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Mortgage Operations" sheetId="14" state="visible" r:id="rId14"/>
    <sheet xmlns:r="http://schemas.openxmlformats.org/officeDocument/2006/relationships" name="Premises and Equipment" sheetId="15" state="visible" r:id="rId15"/>
    <sheet xmlns:r="http://schemas.openxmlformats.org/officeDocument/2006/relationships" name="Interest Receivable and other a" sheetId="16" state="visible" r:id="rId16"/>
    <sheet xmlns:r="http://schemas.openxmlformats.org/officeDocument/2006/relationships" name="Fair Value Measurement" sheetId="17" state="visible" r:id="rId17"/>
    <sheet xmlns:r="http://schemas.openxmlformats.org/officeDocument/2006/relationships" name="Supplemental Compensation Plans" sheetId="18" state="visible" r:id="rId18"/>
    <sheet xmlns:r="http://schemas.openxmlformats.org/officeDocument/2006/relationships" name="Income Taxes" sheetId="19" state="visible" r:id="rId19"/>
    <sheet xmlns:r="http://schemas.openxmlformats.org/officeDocument/2006/relationships" name="Outstanding Shares and Earnings" sheetId="20" state="visible" r:id="rId20"/>
    <sheet xmlns:r="http://schemas.openxmlformats.org/officeDocument/2006/relationships" name="Related Party Transactions" sheetId="21" state="visible" r:id="rId21"/>
    <sheet xmlns:r="http://schemas.openxmlformats.org/officeDocument/2006/relationships" name="Profit Sharing Plan" sheetId="22" state="visible" r:id="rId22"/>
    <sheet xmlns:r="http://schemas.openxmlformats.org/officeDocument/2006/relationships" name="Stock Compensation Plans" sheetId="23" state="visible" r:id="rId23"/>
    <sheet xmlns:r="http://schemas.openxmlformats.org/officeDocument/2006/relationships" name="Short-Term and Long-Term Borrow" sheetId="24" state="visible" r:id="rId24"/>
    <sheet xmlns:r="http://schemas.openxmlformats.org/officeDocument/2006/relationships" name="Commitments and Contingencies" sheetId="25" state="visible" r:id="rId25"/>
    <sheet xmlns:r="http://schemas.openxmlformats.org/officeDocument/2006/relationships" name="Financial Instruments with Off-" sheetId="26" state="visible" r:id="rId26"/>
    <sheet xmlns:r="http://schemas.openxmlformats.org/officeDocument/2006/relationships" name="Capital Adequacy and Restrictio" sheetId="27" state="visible" r:id="rId27"/>
    <sheet xmlns:r="http://schemas.openxmlformats.org/officeDocument/2006/relationships" name="Fair Values of Financial Instru" sheetId="28" state="visible" r:id="rId28"/>
    <sheet xmlns:r="http://schemas.openxmlformats.org/officeDocument/2006/relationships" name="Preferred Stock" sheetId="29" state="visible" r:id="rId29"/>
    <sheet xmlns:r="http://schemas.openxmlformats.org/officeDocument/2006/relationships" name="Supplemental Consolidated State" sheetId="30" state="visible" r:id="rId30"/>
    <sheet xmlns:r="http://schemas.openxmlformats.org/officeDocument/2006/relationships" name="Accumulated Other Comprehensive" sheetId="31" state="visible" r:id="rId31"/>
    <sheet xmlns:r="http://schemas.openxmlformats.org/officeDocument/2006/relationships" name="Parent Company Financial Inform"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Mortgage Operations (Tables)" sheetId="38" state="visible" r:id="rId38"/>
    <sheet xmlns:r="http://schemas.openxmlformats.org/officeDocument/2006/relationships" name="Premises and Equipment (Tables)" sheetId="39" state="visible" r:id="rId39"/>
    <sheet xmlns:r="http://schemas.openxmlformats.org/officeDocument/2006/relationships" name="Interest Receivable and other40" sheetId="40" state="visible" r:id="rId40"/>
    <sheet xmlns:r="http://schemas.openxmlformats.org/officeDocument/2006/relationships" name="Fair Value Measurement (Tables)" sheetId="41" state="visible" r:id="rId41"/>
    <sheet xmlns:r="http://schemas.openxmlformats.org/officeDocument/2006/relationships" name="Supplemental Compensation Pla42" sheetId="42" state="visible" r:id="rId42"/>
    <sheet xmlns:r="http://schemas.openxmlformats.org/officeDocument/2006/relationships" name="Income Taxes (Tables)" sheetId="43" state="visible" r:id="rId43"/>
    <sheet xmlns:r="http://schemas.openxmlformats.org/officeDocument/2006/relationships" name="Outstanding Shares and Earnin44" sheetId="44" state="visible" r:id="rId44"/>
    <sheet xmlns:r="http://schemas.openxmlformats.org/officeDocument/2006/relationships" name="Related Party Transactions (Tab" sheetId="45" state="visible" r:id="rId45"/>
    <sheet xmlns:r="http://schemas.openxmlformats.org/officeDocument/2006/relationships" name="Stock Compensation Plans (Table" sheetId="46" state="visible" r:id="rId46"/>
    <sheet xmlns:r="http://schemas.openxmlformats.org/officeDocument/2006/relationships" name="Commitments and Contingencies (" sheetId="47" state="visible" r:id="rId47"/>
    <sheet xmlns:r="http://schemas.openxmlformats.org/officeDocument/2006/relationships" name="Financial Instruments with Of48" sheetId="48" state="visible" r:id="rId48"/>
    <sheet xmlns:r="http://schemas.openxmlformats.org/officeDocument/2006/relationships" name="Capital Adequacy and Restrict49" sheetId="49" state="visible" r:id="rId49"/>
    <sheet xmlns:r="http://schemas.openxmlformats.org/officeDocument/2006/relationships" name="Fair Values of Financial Inst50" sheetId="50" state="visible" r:id="rId50"/>
    <sheet xmlns:r="http://schemas.openxmlformats.org/officeDocument/2006/relationships" name="Supplemental Consolidated Sta51" sheetId="51" state="visible" r:id="rId51"/>
    <sheet xmlns:r="http://schemas.openxmlformats.org/officeDocument/2006/relationships" name="Accumulated Other Comprehensi52" sheetId="52" state="visible" r:id="rId52"/>
    <sheet xmlns:r="http://schemas.openxmlformats.org/officeDocument/2006/relationships" name="Parent Company Financial Info53" sheetId="53" state="visible" r:id="rId53"/>
    <sheet xmlns:r="http://schemas.openxmlformats.org/officeDocument/2006/relationships" name="Summary of Significant Accoun54" sheetId="54" state="visible" r:id="rId54"/>
    <sheet xmlns:r="http://schemas.openxmlformats.org/officeDocument/2006/relationships" name="Cash and Due from Banks (Detail" sheetId="55" state="visible" r:id="rId55"/>
    <sheet xmlns:r="http://schemas.openxmlformats.org/officeDocument/2006/relationships" name="Investment Securities (Details)" sheetId="56" state="visible" r:id="rId56"/>
    <sheet xmlns:r="http://schemas.openxmlformats.org/officeDocument/2006/relationships" name="Investment Securities, Contract" sheetId="57" state="visible" r:id="rId57"/>
    <sheet xmlns:r="http://schemas.openxmlformats.org/officeDocument/2006/relationships" name="Investment Securities, Analysis" sheetId="58" state="visible" r:id="rId58"/>
    <sheet xmlns:r="http://schemas.openxmlformats.org/officeDocument/2006/relationships" name="Loans (Details)" sheetId="59" state="visible" r:id="rId59"/>
    <sheet xmlns:r="http://schemas.openxmlformats.org/officeDocument/2006/relationships" name="Loans, Non-accrual and Past Due" sheetId="60" state="visible" r:id="rId60"/>
    <sheet xmlns:r="http://schemas.openxmlformats.org/officeDocument/2006/relationships" name="Loans, Impaired Loans (Details)" sheetId="61" state="visible" r:id="rId61"/>
    <sheet xmlns:r="http://schemas.openxmlformats.org/officeDocument/2006/relationships" name="Loans, Troubled Debt Restructur" sheetId="62" state="visible" r:id="rId62"/>
    <sheet xmlns:r="http://schemas.openxmlformats.org/officeDocument/2006/relationships" name="Loans, Financing Receivables by" sheetId="63" state="visible" r:id="rId63"/>
    <sheet xmlns:r="http://schemas.openxmlformats.org/officeDocument/2006/relationships" name="Loans, Allowance for Loan Losse" sheetId="64" state="visible" r:id="rId64"/>
    <sheet xmlns:r="http://schemas.openxmlformats.org/officeDocument/2006/relationships" name="Mortgage Operations (Details)" sheetId="65" state="visible" r:id="rId65"/>
    <sheet xmlns:r="http://schemas.openxmlformats.org/officeDocument/2006/relationships" name="Premises and Equipment (Details" sheetId="66" state="visible" r:id="rId66"/>
    <sheet xmlns:r="http://schemas.openxmlformats.org/officeDocument/2006/relationships" name="Interest Receivable and other67" sheetId="67" state="visible" r:id="rId67"/>
    <sheet xmlns:r="http://schemas.openxmlformats.org/officeDocument/2006/relationships" name="Fair Value Measurement (Details" sheetId="68" state="visible" r:id="rId68"/>
    <sheet xmlns:r="http://schemas.openxmlformats.org/officeDocument/2006/relationships" name="Fair Value Measurement, Key Met" sheetId="69" state="visible" r:id="rId69"/>
    <sheet xmlns:r="http://schemas.openxmlformats.org/officeDocument/2006/relationships" name="Supplemental Compensation Pla70" sheetId="70" state="visible" r:id="rId70"/>
    <sheet xmlns:r="http://schemas.openxmlformats.org/officeDocument/2006/relationships" name="Supplemental Compensation Pla71" sheetId="71" state="visible" r:id="rId71"/>
    <sheet xmlns:r="http://schemas.openxmlformats.org/officeDocument/2006/relationships" name="Supplemental Compensation Pla72" sheetId="72" state="visible" r:id="rId72"/>
    <sheet xmlns:r="http://schemas.openxmlformats.org/officeDocument/2006/relationships" name="Supplemental Compensation Pla73" sheetId="73" state="visible" r:id="rId73"/>
    <sheet xmlns:r="http://schemas.openxmlformats.org/officeDocument/2006/relationships" name="Supplemental Compensation Pla74" sheetId="74" state="visible" r:id="rId74"/>
    <sheet xmlns:r="http://schemas.openxmlformats.org/officeDocument/2006/relationships" name="Supplemental Compensation Pla75" sheetId="75" state="visible" r:id="rId75"/>
    <sheet xmlns:r="http://schemas.openxmlformats.org/officeDocument/2006/relationships" name="Supplemental Compensation Pla76" sheetId="76" state="visible" r:id="rId76"/>
    <sheet xmlns:r="http://schemas.openxmlformats.org/officeDocument/2006/relationships" name="Income Taxes, Components of Pro" sheetId="77" state="visible" r:id="rId77"/>
    <sheet xmlns:r="http://schemas.openxmlformats.org/officeDocument/2006/relationships" name="Income Taxes, Deferred Tax Asse" sheetId="78" state="visible" r:id="rId78"/>
    <sheet xmlns:r="http://schemas.openxmlformats.org/officeDocument/2006/relationships" name="Income Taxes, Operating Loss an" sheetId="79" state="visible" r:id="rId79"/>
    <sheet xmlns:r="http://schemas.openxmlformats.org/officeDocument/2006/relationships" name="Income Taxes, Reconciliation of" sheetId="80" state="visible" r:id="rId80"/>
    <sheet xmlns:r="http://schemas.openxmlformats.org/officeDocument/2006/relationships" name="Income Taxes, Accounting for Un" sheetId="81" state="visible" r:id="rId81"/>
    <sheet xmlns:r="http://schemas.openxmlformats.org/officeDocument/2006/relationships" name="Outstanding Shares and Earnin82" sheetId="82" state="visible" r:id="rId82"/>
    <sheet xmlns:r="http://schemas.openxmlformats.org/officeDocument/2006/relationships" name="Related Party Transactions (Det" sheetId="83" state="visible" r:id="rId83"/>
    <sheet xmlns:r="http://schemas.openxmlformats.org/officeDocument/2006/relationships" name="Profit Sharing Plan (Details)" sheetId="84" state="visible" r:id="rId84"/>
    <sheet xmlns:r="http://schemas.openxmlformats.org/officeDocument/2006/relationships" name="Stock Compensation Plans, Share" sheetId="85" state="visible" r:id="rId85"/>
    <sheet xmlns:r="http://schemas.openxmlformats.org/officeDocument/2006/relationships" name="Stock Compensation Plans, Stock" sheetId="86" state="visible" r:id="rId86"/>
    <sheet xmlns:r="http://schemas.openxmlformats.org/officeDocument/2006/relationships" name="Stock Compensation Plans, Infor" sheetId="87" state="visible" r:id="rId87"/>
    <sheet xmlns:r="http://schemas.openxmlformats.org/officeDocument/2006/relationships" name="Stock Compensation Plans, Weigh" sheetId="88" state="visible" r:id="rId88"/>
    <sheet xmlns:r="http://schemas.openxmlformats.org/officeDocument/2006/relationships" name="Stock Compensation Plans, Restr" sheetId="89" state="visible" r:id="rId89"/>
    <sheet xmlns:r="http://schemas.openxmlformats.org/officeDocument/2006/relationships" name="Stock Compensation Plans, Emplo" sheetId="90" state="visible" r:id="rId90"/>
    <sheet xmlns:r="http://schemas.openxmlformats.org/officeDocument/2006/relationships" name="Short-Term and Long-Term Borr91" sheetId="91" state="visible" r:id="rId91"/>
    <sheet xmlns:r="http://schemas.openxmlformats.org/officeDocument/2006/relationships" name="Commitments and Contingencies92" sheetId="92" state="visible" r:id="rId92"/>
    <sheet xmlns:r="http://schemas.openxmlformats.org/officeDocument/2006/relationships" name="Financial Instruments with Of93" sheetId="93" state="visible" r:id="rId93"/>
    <sheet xmlns:r="http://schemas.openxmlformats.org/officeDocument/2006/relationships" name="Capital Adequacy and Restrict94" sheetId="94" state="visible" r:id="rId94"/>
    <sheet xmlns:r="http://schemas.openxmlformats.org/officeDocument/2006/relationships" name="Fair Values of Financial Inst95" sheetId="95" state="visible" r:id="rId95"/>
    <sheet xmlns:r="http://schemas.openxmlformats.org/officeDocument/2006/relationships" name="Preferred Stock (Details)" sheetId="96" state="visible" r:id="rId96"/>
    <sheet xmlns:r="http://schemas.openxmlformats.org/officeDocument/2006/relationships" name="Supplemental Consolidated Sta97" sheetId="97" state="visible" r:id="rId97"/>
    <sheet xmlns:r="http://schemas.openxmlformats.org/officeDocument/2006/relationships" name="Accumulated Other Comprehensi98" sheetId="98" state="visible" r:id="rId98"/>
    <sheet xmlns:r="http://schemas.openxmlformats.org/officeDocument/2006/relationships" name="Parent Company Financial Info99" sheetId="99" state="visible" r:id="rId99"/>
    <sheet xmlns:r="http://schemas.openxmlformats.org/officeDocument/2006/relationships" name="Parent Company Financial Inf100" sheetId="100" state="visible" r:id="rId100"/>
    <sheet xmlns:r="http://schemas.openxmlformats.org/officeDocument/2006/relationships" name="Parent Company Financial Inf101"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1173">
  <si>
    <t>Document and Entity Information - USD ($)</t>
  </si>
  <si>
    <t>12 Months Ended</t>
  </si>
  <si>
    <t>Dec. 31, 2016</t>
  </si>
  <si>
    <t>Mar. 01, 2017</t>
  </si>
  <si>
    <t>Jun. 30, 2016</t>
  </si>
  <si>
    <t>Document and Entity Information [Abstract]</t>
  </si>
  <si>
    <t>Entity Registrant Name</t>
  </si>
  <si>
    <t>FIRST NORTHERN COMMUNITY BANCORP</t>
  </si>
  <si>
    <t>Entity Central Index Key</t>
  </si>
  <si>
    <t>Current Fiscal Year End Date</t>
  </si>
  <si>
    <t>--12-31</t>
  </si>
  <si>
    <t>Entity Well-known Seasoned Issuer</t>
  </si>
  <si>
    <t>No</t>
  </si>
  <si>
    <t>Entity Voluntary Filers</t>
  </si>
  <si>
    <t>Entity Public Float</t>
  </si>
  <si>
    <t>Entity Current Reporting Status</t>
  </si>
  <si>
    <t>Yes</t>
  </si>
  <si>
    <t>Entity Filer Category</t>
  </si>
  <si>
    <t>Smaller Reporting Company</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cash equivalents</t>
  </si>
  <si>
    <t>Certificates of deposit</t>
  </si>
  <si>
    <t>Investment securities - available-for-sale, at fair value (includes securities pledged to creditors with the right to sell or repledge of $38,152 at December 31, 2016 and $30,832 at December 31, 2015)</t>
  </si>
  <si>
    <t>Loans (net of allowance for loan losses of $10,899 at December 31, 2016 and $9,251 at December 31, 2015)</t>
  </si>
  <si>
    <t>Loans held-for-sale</t>
  </si>
  <si>
    <t>Stock in Federal Home Loan Bank and other equity securities, at cost</t>
  </si>
  <si>
    <t>Premises and equipment, net</t>
  </si>
  <si>
    <t>Interest receivable and other assets</t>
  </si>
  <si>
    <t>Total Assets</t>
  </si>
  <si>
    <t>Deposits:</t>
  </si>
  <si>
    <t>Demand</t>
  </si>
  <si>
    <t>Interest-bearing transaction deposits</t>
  </si>
  <si>
    <t>Savings and MMDAs</t>
  </si>
  <si>
    <t>Time, under $250,000</t>
  </si>
  <si>
    <t>Time, $250,000 and over</t>
  </si>
  <si>
    <t>Total deposits</t>
  </si>
  <si>
    <t>Interest payable and other liabilities</t>
  </si>
  <si>
    <t>Total Liabilities</t>
  </si>
  <si>
    <t>Commitments and contingencies</t>
  </si>
  <si>
    <t xml:space="preserve"> </t>
  </si>
  <si>
    <t>Stockholders' Equity:</t>
  </si>
  <si>
    <t>Common stock, no par value; 16,000,000 shares authorized; 11,148,446 and 10,676,557 shares issued and outstanding at December 31, 2016 and 2015, respectively</t>
  </si>
  <si>
    <t>Additional paid-in capital</t>
  </si>
  <si>
    <t>Retained earnings</t>
  </si>
  <si>
    <t>Accumulated other comprehensive loss, net</t>
  </si>
  <si>
    <t>Total Stockholders' Equity</t>
  </si>
  <si>
    <t>Total Liabilities and Stockholders' Equity</t>
  </si>
  <si>
    <t>Consolidated Balance Sheets (Parenthetical) - USD ($) $ in Thousands</t>
  </si>
  <si>
    <t>Investment securities - available-for-sale, at fair value, securities pledged to creditors with the right to sell or repledge</t>
  </si>
  <si>
    <t>Loans, allowance for loan losses</t>
  </si>
  <si>
    <t>Stockholder's Equity:</t>
  </si>
  <si>
    <t>Common stock, par value (in dollars per share)</t>
  </si>
  <si>
    <t>Common stock, shares authorized (in shares)</t>
  </si>
  <si>
    <t>Common stock, shares issued (in shares)</t>
  </si>
  <si>
    <t>Common stock, shares outstanding (in shares)</t>
  </si>
  <si>
    <t>Consolidated Statements of Income - USD ($) $ in Thousands</t>
  </si>
  <si>
    <t>Dec. 31, 2014</t>
  </si>
  <si>
    <t>Interest and dividend income:</t>
  </si>
  <si>
    <t>Interest and fees on loans</t>
  </si>
  <si>
    <t>Due from banks interest bearing accounts</t>
  </si>
  <si>
    <t>Investment securities:</t>
  </si>
  <si>
    <t>Taxable</t>
  </si>
  <si>
    <t>Non-taxable</t>
  </si>
  <si>
    <t>Other earning assets</t>
  </si>
  <si>
    <t>Total interest and dividend income</t>
  </si>
  <si>
    <t>Interest expense:</t>
  </si>
  <si>
    <t>Time deposits $250,000 and over</t>
  </si>
  <si>
    <t>Other deposits</t>
  </si>
  <si>
    <t>Total interest expense</t>
  </si>
  <si>
    <t>Net interest income</t>
  </si>
  <si>
    <t>Provision for loan losses</t>
  </si>
  <si>
    <t>Net interest income after provision for loan losses</t>
  </si>
  <si>
    <t>Non-interest income:</t>
  </si>
  <si>
    <t>Service charges on deposit accounts</t>
  </si>
  <si>
    <t>Net (loss) gain on sale of available-for-sale securities</t>
  </si>
  <si>
    <t>Net gain on sale of loans held-for-sale</t>
  </si>
  <si>
    <t>Net gain on sale of other real estate owned</t>
  </si>
  <si>
    <t>Other income</t>
  </si>
  <si>
    <t>Total other operating income</t>
  </si>
  <si>
    <t>Non-interest expenses:</t>
  </si>
  <si>
    <t>Salaries and employee benefits</t>
  </si>
  <si>
    <t>Occupancy and equipment</t>
  </si>
  <si>
    <t>Data processing</t>
  </si>
  <si>
    <t>Stationery and supplies</t>
  </si>
  <si>
    <t>Advertising</t>
  </si>
  <si>
    <t>Directors fees</t>
  </si>
  <si>
    <t>Other real estate owned expense and impairment</t>
  </si>
  <si>
    <t>(Recovery) loss on disposal of other equity investment</t>
  </si>
  <si>
    <t>Other expense</t>
  </si>
  <si>
    <t>Total other operating expenses</t>
  </si>
  <si>
    <t>Income before provision for income taxes</t>
  </si>
  <si>
    <t>Provision for income tax</t>
  </si>
  <si>
    <t>Net income</t>
  </si>
  <si>
    <t>Preferred stock dividends</t>
  </si>
  <si>
    <t>Net income available to common shareholders</t>
  </si>
  <si>
    <t>Basic income per share (in dollars per share)</t>
  </si>
  <si>
    <t>Diluted income per share (in dollars per share)</t>
  </si>
  <si>
    <t>Consolidated Statements of Comprehensive Income - USD ($) $ in Thousands</t>
  </si>
  <si>
    <t>Consolidated Statements of Comprehensive Income [Abstract]</t>
  </si>
  <si>
    <t>Other comprehensive (loss) income, net of tax:</t>
  </si>
  <si>
    <t>Unrealized holding (losses) gains on securities arising during the current period, net of tax effect of ($1,218), ($356), and $912 for the years ended December 31, 2016, December 31, 2015, and December 31, 2014, respectively</t>
  </si>
  <si>
    <t>Reclassification adjustment due to losses (gains) realized on sales of securities, net of tax effect of $0, ($12), and ($19) for the years ended December 31, 2016, December 31, 2015, and December 31, 2014, respectively</t>
  </si>
  <si>
    <t>Officers' retirement plan equity adjustments, net of tax effect of ($16), $11, and ($132) for the years ended December 31, 2016, December 31, 2015, and December 31, 2014, respectively</t>
  </si>
  <si>
    <t>Directors' retirement plan equity adjustments, net of tax effect of ($2), ($16), and (3) for the years ended December 31, 2016, December 31, 2015, and December 31, 2014, respectively</t>
  </si>
  <si>
    <t>Total other comprehensive (loss) income, net of tax effect of ($1,236), ($373), and $758 for the years ended December 31, 2016, December 31, 2015, and December 31, 2014, respectively</t>
  </si>
  <si>
    <t>Comprehensive income</t>
  </si>
  <si>
    <t>Consolidated Statements of Comprehensive Income (Parenthetical) - USD ($) $ in Thousands</t>
  </si>
  <si>
    <t>Unrealized holding gains (losses) arising during the period, tax</t>
  </si>
  <si>
    <t>Reclassification adjustment due to losses (gains) realized on sales of securities, tax</t>
  </si>
  <si>
    <t>Officer's retirement plan equity adjustments, tax</t>
  </si>
  <si>
    <t>Directors' retirement plan equity adjustments, tax</t>
  </si>
  <si>
    <t>Total other comprehensive (loss) income, tax</t>
  </si>
  <si>
    <t>Consolidated Statements of Stockholders' Equity - USD ($) $ in Thousands</t>
  </si>
  <si>
    <t>Preferred Stock [Member]</t>
  </si>
  <si>
    <t>Common Stock [Member]</t>
  </si>
  <si>
    <t>Additional Paid-in Capital [Member]</t>
  </si>
  <si>
    <t>Retained Earnings [Member]</t>
  </si>
  <si>
    <t>Accumulated Other Comprehensive Income/(Loss) [Member]</t>
  </si>
  <si>
    <t>Total</t>
  </si>
  <si>
    <t>Balance at Dec. 31, 2013</t>
  </si>
  <si>
    <t>Balance (in shares) at Dec. 31, 2013</t>
  </si>
  <si>
    <t>Increase (Decrease) in Stockholders' Equity [Roll Forward]</t>
  </si>
  <si>
    <t>Other comprehensive income (loss), net of tax</t>
  </si>
  <si>
    <t>Stock dividend</t>
  </si>
  <si>
    <t>Stock dividend (in shares)</t>
  </si>
  <si>
    <t>Stock dividend declared</t>
  </si>
  <si>
    <t>Stock dividend declared (in shares)</t>
  </si>
  <si>
    <t>Dividend on preferred stock</t>
  </si>
  <si>
    <t>Cash in lieu of fractional shares</t>
  </si>
  <si>
    <t>Cash in lieu of fractional shares (in shares)</t>
  </si>
  <si>
    <t>Stock-based compensation</t>
  </si>
  <si>
    <t>Tax deficiency related to expired, vested non-qualified stock options</t>
  </si>
  <si>
    <t>Common shares issued related to restricted stock grants, net of restricted stock reversals</t>
  </si>
  <si>
    <t>Common shares issued related to restricted stock grants, net of restricted stock reversals (in shares)</t>
  </si>
  <si>
    <t>Balance at Dec. 31, 2014</t>
  </si>
  <si>
    <t>Balance (in shares) at Dec. 31, 2014</t>
  </si>
  <si>
    <t>Redemption of preferred stock</t>
  </si>
  <si>
    <t>Redemption of preferred stock (in shares)</t>
  </si>
  <si>
    <t>Stock dividend adjustment</t>
  </si>
  <si>
    <t>Stock dividend adjustment (in shares)</t>
  </si>
  <si>
    <t>Stock options exercised</t>
  </si>
  <si>
    <t>Stock options exercised (in shares)</t>
  </si>
  <si>
    <t>Balance at Dec. 31, 2015</t>
  </si>
  <si>
    <t>Balance (in shares) at Dec. 31, 2015</t>
  </si>
  <si>
    <t>Balance at Dec. 31, 2016</t>
  </si>
  <si>
    <t>Balance (in shares) at Dec. 31, 2016</t>
  </si>
  <si>
    <t>Consolidated Statements of Stockholders' Equity (Parenthetical) - Common Stock [Member]</t>
  </si>
  <si>
    <t>3.00%</t>
  </si>
  <si>
    <t>4.00%</t>
  </si>
  <si>
    <t>Consolidated Statements of Cash Flows - USD ($) $ in Thousands</t>
  </si>
  <si>
    <t>Cash flows from operating activities:</t>
  </si>
  <si>
    <t>Adjustments to reconcile net income to net cash provided by operating activities:</t>
  </si>
  <si>
    <t>Stock plan accruals</t>
  </si>
  <si>
    <t>Depreciation and amortization of bank premises and equipment</t>
  </si>
  <si>
    <t>Accretion and amortization of securities, net</t>
  </si>
  <si>
    <t>Net loss (gain) on sale/call of available-for-sale securities</t>
  </si>
  <si>
    <t>Loss on disposal of other equity investments</t>
  </si>
  <si>
    <t>Impairment on other real estate owned</t>
  </si>
  <si>
    <t>Net loss (gain) on sale of bank premises and equipment</t>
  </si>
  <si>
    <t>Provision for deferred income taxes</t>
  </si>
  <si>
    <t>Valuation adjustment on mortgage servicing rights</t>
  </si>
  <si>
    <t>Proceeds from sales of loans held-for-sale</t>
  </si>
  <si>
    <t>Originations of loans held-for-sale</t>
  </si>
  <si>
    <t>(Decrease) increase in deferred loan origination fees and costs, net</t>
  </si>
  <si>
    <t>(Increase) decrease in interest receivable and other assets</t>
  </si>
  <si>
    <t>Net increase (decrease) in interest payable and other liabilities</t>
  </si>
  <si>
    <t>Net cash provided by operating activities</t>
  </si>
  <si>
    <t>Cash flows from investing activities:</t>
  </si>
  <si>
    <t>Proceeds from maturities of available-for-sale securities</t>
  </si>
  <si>
    <t>Proceeds from sales of available-for-sale securities</t>
  </si>
  <si>
    <t>Principal repayments on available-for-sale securities</t>
  </si>
  <si>
    <t>Purchase of available-for-sale securities</t>
  </si>
  <si>
    <t>Net increase in Certificates of Deposit</t>
  </si>
  <si>
    <t>Net increase in stock in Federal Home Loan Bank and other equity securities, at cost</t>
  </si>
  <si>
    <t>Net increase in loans</t>
  </si>
  <si>
    <t>Purchases of bank premises and equipment, net</t>
  </si>
  <si>
    <t>Proceeds from the sale of bank premises and equipment</t>
  </si>
  <si>
    <t>Proceeds from sales of other real estate owned</t>
  </si>
  <si>
    <t>Net cash used in investing activities</t>
  </si>
  <si>
    <t>Cash flows from financing activities:</t>
  </si>
  <si>
    <t>Net increase in deposits</t>
  </si>
  <si>
    <t>Dividends on preferred stock</t>
  </si>
  <si>
    <t>Cash dividends paid in lieu of fractional shares</t>
  </si>
  <si>
    <t>Common stock issued</t>
  </si>
  <si>
    <t>Tax benefit for stock options</t>
  </si>
  <si>
    <t>Net cash provided by (used in) financing activities</t>
  </si>
  <si>
    <t>Net (decrease) increase in cash and cash equivalents</t>
  </si>
  <si>
    <t>Cash and cash equivalents at beginning of year</t>
  </si>
  <si>
    <t>Cash and cash equivalents at end of year</t>
  </si>
  <si>
    <t>Summary of Significant Accounting Policies</t>
  </si>
  <si>
    <t>Summary of Significant Accounting Policies [Abstract]</t>
  </si>
  <si>
    <t>(1) Summary of Significant Accounting Policies First Northern Community Bancorp ("Company") is a bank holding company whose only subsidiary, First Northern Bank of Dixon ("Bank"), a California state chartered bank, conducts general banking activities, including collecting deposits and originating loans, and serves Solano, Yolo, Sacramento, Placer, El Dorado, and Contra Costa Counties. All intercompany transactions between the Company and the Bank have been eliminated in consolidation. The consolidated financial statements also include the accounts of Yolano Realty Corporation, a wholly-owned subsidiary of the Bank. Yolano Realty Corporation was formed in September 2009 for the purpose of managing selected other real estate owned properties. The accounting and reporting policies of the Company conform with accounting principles generally accepted in the United States of America.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pplied in the preparation of the accompanying consolidated financial statements. For the Company, the most significant accounting estimates are the allowance for loan losses, recognition and measurement of impaired loans, other-than-temporary impairment of securities, fair value measurements, share based compensation, valuation of mortgage servicing rights and deferred tax asset realization. A summary of the significant accounting policies applied in the preparation of the accompanying consolidated financial statements follows. (a) Cash Equivalents For purposes of the consolidated statements of cash flows, the Company considers due from banks, federal funds sold for one-day periods and short-term bankers acceptances to be cash equivalents. At times, the Company maintains deposits with other financial institutions in amounts that may exceed federal deposit insurance coverage. Management regularly evaluates the credit risk associated with correspondent banks and believes that the Company is not exposed to any significant credit risks on cash and cash equivalents. (b) Investment Securities Investment securities consist of U.S. Treasury securities, U.S. Agency securities, obligations of states and political subdivisions, obligations of U.S. Corporations, mortgage-backed securities and other securities. At the time of purchase of a security the Company designates the security as held-to-maturity or available-for-sale, based on its investment objectives, operational needs, and intent to hold. The Company does not purchase securities with the intent to engage in trading activity. Held-to-maturity securities are recorded at amortized cost, adjusted for amortization or accretion of premiums or discounts. Available-for-sale securities are recorded at fair value with unrealized holding gains and losses, net of the related tax effect, reported as a separate component of stockholders' equity until realized. The amortized cost of available-for-sale securities is adjusted for amortization of premiums and accretion of discounts over the life of the related security using the effective interest method. Such amortization and accretion is included in investment income, along with interest and dividends. The cost of securities sold is based on the specific identification method; realized gains and losses resulting from such sales are included in earnings.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consideration regarding the duration and severity of impairment, the credit quality of the issuer and a determination of whether the Company intends to sell the security, or if it is more likely than not that the Company will be required to sell the security before recovery of its amortized cost basis less any current-period credit losses. Other-than-temporary impairment is recognized in earnings if one of the following conditions exists: 1) the Company's intent is to sell the security; 2) it is more likely than not that the Company will be required to sell the security before the impairment is recovered; or 3) the Company does not expect to recover its amortized cost basis. If, by contrast, the Company does not intend to sell the security and will not be required to sell the security prior to recovery of the amortized cost basis, the Company recognizes only the credit loss component of other-than-temporary impairment in earnings. The credit loss component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income. (c) Federal Home Loan Bank Stock and Other Equity Securities, at Cost Federal Home Loan Bank (FHLB) stock represents an equity interest that does not have a readily determinable fair value because its ownership is restricted and it lacks a market (liquidity). FHLB stock and other securities are recorded at cost. (d) Loans Loans are reported at the principal amount outstanding, net of deferred loan fees and the allowance for loan losses. A loan is considered impaired when, based on current information and events, it is probable that the Company will be unable to collect all amounts due according to the contractual terms of the loan agreement, including scheduled interest payments. For a loan that has been restructured, the contractual terms of the loan agreement refer to the contractual terms specified by the original loan agreement, not the contractual terms specified by the restructuring agreement. Restructured loans are loans on which concessions in terms have been granted because of the borrowers' financial difficulties. A restructuring constitutes a troubled debt restructuring, and thus an impaired loan, if the restructuring constitutes a concession and the debtor is experiencing financial difficulties.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ccrual of interest on loans that are troubled debt restructurings commence after a sustained period of performance. Interest is generally accrued on such loans in accordance with the new terms. (e) Loans Held-for-Sale Loans originated and held-for-sale are carried at the lower of cost or estimated fair value in the aggregate. Net unrealized losses are recognized through a valuation allowance by charges to income. (f) Allowance for Loan Losses The allowance for loan losses is established through a provision charged to expense. It is the Company's policy to charge-off loans when the following exists: management determines that a loss is expected or when specified by regulatory examination; impairment analysis shows an impaired amount, which requires a partial charge-off; interest and/or principal are past due 90 days or more unless the credit is both well secured and in process of collection; consumer loans become 90 days delinquent, except those well secured by real estate collateral and in the process of collection; loan is canceled as part of a court judgment. The allowance is an amount that management believes will be adequate to absorb losses inherent in existing loans and overdrafts on evaluations of collectability and prior loss experience. The loan portfolio is segregated into loan types to facilitate the assessment of risk to pools of loans based on historical charge-off experience and internal and external factors. Individual loans are reviewed for impairment, while all other loans, including individually evaluated loans determined not to be impaired, are collectively evaluated for impairment. The evaluations take into consideration internal and external factors such as trends in portfolio volume, maturity and composition, overall portfolio quality, loan concentrations, levels of and trends in charge-offs and recoveries, current and anticipated economic conditions that may affect the borrowers' ability to pay and national and local economic trends and conditions. While management uses these evaluations to determine the allowance for loan losses, additional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was adequate at December 31, 2016. While management uses available information to recognize losses on loans, future additions to the allowance may be necessary based on changes in economic conditions and other factors. In addition, various regulatory agencies, as an integral part of their examination process, periodically review the Bank's allowance for loan losses. Such agencies may require the Bank to recognize additional allowance based on their judgment about information available to them at the time of their examination. (g) Premises and Equipment Premises and equipment are stated at cost, less accumulated depreciation. Depreciation is computed substantially by the straight-line method over the estimated useful lives of the related assets. Leasehold improvements are depreciated over the estimated useful lives of the improvements or the terms of the related leases, whichever is shorter. The useful lives used in computing depreciation are as follows: Buildings and improvements 15 to 50 years Furniture and equipment 3 to 10 years (h) Other Real Estate Owned Other real estate acquired by foreclosure is carried at fair value less estimated selling costs. Prior to foreclosure, the value of the underlying loan is written down to the fair value of the real estate to be acquired by a charge to the allowance for loan losses, if necessary. Fair value of other real estate owned is generally determined based on an appraisal of the property. Any subsequent operating expenses or income, reduction in estimated values and gains or losses on disposition of such properties are included in other operating expenses. Gain recognition on the disposition of real estate is dependent upon the transaction meeting certain criteria relating to the nature of the property sold and the terms of the sale. Under certain circumstances, revenue recognition may be deferred until these criteria are met. The Bank held no other real estate owned ("OREO") as of December 31, 2016 and 2015. (i) 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j) Gain or Loss on Sale of Loans and Servicing Right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A sale is recognized when the transaction closes and the proceeds are other than beneficial interests in the assets sold. A gain or loss is recognized to the extent that the sales proceeds and the fair value of the servicing asset exceed or are less than the book value of the loan. Additionally, a normal cost for servicing the loan is considered in the determination of the gain or loss. The Company recognizes a gain and a related asset for the fair value of the rights to service loans for others when loans are sold. The Company sold substantially all of its conforming long-term residential mortgage loans originated during the years ended December 31, 2016, 2015, and 2014 for cash proceeds equal to the fair value of the loans. Mortgage servicing rights (MSR) in loans sold are measured by allocating the previous carrying amount of the transferred assets between the loans sold and retained interest, if any, based on their relative fair value at the date of transfer. The Company determines its classes of servicing assets based on the asset type being serviced along with the methods used to manage the risk inherent in the servicing assets, which includes the market inputs used to value the servicing assets. The Company measures and reports its residential mortgage servicing assets initially at fair value and amortizes the servicing rights in proportion to, and over the period of, estimated net servicing revenues. Management assesses servicing rights for impairment as of each financial reporting date. Fair value adjustments that encompass market-driven valuation changes and the runoff in value that occurs from the passage of time are each separately reported. In determining the fair value of the MSR, the Company uses quoted market prices when available. Subsequent fair value measurements are determined using a discounted cash flow model. In order to determine the fair value of the MSR, the present value of expected future cash flows is estimated. Assumptions used include market discount rates, anticipated prepayment speeds, delinquency and foreclosure rates, and ancillary fee income. This model is periodically validated by an independent external model validation group. The model assumptions and the MSR fair value estimates are also compared to observable trades of similar portfolios as well as to MSR broker valuations and industry surveys, as available. Key assumptions used in measuring the fair value of MSR as of December 31 were as follows: 2016 2015 2014 Constant prepayment rate 12.67 % 10.94 % 12.12 % Discount rate 10.02 % 10.03 % 10.06 % Weighted average life (years) 5.51 6.17 6.25 The expected life of the loan can vary from management's estimates due to prepayments by borrowers, especially when rates fall. Prepayments in excess of management's estimates would negatively impact the recorded value of the mortgage servicing rights. The value of the mortgage servicing rights is also dependent upon the discount rate used in the model, which we base on current market rates. Management reviews this rate on an ongoing basis based on current market rates. A significant increase in the discount rate would reduce the value of mortgage servicing rights. (k) 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2002, the Bank made a $2,355 equity investment in a partnership, which owns low-income affordable housing projects that generate tax benefits in the form of federal and state housing tax credits. In 2004, the Bank transferred the amortized cost of the equity investment to a similar equity investment partnership which owns low-income affordable housing projects that generate tax benefits in the form of federal and state tax credits. In 2008, 2009 and 2010 the Bank made equity investments totaling $1,000 in a partnership which owns low-income affordable housing projects that generate tax benefits in the form of federal and state tax credits. As a limited partner investor in these partnerships, the Company receives tax benefits in the form of tax deductions from partnership operating losses and federal and state income tax credits. The federal and state income tax credits are earned over a 10-year period as a result of the investment property meeting certain criteria and are subject to recapture for non-compliance with such criteria over a 15-year period. The expected benefit resulting from the low-income housing tax credits is recognized in the period for which the tax benefit is recognized in the Company's consolidated tax returns. These investments are accounted for using the effective yield method and are recorded in other assets on the consolidated balance sheets. Under the effective yield method, the Company recognizes tax credits as they are allocated and amortizes the initial cost of the investment to provide a constant effective yield over the period that tax credits are allocated to the Company. The effective yield is the internal rate of return on the investment, based on the cost of the investment and the guaranteed tax credits allocated to the Company. Any expected residual value of the investment was excluded from the effective yield calculation. Cash received from operations of the limited partnership or sale of the property, if any, will be included in earnings when realized or realizable. (l) Share Based Compensation The Company accounts for stock-based payment transactions whereby the Company receives employee services in exchange for equity instruments, including stock options and restricted stock. The Company recognizes in the consolidated statements of income the grant-date fair value of stock options and other equity-based forms of compensation issued to employees over their requisite service period (generally the vesting period). The fair value of options granted is determined on the date of the grant using a Black-Scholes-Merton pricing model. The grant date fair value of restricted stock is determined by the closing market price of the day prior to the grant date. The Company issues new shares of common stock upon the exercise of stock options. See Note 14 of Notes to Consolidated Financial Statements. (m) Earnings Per Share ("EPS") Basic EPS includes no dilution and is computed by dividing income available to common shareholders by the weighted-average number of common shares outstanding for the period, excluding non-vested restricted shares. Diluted EPS reflects the potential dilution of securities that could share in the earnings of an entity. The number of potential common shares included in annual diluted EPS is a year to date average of the number of potential common shares included in each quarter's diluted EPS computation under the treasury stock method. The calculation of weighted average shares includes two classes of the Company's outstanding common stock: common stock and restricted stock awards. Holders of restricted stock also receive non-forfeitable dividends at the same rate as common shareholders and they both share equally in undistributed earnings. See Note 11 of Notes to Consolidated Financial Statements. (n) Advertising Costs Advertising costs were $308, $311, and $344 for the years ended December 31, 2016, 2015, and 2014, respectively. Advertising costs are expensed as incurred. (o) Comprehensive Income Accounting principles generally accepted in the United States require that recognized revenue, expenses, gains, and losses be included in net income. Certain changes in assets and liabilities, such as unrealized gain and losses on available-for-sale securities and directors' and officers' retirement plans, are reported as a separate component of the equity section of the consolidated balance sheet. Such items, along with net income, are components of comprehensive income. (p) Fiduciary Powers On July 1, 2002, the Bank received trust powers from applicable regulatory agencies and offers fiduciary services for individuals, businesses, governments, and charitable organizations in the Solano, Yolo, Sacramento, Placer, El Dorado, and Contra Costa County areas. The Bank's full-service asset management and trust department, which offers and manages such fiduciary services, is located in downtown Sacramento. (q) Stock Dividend On January 28, 2016, the Company announced that its Board of Directors had declared a 4 % stock dividend which resulted in 411,141 shares, which was paid on March 31, 2016 to shareholders of record as of February 29, 2016. On January 26, 2017, the Company announced that its Board of Directors had declared a 4% stock dividend which will result in an estimate of 428,786 shares, which will be paid on March 31, 2017 to shareholders of record as of February 28, 2017. The earnings per share data for all periods presented have been adjusted to give retroactive effect to stock dividends and stock splits, including the 4% stock dividend declared on January 26, 2017. December 31, 2016 figures included in the Consolidated Balance Sheets and Consolidated Statement of Changes in Stockholders' Equity have been adjusted to reflect the estimated impact of the 2017 stock dividend. Figures that have been adjusted include common stock shares issued and outstanding, Common stock balance and Retained earnings balance. The December 31, 2015, 2014 and 2013 balances included in the Consolidated Balance Sheets and Statement of Changes in Stockholders' Equity have not been adjusted to retroactively reflect the stock dividends, but instead show the historical rollforward of stock dividends declared. (r)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 (s) Impact of Recently Issued Accounting Standards In January 2016, FASB issued ASU 2016-01, Financial Instruments – Overall (Subtopic 825-10): Recognition and Measurement of Financial Assets and Financial Liabilities • Require equity investments (except those accounted for under the equity method of accounting, or those that result in consolidation of the investee) to be measured at fair value with changes in fair value recognized in net income. • Require public business entities to use the exit price notion when measuring the fair value of financial instruments for disclosure purposes. • Require separate presentation of financial assets and financial liabilities by measurement category and form of financial asset (i.e., securities or loans and receivables). •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and interim periods within those fiscal years, beginning after December 15, 2017. Early adoption of certain provisions is permitted. The Company does not expect the adoption of this update to have a significant impact on the Company's consolidated financial statements. In February 2016, Financial Accounting Standards Board (FASB) issued Accounting Standards Update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The Company currently leases ten properties. The effect to the Company's financial statements will be a recordation of a lease liability and a right-of-use asset. Management has not yet quantified the lease liability and right-of-use asset and is currently evaluating the impact of this ASU on the Company's consolidated financial statements. In March 2016, FASB issued ASU 2016-09, Stock Compensation (Topic 718): Improvements to Employee Share-Based Payment Accounting. In June 2016, FASB issued ASU 2016-13, Financial Instruments – Credit Losses (Topic 326): Measurement of Credit Losses on Financial Instruments. In August 2016, FASB issued ASU 2016-15, Statement of Cash Flows (Topic 230): Classification of Certain Cash Receipts and Cash Payments. In October 2016, FASB issued ASU 2016-16, Income Taxes (Topic 740): Intra-Entity Transfers of Assets Other Than Inventory. In January 2017, FASB issued ASU 2017-01, Business Combinations (Topic 805) - Clarifying the Definition of a Business. In January 2017, FASB issued ASU 2017-03, Accounting Changes and Error Corrections (Topic 250) and Investments - Equity Method and Joint Ventures (Topic 323): Amendments to SEC Paragraphs Pursuant to Staff Announcements at the September 22, 2016 and November 17, 2016 EITF Meetings. (t) Reclassifications and Revisions Certain reclassifications of prior period amounts have been made to conform to current classifications. The Company identified an error related to prior year classifications of the amortization of deferred loan costs in the Consolidated Statements of Income. The amortization amounts were included as components of "Salaries and Employee Benefits" and "Other Expenses", instead of a component of "Interest and Fees on Loans". Management evaluated the materiality of the error from qualitative and quantitative perspectives and concluded that the error was immaterial to the prior period financial statements taken as a whole. Consequently, the Consolidated Statement of Income contained in this Report has been revised for the years ended December 31, 2015 and December 31, 2014. This change resulted in a decrease of $1,688 in "Interest and Fees and Loans" offset by decreases of $1,157 in "Salaries and employee benefits" and $531 in "Other expenses" for the year ended December 31, 2015 and a decrease of $1,255 in "Interest and Fees and Loans" offset by decreases of $767 in "Salaries and employee benefits" and $488 in "Other expenses" for the year ended December 31, 2014. These changes did not affect net income, the balance sheet, cash flows or stockholders' equity for any period.</t>
  </si>
  <si>
    <t>Cash and Due from Banks</t>
  </si>
  <si>
    <t>Cash and Due from Banks [Abstract]</t>
  </si>
  <si>
    <t>(2) Cash and Due from Banks The Bank is required to maintain reserves with the Federal Reserve Bank based on a percentage of deposit liabilities. No aggregate reserves were required at December 31, 2016 and 2015. The Bank has met its average reserve requirements during 2016, 2015, and 2014 and the minimum required balance at December 31, 2016 and 2015.</t>
  </si>
  <si>
    <t>Investment Securities</t>
  </si>
  <si>
    <t>Investment Securities [Abstract]</t>
  </si>
  <si>
    <t>(3) Investment Securities The amortized cost, unrealized gains and losses and estimated fair values of investments in debt and other securities at December 31, 2016 are summarized as follows: Amortized cost Unrealized gains Unrealized losses Estimated fair value Investment securities available-for-sale: U.S. Treasury securities $ 28,738 $ 2 $ (88 ) $ 28,652 Securities of U.S. government agencies and corporations 24,382 2 (187 ) 24,197 Obligations of states and political subdivisions 30,870 271 (253 ) 30,888 Collateralized mortgage obligations 51,002 1 (1,065 ) 49,938 Mortgage-backed securities 144,883 280 (1,759 ) 143,404 Total debt securities $ 279,875 $ 556 $ (3,352 ) $ 277,079 The amortized cost, unrealized gains and losses and estimated fair values of investments in debt and other securities at December 31, 2015 are summarized as follows: Amortized cost Unrealized gains Unrealized losses Estimated fair value Investment securities available-for-sale: U.S. Treasury Securities $ 20,240 $ 5 $ (59 ) $ 20,186 Securities of U.S. government agencies and corporations 34,079 6 (88 ) 33,997 Obligations of states and political subdivisions 25,323 436 (50 ) 25,709 Collateralized mortgage obligations 10,994 7 (69 ) 10,932 Mortgage-backed securities 92,465 546 (484 ) 92,527 Total debt securities $ 183,101 $ 1,000 $ (750 ) $ 183,351 Gross realized gains from sales and calls of available-for-sale securities were $24, $56, and $293 for the years ended December 31, 2016, 2015, and 2014, respectively. Gross realized losses from sales of available-for-sale securities were $25, $27, and $245 for the years ended December 31, 2016, 2015, and 2014, respectively. Gross realized losses from other equity securities were $—, $— and $50 for the years ended December 31, 2016, 2015, and 2014, respectively. Recoveries from other equity securities were $—, $12 and $— for the years ended December 31, 2016, 2015, and 2014, respectively. The amortized cost and estimated fair value of debt and other securities at December 31, 2016, by contractual maturity, are shown in table below. Expected maturities may differ from contractual maturities because borrowers may have the right to call or prepay obligations with or without call or prepayment penalties. Amortized cost Estimated fair value Due in one year or less $ 19,606 $ 19,631 Due after one year through five years 245,923 243,074 Due after five years through ten years 14,346 14,374 Due after ten years — — $ 279,875 $ 277,079 An analysis of gross unrealized losses of the available-for-sale investment securities portfolio as of December 31, 2016, follows: Less than 12 months 12 months or more Total Fair Value Unrealized losses Fair Value Unrealized losses Fair Value Unrealized losses U.S. Treasury securities $ 23,564 $ (88 ) $ — $ — $ 23,564 $ (88 ) Securities of U.S. government agencies and corporations 22,195 (187 ) — — 22,195 (187 ) Obligations of states and political subdivisions 16,168 (245 ) 996 (8 ) 17,164 (253 ) Collateralized mortgage obligations 49,805 (1,065 ) — — 49,805 (1,065 ) Mortgage-backed securities 109,092 (1,678 ) 4,829 (81 ) 113,921 (1,759 ) Total $ 220,824 $ (3,263 ) $ 5,825 $ (89 ) $ 226,649 $ (3,352 ) No decline in value was considered "other-than-temporary" during 2016. One hundred sixty securities, all considered investment grade, which had a fair value of $220,824 and a total unrealized loss of $3,263 have been in an unrealized loss position for less than twelve months as of December 31, 2016. Ten securities, all considered investment grade, which had a fair value of $5,825 and a total unrealized loss of $89, have been in an unrealized loss position for more than twelve months as of December 31, 2016. The declines in market value were primarily attributable to changes in interest rates. As the Company does not intend to sell the securities and it is not more likely than not that we will be required to sell these securities prior to their anticipated recovery, these investments are not considered other-than-temporarily impaired. An analysis of gross unrealized losses of the available-for-sale investment securities portfolio as of December 31, 2015, follows: Less than 12 months 12 months or more Total Fair Value Unrealized losses Fair Value Unrealized losses Fair Value Unrealized losses U.S. Treasury Securities $ 15,014 $ (59 ) $ — $ — $ 15,014 $ (59 ) Securities of U.S. government agencies and corporation 7,005 (32 ) 4,047 (56 ) 11,052 (88 ) Obligations of states and political subdivision 7,107 (50 ) — — 7,107 (50 ) Collateralized mortgage obligations 9,982 (69 ) — — 9,982 (69 ) Mortgage-backed securities 44,933 (372 ) 5,838 (112 ) 50,771 (484 ) Total $ 84,041 $ (582 ) $ 9,885 $ (168 ) $ 93,926 $ (750 ) Investment securities carried at $38,152 and $30,832 at December 31, 2016 and 2015, respectively, were pledged to secure public deposits or for other purposes as required or permitted by law.</t>
  </si>
  <si>
    <t>Loans</t>
  </si>
  <si>
    <t>Loans [Abstract]</t>
  </si>
  <si>
    <t xml:space="preserve">(4) Loans The composition of the Company's loan portfolio, by loan class, at December 31, is as follows: 2016 2015 Commercial $ 126,311 $ 136,095 Commercial Real Estate 344,210 292,316 Agriculture 101,905 84,813 Residential Mortgage 40,237 43,375 Residential Construction 23,650 12,110 Consumer 43,250 45,386 679,563 614,095 Allowance for loan losses (10,899 ) (9,251 ) Net deferred origination fees and costs 1,106 1,009 Loans, net $ 669,770 $ 605,853 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 Construction loans, whether owner-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documentation.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and demand shifts. Collateral values may be determined by appraisals obtained through Bank-approved, licensed appraisers, qualified independent third parties, purchase invoices, or other appropriate documentation. Collateral valuations are obtained at origination of the credit and periodically thereafter (generally every 3 – 6 months depending on the collateral type), once repayment is questionable, and the loan has been deemed classified. As of December 31, 2016, approximately 51% in principal amount of the Company's loans were secured by commercial real estate, which consists primarily of loans secured by commercial properties and construction and land development loans. Approximately 6% in principal amount of the Company's loans were residential mortgage loans. Approximately 3% in principal amount of the Company's loans were residential construction loans. Approximately 15% in principal amount of the Company's loans were for agriculture and 19% in principal amount of the Company's loans were for general commercial uses, including professional, retail and small businesses. Approximately 6% in principal amount of the Company's loans were consumer loans. Once a loan becomes delinquent and repayment becomes questionable, a Company collection officer will address collateral shortfalls with the borrower and attempt to obtain additional collateral or a principal payment. If this is not forthcoming and payment of principal and interest in accordance with the contractual terms of the loan agreement becomes unlikely, the Company will consider the loan to be impaired and will estimate its probable loss, using the present value of future cash flows discounted at the loan's effective interest rate, the loan's observable market price, or the fair value of the collateral if the loan is collateral dependent. For collateral dependent loans, the Company will obtain an updated valuation of the underlying collateral less estimated costs of sale, and charge-off the loan down to the estimated net realizable amount. Depending on the length of time until final collection, the Company may periodically revalue the estimated loss and take additional charge-offs or specific reserves as warranted. Revaluations may occur as often as every 3-12 months depending on the underlying collateral and volatility of values. Final charge-offs or recoveries are taken when collateral is liquidated and actual loss is confirmed. Unpaid balances on loans after or during collection and liquidation may also be pursued through legal action and attachment of wages or judgment liens on the borrower's other assets. At December 31, 2016 and December 31, 2015, all loans were pledged under a blanket collateral lien to secure actual and potential borrowings from the Federal Home Loan Bank. Non-accrual and Past Due Loans The Company's non-accrual loans by loan class, at December 31, were as follows: 2016 2015 Commercial $ 5,000 $ 112 Commercial Real Estate 540 964 Agriculture — — Residential Mortgage 654 1,092 Residential Construction — — Consumer 103 560 $ 6,297 $ 2,728 Non-accrual loans amounted to $6,297 at December 31, 2016 and were comprised of three residential mortgage loans totaling $654, two commercial real estate loans totaling $540, one commercial loan totaling $5,000, and one consumer loan totaling $103. Non-accrual loans amounted to $2,728 at December 31, 2015 and were comprised of four residential mortgage loans totaling $1,092, four commercial real estate loans totaling $964, four commercial loans totaling $112 and four consumer loans totaling $560. It is generally the Company's policy to charge-off the portion of any non-accrual loan for which the Company does not expect to collect by writing the loan down to estimated net realizable value of the underlying collateral. An aging analysis of past due loans, segregated by loan class, as of December 31, 2016 and December 31, 2015 was as follows: 30-59 Days Past Due 60-89 Days Past Due 90 Days or more Past Due Total Past Due Current Total Loans December 31, 2016 Commercial $ — $ — $ 5,000 $ 5,000 $ 121,311 $ 126,311 Commercial Real Estate 484 — — 484 343,726 344,210 Agriculture — — — — 101,905 101,905 Residential Mortgage — 120 643 763 39,474 40,237 Residential Construction — — — — 23,650 23,650 Consumer — 41 — 41 43,209 43,250 Total $ 484 $ 161 $ 5,643 $ 6,288 $ 673,275 $ 679,563 December 31, 2015 Commercial $ 218 $ — $ 57 $ 275 $ 135,820 $ 136,095 Commercial Real Estate 130 — 232 362 291,954 292,316 Agriculture — — — — 84,813 84,813 Residential Mortgage — — — — 43,375 43,375 Residential Construction — — — — 12,110 12,110 Consumer 19 5 429 453 44,933 45,386 Total $ 367 $ 5 $ 718 $ 1,090 $ 613,005 $ 614,095 The Company had no loans 90 days past due and still accruing at December 31, 2016 and one loan totaling $2 that was 90 days past due and still accruing at December 31, 2015. Included in the aging loan category labeled "current" are non-accrual loans that were not delinquent with respect to contractual principal and interest payments as of December 31, 2016 or 2015. These loans are categorized as non-accrual loans and are not accruing interest as of December 31, 2016 and 2015. Non-accrual loans outstanding at December 31, 2016 and 2015 are disclosed in the table above. Impaired Loans A loan is considered impaired when, based on current information and events, it is probable that the Company will be unable to collect all amounts due according to the contractual terms of the loan agreement, including scheduled interest payments. Loans to be considered for impairment include non-accrual loans, troubled debt restructurings and loans with a risk rating of 6 (substandard) or worse. Once identified, impaired loans are measured individually for impairment using one of three methods: present value of expected cash flows discounted at the loan's effective interest rate; the loan's observable market price; or fair value of collateral if the loan is collateral dependent. In general, any portion of the recorded investment in a collateral dependent loan in excess of the fair value of the collateral that can be identified as uncollectible, and is, therefore, deemed a confirmed loss, and is promptly charged-off against the allowance for loan losses. Impaired loans, segregated by loan class, as of December 31, 2016 and December 31, 2015 were as follows: Unpaid Contractual Principal Balance Recorded Investment with no Allowance Recorded Investment with Allowance Total Recorded Investment Related Allowance December 31, 2016 Commercial $ 5,578 $ — $ 5,578 $ 5,578 $ 898 Commercial Real Estate 885 540 283 823 39 Agriculture — — — — — Residential Mortgage 3,392 654 2,380 3,034 584 Residential Construction 820 — 820 820 98 Consumer 708 103 601 704 25 Total $ 11,383 $ 1,297 $ 9,662 $ 10,959 $ 1,644 December 31, 2015 Commercial $ 933 $ 97 $ 821 $ 918 $ 43 Commercial Real Estate 1,292 964 294 1,258 42 Agriculture — — — — — Residential Mortgage 3,968 1,092 2,484 3,576 615 Residential Construction 1,005 — 1,005 1,005 119 Consumer 1,625 631 690 1,321 33 Total $ 8,823 $ 2,784 $ 5,294 $ 8,078 $ 852 The average recorded investment in impaired loans and the amount of interest income recognized on impaired loans during the years ended December 31, 2016, 2015, and 2014 was as follows: December 31, 2016 December 31, 2015 December 31, 2014 Average Recorded Investment Interest Income Recognized Average Recorded Investment Interest Income Recognized Average Recorded Investment Interest Income Recognized Commercial $ 3,276 $ 33 $ 1,794 $ 46 $ 3,292 $ 53 Commercial Real Estate 857 16 1,251 42 2,632 291 Agriculture — — — — 257 75 Residential Mortgage 3,131 93 3,836 123 5,157 124 Residential Construction 945 44 906 37 914 38 Consumer 736 71 1,376 39 1,545 54 Total $ 8,945 $ 257 $ 9,163 $ 287 $ 13,797 $ 635 None of the interest on impaired loans was recognized using a cash basis of accounting for the years ended December 31, 2016, 2015, and 2014. Troubled Debt Restructurings The Company's loan portfolio includes certain loans that have been modified in a Troubled Debt Restructuring ("TDR"), which are loans on which concessions in terms have been granted because of the borrowers' financial difficulties. These concessions may include reductions in the interest rate, payment extensions, forgiveness of principal, forbearance, or other actions. TDRs are generally placed on non-accrual status at the time of restructure and may only be returned to accruing status after considering the borrower's sustained repayment performance under the restructured terms for a reasonable period, generally six months. When a loan is modified as a TDR, it is measured for impairment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The Company had $9,663 and $5,414 in TDR loans as of December 31, 2016 and December 31, 2015, respectively. Specific reserves for TDR loans totaled $1,644 and $852 as of December 31, 2016 and December 31, 2015, respectively. TDR loans performing in compliance with modified terms totaled $4,662 and $5,350 as of December 31, 2016 and December 31, 2015, respectively. There were no commitments to advance additional funds on existing TDR loans as of December 31, 2016. Loans modified as troubled debt restructurings during the year ended December 31, 2016, 2015, and 2014 were as follows: Year Ended December 31, 2016 Number of Contracts Pre-modification outstanding recorded investment Post-modification outstanding recorded investment Commercial 2 $ 5,180 $ 5,180 Total 2 $ 5,180 $ 5,180 Year Ended December 31, 2015 Number of Contracts Pre-modification outstanding recorded investment Post-modification outstanding recorded investment Commercial 1 $ 419 $ 419 Consumer 1 109 109 Total 2 $ 528 $ 528 Year Ended December 31, 2014 Number of Contracts Pre-modification outstanding recorded investment Post-modification outstanding recorded investment Commercial 2 $ 151 $ 151 Residential Mortgage 1 102 102 Consumer 2 498 498 Total 5 $ 751 $ 751 The loan modifications generally involved reductions in the interest rate, payment extensions, forgiveness of principal, and forbearance. There was one commercial loan with a recorded investment of $5,000 that was modified as a troubled debt restructuring within the previous 12 months and for which there was a payment default during the year ended December 31, 2016. There were no troubled debt restructurings modified within the previous 12 months and for which there was a payment default during the year ended December 31, 2015. There was one consumer loan with a recorded investment of $49 that was modified as a troubled debt restructuring within the previous 12 months and for which there was a payment default during the year ended December 31, 2014. The Company considers a loan to be in payment default when it is 90 days or more past due. Credit Quality Indicators All new loans are rated using the credit risk ratings and criteria adopted by the Company. Risk ratings are adjusted as future circumstances warrant. All credits risk rated 1, 2, 3 or 4 equate to a Pass as indicated by Federal and State regulatory agencies; a 5 equates to a Special Mention; a 6 equates to Substandard; a 7 equates to Doubtful; and an 8 equates to a Loss. General definitions for each risk rating are as follows: Risk Rating "1" – Pass (High Quality): Risk Rating "2" – Pass (Above Average Quality): Risk Rating "3" – Pass (Average Quality): Risk Rating "4" – Pass (Below Average Quality): Risk Rating "5" – Special Mention (Criticized): Risk Rating "6" – Substandard (Classified): Risk Rating "7" – Doubtful (Classified): Risk Rating "8" – Loss (Classified): Active Charge-Off. Inactive Charge-Off. The following table presents the risk ratings by loan class as of December 31, 2016 and December 31, 2015. Pass Special Mention Substandard Doubtful Loss Total December 31, 2016 Commercial $ 112,656 $ 7,294 $ 6,361 $ — $ — $ 126,311 Commercial Real Estate 331,653 11,058 1,499 — — 344,210 Agriculture 101,820 — 85 — — 101,905 Residential Mortgage 37,831 1,751 655 — — 40,237 Residential Construction 23,070 436 144 — — 23,650 Consumer 41,826 547 877 — — 43,250 Total $ 648,856 $ 21,086 $ 9,621 $ — $ — $ 679,563 December 31, 2015 Commercial $ 125,562 $ 6,842 $ 3,691 $ — $ — $ 136,095 Commercial Real Estate 268,707 8,301 15,308 — — 292,316 Agriculture 84,813 — — — — 84,813 Residential Mortgage 40,231 1,847 1,297 — — 43,375 Residential Construction 11,593 452 65 — — 12,110 Consumer 42,990 1,025 1,371 — — 45,386 Total $ 573,896 $ 18,467 $ 21,732 $ — $ — $ 614,095 Allowance for Loan Losses The following table details activity in the allowance for loan losses by loan category for the years ended December 31, 2016, 2015 and 2014. Commercial Commercial Real Estate Agriculture Residential Mortgage Residential Construction Consumer Unallocated Total Balance as of December 31, 2015 $ 3,097 $ 3,343 $ 1,060 $ 739 $ 334 $ 641 $ 37 $ 9,251 Provision for loan losses 883 582 121 (67 ) 101 (341 ) 521 1,800 Charge-offs (446 ) (15 ) — (13 ) — (65 ) — (539 ) Recoveries 37 — 81 1 5 263 — 387 Net charge-offs (409 ) (15 ) 81 (12 ) 5 198 — (152 ) Ending Balance 3,571 3,910 1,262 660 440 498 558 10,899 Period-end amount allocated to: Loans individually evaluated for impairment 898 39 — 584 98 25 — 1,644 Loans collectively evaluated for impairment 2,673 3,871 1,262 76 342 473 558 9,255 Balance as of December 31, 2016 $ 3,571 $ 3,910 $ 1,262 $ 660 $ 440 $ 498 $ 558 $ 10,899 Commercial Commercial Real Estate Agriculture Residential Mortgage Residential Construction Consumer Unallocated Total Balance as of December 31, 2014 $ 3,581 $ 1,825 $ 580 $ 1,181 $ 161 $ 886 $ 369 $ 8,583 Provision for loan losses (542 ) 1,507 480 (450 ) 113 (126 ) (332 ) 650 Charge-offs (44 ) (7 ) — (211 ) — (175 ) — (437 ) Recoveries 102 18 — 219 60 56 — 455 Net recoveries 58 11 — 8 60 (119 ) — 18 Ending Balance 3,097 3,343 1,060 739 334 641 37 9,251 Period-end amount allocated to: Loans individually evaluated for impairment 43 42 — 615 119 33 — 852 Loans collectively evaluated for impairment 3,054 3,301 1,060 124 215 608 37 8,399 Balance as of December 31, 2015 $ 3,097 $ 3,343 $ 1,060 $ 739 $ 334 $ 641 $ 37 $ 9,251 Commercial Commercial Real Estate Agriculture Residential Mortgage Residential Construction Consumer Unallocated Total Balance as of December 31, 2013 $ 3,199 $ 2,290 $ 557 $ 1,216 $ 441 $ 1,023 $ 627 $ 9,353 Provision for loan losses 2,612 (396 ) 23 36 (366 ) 149 (258 ) 1,800 Charge-offs (2,288 ) (69 ) — (71 ) — (393 ) — (2,821 ) Recoveries 58 — — — 86 107 — 251 Net charge-offs (2,230 ) (69 ) — (71 ) 86 (286 ) — (2,570 ) Ending Balance 3,581 1,825 580 1,181 161 886 369 8,583 Period-end amount allocated to: Loans individually evaluated for impairment 39 45 — 646 107 23 — 860 Loans collectively evaluated for impairment 3,542 1,780 580 535 54 863 369 7,723 Balance as of December 31, 2014 $ 3,581 $ 1,825 $ 580 $ 1,181 $ 161 $ 886 $ 369 $ 8,583 The Company's investment in loans as of December 31, 2016, 2015, and 2014 related to each balance in the allowance for loan losses by loan category and disaggregated on the basis of the Company's impairment methodology was as follows: Commercial Commercial Real Estate Agriculture Residential Mortgage Residential Construction Consumer Total December 31, 2016 Loans individually evaluated for impairment $ 5,578 $ 823 $ — $ 3,034 $ 820 $ 704 $ 10,959 Loans collectively evaluated for impairment 120,733 343,387 101,905 37,203 22,830 42,546 668,604 Ending Balance $ 126,311 $ 344,210 $ 101,905 $ 40,237 $ 23,650 $ 43,250 $ 679,563 December 31, 2015 Loans individually evaluated for impairment $ 918 $ 1,258 $ — $ 3,576 $ 1,005 $ 1,321 $ 8,078 Loans collectively evaluated for impairment 135,177 291,058 84,813 39,799 11,105 44,065 606,017 Ending Balance $ 136,095 $ 292,316 $ 84,813 $ 43,375 $ 12,110 $ 45,386 $ 614,095 December 31, 2014 Loans individually evaluated for impairment $ 2,678 $ 976 $ — $ 4,647 $ 897 $ 1,506 $ 10,704 Loans collectively evaluated for impairment 118,073 255,979 61,144 45,864 5,066 48,405 534,531 Ending Balance $ 120,751 $ 256,955 $ 61,144 $ 50,511 $ 5,963 $ 49,911 $ 545,235 </t>
  </si>
  <si>
    <t>Mortgage Operations</t>
  </si>
  <si>
    <t>Mortgage Operations [Abstract]</t>
  </si>
  <si>
    <t>(5) Mortgage Operations Mortgage servicing rights are initially measured at fair value and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through impairment charges or recoveries in fair value are reported in earnings as other non-interest income. The Company had $3,326 and $351 of mortgage loans held-for-sale at December 31, 2016 and December 31, 2015, respectively. At December 31, 2016 and December 31, 2015, the Company serviced real estate mortgage loans for others totaling $231,310 and $237,224, respectively. The following table summarizes the activity related to the Company's mortgage servicing rights assets for the years ended December 31, 2016, December 31, 2015 and December 31, 2014. Mortgage servicing rights are included in Interest Receivable and Other Assets on the consolidated balance sheets. December 31, 2015 Additions Reductions December 31, 2016 Mortgage servicing rights $ 1,862 $ 348 $ (395 ) $ 1,815 Valuation allowance — (169 ) 148 (21 ) Mortgage servicing rights, net of valuation allowance $ 1,862 $ 179 $ (247 ) $ 1,794 December 31, 2014 Additions Reductions December 31, 2015 Mortgage servicing rights $ 1,862 $ 361 $ (361 ) $ 1,862 Valuation allowance — — — — Mortgage servicing rights, net of valuation allowance $ 1,862 $ 361 $ (361 ) $ 1,862 December 31, 2013 Additions Reductions December 31, 2014 Mortgage servicing rights $ 1,968 $ 244 $ (350 ) $ 1,862 Valuation allowance — — — — Mortgage servicing rights, net of valuation allowance $ 1,968 $ 244 $ (350 ) $ 1,862 The Company received contractually specified servicing fees of $598, $598, and $606 for the years ended December 31, 2016, 2015, and 2014, respectively. Contractually specified servicing fees are included in Other Income on the consolidated statements of income.</t>
  </si>
  <si>
    <t>Premises and Equipment</t>
  </si>
  <si>
    <t>Premises and Equipment [Abstract]</t>
  </si>
  <si>
    <t>(6) Premises and Equipment Premises and equipment consist of the following at December 31 of the indicated years: 2016 2015 Land $ 3,003 $ 3,003 Buildings 6,017 6,187 Furniture and equipment 11,214 10,865 Leasehold improvements 2,033 1,653 22,267 21,708 Less accumulated depreciation and amortization 14,963 14,697 $ 7,304 $ 7,011 Depreciation and amortization expense, included in occupancy and equipment expense, was $633, $640, and $672 for the years ended December 31, 2016, 2015, and 2014, respectively.</t>
  </si>
  <si>
    <t>Interest Receivable and other assets</t>
  </si>
  <si>
    <t>Interest Receivable and other assets [Abstract]</t>
  </si>
  <si>
    <t xml:space="preserve">(7) Interest Receivable and other assets Interest receivable and other assets consisted of the following at December 31 of the indicated years: 2016 2015 Interest receivable $ 3,996 $ 3,127 Mortgage servicing rights asset 1,794 1,862 Officer's Life Insurance 15,372 14,898 Investment in Limited Partnerships 581 653 Deferred tax assets, net (see Note 10) 5,660 4,100 Prepaid and other 1,616 2,039 $ 29,019 $ 26,679 </t>
  </si>
  <si>
    <t>Fair Value Measurement</t>
  </si>
  <si>
    <t>FAIR VALUE MEASUREMENT [Abstract]</t>
  </si>
  <si>
    <t>(8) Fair Value Measurement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impairments of individual assets. Transfers between levels of the fair value hierarchy are recognized on the actual date of the event or circumstances that caused the transfer, which generally corresponds with the Company's quarterly valuation process. Fair Value Hierarchy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and include management judgment and estimation which may be significant. Following is a description of valuation methodologies used for assets and liabilities recorded at fair value on a recurring or non-recurring basis.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Loans Held-for-Sale Loans held-for-sale are carried at the lower of cost or fair value. The fair value of loans held-for-sale is based on what secondary markets are currently offering for portfolios with similar characteristics. As such, the Company classifies loans subjected to non-recurring fair value adjustments as Level 2. At December 31, 2016 there were no loans held-for-sale that required a write-down.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collateral value, market value of similar debt, enterprise value, liquidation value and discounted cash flows. Inputs include external appraised values, management assumptions regarding market trends or other relevant factors, selling and commission costs ranging from 6% to 7%, and amount and timing of cash flows based upon current discount rates. Those impaired loans not requiring an allowance represent loans for which the fair value of the expected repayments or collateral exceed the recorded investments in such loans. At December 31, 2016, certain impaired loans were considered collateral dependent and were evaluated based on the fair value of the underlying collateral securing the loan. Impaired loans where an allowance is established based on the fair value of collateral require classification in the fair value hierarchy. When a loan is evaluated based on the fair value of the underlying collateral securing the loan, the Company records the impaired loan as non-recurring Level 3. Other Real Estate Owned Other real estate assets ("OREO") acquired through, or in lieu of, foreclosure are held-for-sale and are initially recorded at fair value, less selling costs. Any write-downs to fair value at the time of transfer to OREO are charged to the allowance for loan losses, subsequent to foreclosure. Appraisals or evaluations are then done periodically thereafter charging any additional write-downs or valuation allowances to the appropriate expense accounts. Values are derived from appraisals of underlying collateral and discounted cash flow analysis, adjusted for management assumptions regarding market trends or other relevant factors and selling and commission costs. OREO is classified within Level 3 of the hierarchy. Mortgage Servicing Rights Mortgage servicing rights are subject to impairment testing. The Company utilizes a third party service provider to calculate the fair value of the Company's mortgage servicing rights. Mortgage servicing rights are measured at fair value as of the date of sale. The Company uses quoted market prices when available. Subsequent fair value measurements are determined using a discounted cash flow model. In order to determine the fair value of the mortgage servicing rights, the present value of expected future cash flows is estimated. Assumptions used include market discount rates, anticipated prepayment speeds, delinquency and foreclosure rates, and ancillary fee income. At December 31, 2016, the discount rate and constant prepayment rate used in measuring the fair value of the Company's mortgage servicing rights was 10.02% and 12.67%, respectively. The model used to calculate the fair value of the Company's mortgage servicing rights is periodically validated by an independent external model validation group. The model assumptions and the mortgage servicing rights fair value estimates are also compared to observable trades of similar portfolios as well as to mortgage servicing rights broker valuations and industry surveys, as available. If the valuation model reflects a value less than the carrying value, mortgage servicing rights are adjusted to fair value through a valuation allowance as determined by the model. As such, the Company classifies mortgage servicing rights subjected to non-recurring fair value adjustments as Level 3. Assets Recorded at Fair Value on a Recurring Basis The tables below present the recorded amount of assets and liabilities measured at fair value on a recurring basis as of December 31, 2016 and 2015. December 31, 2016 Total Level 1 Level 2 Level 3 U.S. Treasury securities $ 28,652 $ 28,652 $ — $ — Securities of U.S. government agencies and corporations 24,197 — 24,197 — Obligations of states and political subdivisions 30,888 — 30,888 — Collateralized mortgage obligations 49,938 — 49,938 — Mortgage-backed securities 143,404 — 143,404 — Total investments at fair value $ 277,079 $ 28,652 $ 248,427 $ — December 31, 2015 Total Level 1 Level 2 Level 3 U.S. Treasury securities $ 20,186 $ 20,186 $ — $ — Securities of U.S. government agencies and corporations 33,997 — 33,997 — Obligations of states and political subdivisions 25,709 — 25,709 — Collateralized mortgage obligations 10,932 — 10,932 — Mortgage-backed securities 92,527 — 92,527 — Total investments at fair value $ 183,351 $ 20,186 $ 163,165 $ — Assets Recorded at Fair Value on a Non-recurring Basis Assets measured at fair value on a non-recurring basis are included in the table below by level within the fair value hierarchy as of December 31, 2016 and 2015. December 31, 2016 Total Level 1 Level 2 Level 3 Impaired loans $ 4,128 $ — $ — $ 4,128 Loan servicing rights 1,794 — — 1,794 Total assets at fair value $ 5,922 $ — $ — $ 5,922 December 31, 2015 Total Level 1 Level 2 Level 3 Impaired loans $ 841 $ — $ — $ 841 Total assets at fair value $ 841 $ — $ — $ 841 Key methods and assumptions used in measuring the fair value of impaired loans and loan servicing rights as of December 31, 2016 and 2015 were as follows: Method Assumption Inputs Impaired loans Collateral, market, income, enterprise, liquidation and discounted cash flows External appraised values, management assumptions regarding market trends or other relevant factors; selling costs ranging 6% to 7%. Loan servicing rights Discounted cash flows Present value of expected future cash flows was estimated using a discount rate factor of 10.02% as of December 31, 2016. A constant prepayment rate of 12.67% as of December 31, 2016 was utilized.</t>
  </si>
  <si>
    <t>Supplemental Compensation Plans</t>
  </si>
  <si>
    <t>Supplemental Compensation Plans [Abstract]</t>
  </si>
  <si>
    <t>(9) Supplemental Compensation Plans EXECUTIVE SALARY CONTINUATION PLAN Pension Benefit Plans The Company and the Bank maintain an unfunded non-contributory defined benefit pension plan ("Salary Continuation Plan") and related split dollar plan for a select group of highly compensated employees. The plan provides defined annual benefit levels between $50 and $125 depending on responsibilities at the Bank. The retirement benefits are paid for 10 years following retirement at age 65. Reduced retirement benefits are available after age 55 and 10 years of service. Eligibility to participate in the Salary Continuation Plan is limited to a select group of management or highly compensated employees of the Bank that are designated by the Board. Additionally, the Company and the Bank adopted a supplemental executive retirement plan ("SERP") in 2006. The SERP is intended to integrate the various forms of retirement payments offered to executives. There are currently three participants in the SERP. The SERP benefit is calculated using 3-year average salary plus 7-year average bonus (average compensation). For each year of service, the benefit formula credits 2% - 2.5% of average compensation up to a cumulative maximum of 50%. Therefore, for an executive serving 20 - 25 years, the target benefit is 50% of average compensation. The target benefit is reduced for other forms of retirement income provided by the Bank. Reductions are made for 50% of the social security benefit expected at age 65 and for the accumulated value of contributions the Bank makes to the executive's profit sharing plan. For purposes of this reduction, contributions to the profit sharing plan are accumulated each year at a 3-year average of the yields on 10-year Treasury securities. Retirement benefits are paid monthly for 120 months, plus 6 months for each full year of service over 10 years, up to a maximum of 180 months. Reduced benefits are payable for retirement prior to age 65. Should retirement occur prior to age 65, the benefit determined by the formula described above is reduced 5% for each year payments commence prior to age 65. Therefore, the new SERP benefit is reduced 50% for retirement at age 55. No benefit is payable for voluntary terminations prior to age 55. The Bank uses a December 31 measurement date for these plans. For the Year Ended December 31, 2016 2015 2014 Change in benefit obligation Benefit obligation at beginning of year $ 4,261 $ 4,076 $ 3,515 Service cost 104 140 150 Interest cost 161 143 154 Plan loss (gain) 177 127 433 Benefits Paid (180 ) (225 ) (176 ) Benefit obligation at end of year $ 4,523 $ 4,261 $ 4,076 Change in plan assets Employer Contribution 180 225 176 Benefits Paid (180 ) (225 ) (176 ) Fair value of plan assets at end of year $ — $ — $ — Reconciliation of funded status Funded status $ (4,523 ) $ (4,261 ) $ (4,076 ) Unrecognized net plan loss 1,065 937 877 Unrecognized prior service cost 77 165 252 Net amount recognized $ (3,381 ) $ (3,159 ) $ (2,947 ) Amounts recognized in the consolidated balance sheets consist of: Accrued benefit liability $ (4,523 ) $ (4,261 ) $ (4,076 ) Accumulated other comprehensive loss 1,142 1,102 1,129 Net amount recognized $ (3,381 ) $ (3,159 ) $ (2,947 ) For the Year Ended December 31, 2016 2015 2014 Components of net periodic benefit cost Service cost $ 104 $ 140 $ 150 Interest cost 161 143 154 Amortization of prior service cost 88 88 88 Recognized actuarial loss 50 67 14 Net periodic benefit cost 403 438 406 Additional amounts recognized — 13 — Total benefit cost $ 403 $ 451 $ 406 Additional Information Minimum benefit obligation at year end $ 4,523 $ 4,261 $ 4,076 Increase (decrease) in minimum liability included in other comprehensive income (loss) $ 40 $ (27 ) $ 330 Assumptions used to determine benefit obligations at December 31 2016 2015 2014 Discount rate used to determine net periodic benefit cost for years ended December 31 3.80 % 3.50 % 4.30 % Discount rate used to determine benefit obligations at December 31 3.80 % 3.80 % 3.50 % Future salary increases 4.00 % 4.00 % 4.00 % Plan Assets The Bank informally funds the liabilities of the Salary Continuation Plan through life insurance purchased on the lives of plan participants. This informal funding does not meet the definition of "plan assets" under pension accounting standards. Therefore, assets held for this purpose are not disclosed as part of the Salary Continuation Plan. Cash Flows Contributions and Estimated Benefit Payments For unfunded plans, contributions to the Salary Continuation Plan are the benefit payments made to participants. The Bank paid $180 in benefit payments during fiscal 2016. The following benefit payments, which reflect expected future service, are expected to be paid in future fiscal years: Year ending December 31, Pension Benefits 2017 $ 322 2018 272 2019 272 2020 272 2021 277 2022-2026 1,736 Disclosure of settlements and curtailments: There were no events during fiscal 2016 that would constitute a curtailment or settlement. DIRECTORS' RETIREMENT PLAN Pension Benefit Plans On July 19, 2001, the Company and the Bank approved an unfunded non-contributory defined benefit pension plan ("Directors' Retirement Plan") and related split dollar plan for the directors of the Bank. The plan provides a retirement benefit equal to $1 per year of service as a director, up to a maximum benefit amount of $15. The retirement benefit is payable for ten years following retirement at age 65. Reduced retirement benefits are available after age 55 and ten years of service. The Bank uses a December 31 measurement date for the Directors' Retirement Plan. For the Year Ended December 31, 2016 2015 2014 Change in benefit obligation Benefit obligation at beginning of year $ 816 $ 752 $ 715 Service cost 11 14 16 Interest cost 27 26 30 Plan loss (gain) 6 40 6 Benefits paid (30 ) (16 ) (15 ) Benefit obligation at end of year $ 830 $ 816 $ 752 Change in plan assets Employer contribution $ 30 $ 16 $ 15 Benefits paid (30 ) (16 ) (15 ) Fair value of plan assets at end of year $ — $ — $ — Reconciliation of funded status Funded status $ (830 ) $ (816 ) $ (752 ) Unrecognized net plan gain (22 ) (27 ) (67 ) Net amount recognized $ (852 ) $ (843 ) $ (819 ) Amounts recognized in the statement of financial position consist of: Accrued benefit liability $ (830 ) $ (816 ) $ (752 ) Accumulated other comprehensive income (22 ) (27 ) (67 ) Net amount recognized $ (852 ) $ (843 ) $ (819 ) For the Year Ended December 31, 2016 2015 2014 Components of net periodic benefit cost Service cost $ 11 $ 14 $ 16 Interest cost 27 26 30 Recognized actuarial gain — — (2 ) Net periodic benefit cost 38 40 44 Additional amounts recognized — — — Total benefit cost $ 38 $ 40 $ 44 Additional Information Minimum benefit obligation at year end $ 830 $ 816 $ 752 Increase in minimum liability included in other comprehensive income (loss) $ 5 $ 40 $ 8 Assumptions used to determine benefit obligations at December 31 2016 2015 2014 Discount rate used to determine net periodic benefit cost for years ended December 31 3.40 % 3.20 % 4.10 % Discount rate used to determine benefit obligations at December 31 3.30 % 3.40 % 4.00 % Plan Assets The Bank informally funds the liabilities of the Directors' Retirement Plan through life insurance purchased on the lives of plan participants. This informal funding does not meet the definition of "plan assets" under pension accounting standards. Therefore, assets held for this purpose are not disclosed as part of the Directors' Retirement Plan. Cash Flows Contributions and Estimated Benefit Payments For unfunded plans, contributions to the Directors' Retirement Plan are the benefit payments made to participants. The Bank paid $30 in benefit payments during fiscal 2016. The following benefit payments, which reflect expected future service, are expected to be paid in future fiscal years: Year ending December 31, Pension Benefits 2017 $ 44 2018 55 2019 60 2020 60 2021 75 2022-2026 384 Disclosure of settlements and curtailments: There were no events during fiscal 2016 that would constitute a curtailment or settlement. EXECUTIVE ELECTIVE DEFERRED COMPENSATION PLAN — 2001 EXECUTIVE DEFERRAL PLAN On July 19, 2001, the Bank approved a revised Executive Elective Deferred Compensation Plan ("2001 Executive Deferral Plan") for certain officers to provide them the ability to make elective deferrals of compensation due to tax law limitations on benefit levels under qualified plans. Deferred amounts earn interest at an annual rate determined by the Bank's Board. The plan is a non-qualified plan funded with Bank owned life insurance policies taken on the lives of the participating officers. During the year ended December 31, 2001, the Bank purchased insurance making a single-premium payment aggregating $1,125, which is reported in other assets on the Consolidated Balance Sheets. The Bank is the beneficiary and owner of the policies. The cash surrender value of the related insurance policies as of December 31, 2016 and 2015 totaled $2,414 and $2,348, respectively. The increase in accrued liability for the 2001 Executive Deferral Plan during the years ended December 31, 2016 and 2015 totaled $13 and $18, respectively. The expenses for the 2001 Executive Deferral Plan for the years ended December 31, 2016, 2015, and 2014 totaled $13, $18, and $30, respectively. DIRECTOR ELECTIVE DEFERRED FEE PLAN — 2001 DIRECTOR DEFERRAL PLAN On July 19, 2001, the Bank approved a Director Elective Deferred Fee Plan ("2001 Director Deferral Plan") for directors to provide them the ability to make elective deferrals of fees. Deferred amounts earn interest at an annual rate determined by the Bank's Board. The plan is a non-qualified plan funded with Bank owned life insurance policies taken on the lives of the participating directors. The Bank is the beneficiary and owner of the policies. The cash surrender value of the related insurance policies as of December 31, 2016 and 2015 totaled $132 and $128, respectively. The increase in accrued liability for the 2001 Director Deferral Plan totaled $1 during each of the years ended December 31, 2016 and 2015. The expenses for the 2001 Director Deferral Plan totaled $1 for each of the years ended December 31, 2016, 2015, and 2014.</t>
  </si>
  <si>
    <t>Income Taxes</t>
  </si>
  <si>
    <t>Income Taxes [Abstract]</t>
  </si>
  <si>
    <t>(10) Income Taxes The provision for income tax expense consisted of the following for the years ended December 31: 2016 2015 2014 Current: Federal $ 3,903 $ 1,973 $ 1,254 State 1,419 1,079 561 5,322 3,052 1,815 Deferred: Federal (354 ) 681 674 State (83 ) 7 301 (437 ) 688 975 $ 4,885 $ 3,740 $ 2,790 The tax effects of temporary differences that give rise to significant portions of the deferred tax assets and deferred tax liabilities at December 31, 2016 and 2015 consisted of: 2016 2015 Deferred tax assets: Allowance for loan losses $ 4,812 $ 4,134 Deferred compensation 190 184 Retirement compensation 1,741 1,623 Stock option compensation 81 266 Postretirement benefits 448 430 Current state franchise taxes 489 365 Non-accrual interest 85 206 Investment securities unrealized loss 1,119 — Other 46 37 Deferred tax assets 9,011 7,245 Deferred tax liabilities: Fixed assets depreciation 1,660 1,504 FHLB dividends 260 260 Tax credit – loss on pass-through 261 190 Deferred loan costs 1,158 1,091 Investment securities unrealized gain — 100 Other 12 — Total deferred tax liabilities 3,351 3,145 Net deferred tax assets (see Note 7) $ 5,660 $ 4,100 Based upon the level of historical taxable income and projections for future taxable income over the periods during which the deferred tax assets are deductible, management believed it is more-likely-than-not the Company will realize the benefits of these deductible differences. At December 31, 2016, the Company had no state net operating loss carry forwards and no federal tax credit carry forwards. A reconciliation of the federal statutory rate to the actual effective rate for the years ended December 31, 2016, 2015 and 2014 is as follows: 2016 2015 2014 Federal statutory income tax rate 34.0 % 34.0 % 34.0 % Increase (decrease) in tax rate due to: Reduction for tax exempt interest (0.9 )% (1.1 )% (1.9 )% State franchise tax, net of federal benefit 6.8 % 6.7 % 6.6 % Cash surrender value of life insurance (1.2 )% (1.5 )% (1.8 )% Other tax credits (1.1 )% (1.5 )% (2.1 )% Other 0.1 % (1.6 )% (2.6 )% Effective income tax rate 37.7 % 35.0 % 32.2 % Accounting for Uncertainty in Income Taxes The Company recognized a decrease in unrecognized tax benefits from $12 at December 31, 2015 to $5 at December 31, 2016. The decrease is due to reductions for tax positions taken in prior years. The Company does not anticipate any significant increase or decrease in unrecognized tax benefits during 2017. If recognized, the entire amount of the unrecognized tax benefits would affect the effective tax rate. The Company classifies interest and penalties as a component of the provision for income taxes. At December 31, 2016, unrecognized interest and penalties were $1. The tax years ended December 31, 2015, 2014, and 2013 remain subject to examination by the Internal Revenue Service. The tax years ended December 31, 2015, 2014, 2013, and 2012 remain subject to examination by the California Franchise Tax Board. The deductibility of these tax positions will be determined through examination by the appropriate tax authorities or the expiration of the tax statute of limitations.</t>
  </si>
  <si>
    <t>Outstanding Shares and Earnings Per Share</t>
  </si>
  <si>
    <t>Outstanding Shares and Earnings Per Share [Abstract]</t>
  </si>
  <si>
    <t>(11) Outstanding Shares and Earnings Per Share All income per share amounts have been adjusted to give retroactive effect to stock dividends and stock splits, including the 4% stock dividend declared on January 26, 2017, payable March 31, 2017, to shareholders of record as of February 28, 2017. Earnings Per Share Basic and diluted earnings per share for the years ended December 31, were computed as follows: (in thousands, except per share amounts) 2016 2015 2014 Basic earnings per share: Net income $ 8,051 $ 6,921 $ 5,870 Preferred stock dividend — (105 ) (129 ) Net income available to common shareholders $ 8,051 $ 6,816 $ 5,741 Weighted average common shares outstanding 11,032,913 10,996,932 10,953,117 Basic earnings per share $ 0.73 $ 0.62 $ 0.52 Diluted earnings per share: Net income $ 8,051 $ 6,921 $ 5,870 Preferred stock dividend — (105 ) (129 ) Net income available to common shareholders $ 8,051 $ 6,816 $ 5,741 Weighted average common shares outstanding 11,032,913 10,996,932 10,953,117 Effect of dilutive shares 71,020 60,954 57,141 Adjusted weighted average common shares outstanding 11,103,933 11,057,886 11,010,258 Diluted earnings per share $ 0.73 $ 0.62 $ 0.52 Options not included in the computation of diluted earnings per share because they would have had an anti-dilutive effect amounted to 154,131 shares, 172,987 shares, and 253,537 shares for the years ended December 31, 2016, 2015, and 2014, respectively. Non-vested shares of restricted stock not included in the computation of diluted earnings per share because they would have had an anti-dilutive effect amounted to 0 shares, 0 shares, and 6,637 shares for the years ended December 31, 2016, 2015, and 2014, respectively.</t>
  </si>
  <si>
    <t>Related Party Transactions</t>
  </si>
  <si>
    <t>Related Party Transactions [Abstract]</t>
  </si>
  <si>
    <t xml:space="preserve">(12) Related Party Transactions The Bank, in the ordinary course of business, has loan and deposit transactions with directors and executive officers. In management's opinion, these transactions were on substantially the same terms as comparable transactions with other customers of the Bank. The amount of such deposits totaled approximately $5,858, $5,534 and $6,767 at December 31, 2016, 2015, and 2014, respectively. The following is an analysis of the activity of loans to executive officers and directors for the years ended December 31: 2016 2015 2014 Outstanding balance, beginning of year $ 2,340 $ 2,364 $ 2,250 Credit granted 4,970 4,236 3,651 Repayments / Reductions (4,937 ) (4,260 ) (3,537 ) Outstanding balance, end of year $ 2,373 $ 2,340 $ 2,364 </t>
  </si>
  <si>
    <t>Profit Sharing Plan</t>
  </si>
  <si>
    <t>Profit Sharing Plan [Abstract]</t>
  </si>
  <si>
    <t>(13) Profit Sharing Plan The Bank maintains a profit sharing plan for the benefit of its employees. Employees who have completed 12 months and 1,000 hours of service are eligible. Under the terms of this plan, a portion of the Bank's profits, as determined by the Board of Directors, will be set aside and maintained in a trust fund for the benefit of qualified employees. Contributions to the plan, included in salaries and employee benefits in the consolidated statements of income, were $1,525, $1,259 and $877 in 2016, 2015, and 2014, respectively.</t>
  </si>
  <si>
    <t>Stock Compensation Plans</t>
  </si>
  <si>
    <t>Stock Compensation Plans [Abstract]</t>
  </si>
  <si>
    <t>(14) Stock Compensation Plans The Company has one fixed stock option plan. Under the 2006 Stock Incentive Plan, the Company may grant option grants, stock appreciation rights, restricted stock, or stock units to an employee for an amount up to 25,000 total shares in any calendar year. With respect to awards granted to non-employee directors under the 2006 Stock Incentive Plan, no outside director can receive option grants, stock appreciation rights, restricted stock, or stock units in excess of 3,000 total shares in any calendar year. There were 982,926 shares authorized under the 2006 Stock Incentive Plan. The 2006 Stock Incentive Plan terminated on January 28, 2016. On May 19, 2015, the Company's shareholders approved the 2016 Stock Incentive Plan, which became effective on January 28, 2016 concurrent with the termination of the 2006 Stock Incentive Plan. There are 673,585 shares authorized under the 2016 Stock Incentive Plan. The total number of shares authorized has been adjusted to give retroactive effect to stock dividends and stock splits, including the 4% stock dividend declared on January 26, 2017, payable March 31, 2017 to shareholders of record as of February 28, 2017. The 2016 Stock Incentive Plan will terminate on March 15, 2026. The Compensation Committee of the Board of Directors is authorized to prescribe the terms and conditions of each option, including exercise price, vestings, or duration of the option. Generally, option grants vest at a rate of 25% per year after the first anniversary of the date of grant and restricted stock awards vest at a rate of 100% after four years. Options expire 10 years after the date of grant. Options are granted with an exercise price of the fair value of the related common stock on the date of grant. Stock option activity for the Company's Stock Incentive Plan during the year ended December 31, 2016 is as follows: Stock Options Number of shares Weighted average exercise price Balance at December 31, 2015 236,459 $ 10.33 Granted 58,447 7.52 Exercised (11,577 ) 4.52 Cancelled — — Expired (55,755 ) 17.59 Balance at December 31, 2016 227,574 $ 8.12 All number of shares and weighted average exercise price amounts have been adjusted to give retroactive effect to stock dividends and stock splits, including the 4% stock dividend declared on January 26, 2017, payable March 31, 2017 to shareholders of record as of February 28, 2017. The 2016 Stock Incentive Plan permits stock-for-stock exercises of shares. During 2016, an employee tendered 3,409 mature shares in stock-for-stock exercises. Matured shares are those held by employees longer than six months. The following table presents information on stock options for the year ended December 31, 2016: Number of Shares Weighted Average Exercise Price Aggregate Intrinsic Value Weighted Average Remaining Contractual Term Options exercised 11,577 $ 4.52 $ 37 Stock options outstanding and expected to vest: 227,574 $ 8.12 $ 543 5.83 Stock options vested and currently exercisable: 119,423 $ 9.01 $ 316 3.44 The weighted average grant date fair value per share of options granted during the years ended December 31 was $2.05 in 2016, $2.47 in 2015, and $2.69 in 2014. All weighted average grant date fair value per share amounts have been adjusted to give retroactive effect to stock dividends and stock splits, including the 4% stock dividend declared on January 26, 2017, payable March 31, 2017 to shareholders of record as of February 28, 2017. At December 31, 2016, the range of exercise prices for all outstanding options ranged from $3.57 to $16.31. The range of exercise prices have been adjusted to give retroactive effect to stock dividends and stock splits, including the 4% stock dividend declared on January 26, 2017, payable March 31, 2017 to shareholders of record as of February 28, 2017. As of December 31, 2016, there was $169 of total unrecognized compensation related to non-vested stock options. This cost is expected to be recognized over a weighted average period of approximately 2.6 years. For the years ended December 31, 2016, 2015, and 2014 there was $85, $63, and $48, respectively, of recognized compensation related to stock options. The Company determines fair value at grant date using the Black-Scholes-Merton pricing model that takes into account the stock price at the grant date, the exercise price, the risk-free interest rate, the volatility of the underlying stock and the expected life of the option. The weighted average assumptions used in the pricing model are noted in the following table. The expected term of options granted is derived from historical data on employee exercise and post-vesting employment termination behavior. The risk-free rate for periods within the contractual life of the option is based on the U.S. Treasury yield curve in effect at the time of the grant. Expected volatility is based on both the implied volatilities from the traded option on the Company's stock and historical volatility on the Company's stock. The Company expenses the fair value of the option on a straight line basis over the vesting period. The Company estimates forfeitures and only recognizes expense for those shares that actually vest. The following table shows our weighted average assumptions used in valuing stock options granted for the years ended December 31: 2016 2015 2014 Risk-Free Interest Rate 1.23 % 1.61 % 1.53 % Expected Dividend Yield 0.00 % 0.00 % 0.00 % Expected Life in Years 5.00 5.00 5.00 Expected Price Volatility 28.41 % 37.38 % 45.93 % In addition to stock options, the Company also grants restricted stock awards to directors, certain officers and employees. The restricted shares awarded become fully vested after one to four years of continued employment or service from the date of grant. Restricted shares are forfeited if officers and employees terminate prior to the lapsing of restrictions. The following table presents information about non-vested restricted stock awards outstanding for the year ended December 31, 2016: Restricted Stock Awards Number of shares Weighted average grant date fair value Balance at December 31, 2015 89,831 $ 6.07 Granted 29,849 7.52 Vested (18,683 ) 4.89 Cancelled/Forfeited (1,773 ) 7.21 Balance at December 31, 2016 99,224 $ 6.70 All number of shares and weighted average grant date fair value amounts have been adjusted to give retroactive effect to stock dividends and stock splits, including the 4% stock dividend declared on January 26, 2017, payable March 31, 2017 to shareholders of record as of February 28, 2017. The aggregate intrinsic value of restricted stock awards vested in calendar year 2016, 2015, and 2014 was $141, $139, and $79, respectively. The weighted average fair value per share of restricted stock awards granted during the years ended December 31 was $7.52 in 2016, $7.02 in 2015, and $6.47 in 2014. All weighted average grant date fair value per share amounts have been adjusted to give retroactive effect to stock dividends and stock splits, including the 4% stock dividend declared on January 26, 2017, payable March 31, 2017 to shareholders of record as of February 28, 2017. As of December 31, 2016, there was $321 of total unrecognized compensation related to non-vested restricted stock awards. This cost is expected to be recognized over a weighted average period of approximately 2.5 years. For the year ended December 31, 2016, 2015, and 2014, there was $177, $142, and $112, respectively, of recognized compensation related to restricted stock awards. Employee Stock Purchase Plan The Company has an Employee Stock Purchase Plan ("ESPP"). Under the 2006 Amended ESPP, the Company is authorized to issue to an eligible employee shares of common stock. There are 322,385 shares authorized under the 2006 Amended ESPP. The 2006 Amended ESPP was terminated on November 19, 2015. On May 19, 2015, the Company's shareholders approved the 2016 ESPP, which became effective on November 19, 2015. There are 270,400 shares authorized under the 2016 ESPP, which include authorized but unissued shares under the 2006 Amended ESPP. The total number of shares authorized has been adjusted to give retroactive effect to stock dividends and stock splits, including the 4% stock dividend declared on January 26, 2017, payable March 31, 2017 to shareholders of record as of February 28, 2017. The 2016 ESPP will expire on March 16, 2026. The ESPP is implemented by participation periods of not more than twenty-seven months each. The Board of Directors determines the commencement date and duration of each participation period. An eligible employee is one who has been continually employed for at least ninety (90) days prior to commencement of a participation period. Under the terms of the Plan,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pproximately 30 percent of eligible employees are participating in the Plan in the current participation period, which began December 10, 2016 and will end December 9, 2017. Under the Plan, at the annual stock purchase date of December 9, 2016, there were $61 in contributions, and 9,446 shares were purchased at an average price of $6.43. The total number of shares purchased and average price have been adjusted to give retroactive effect to the 4% stock dividend declared on January 26, 2017, payable March 31, 2017 to shareholders of record as of February 28, 2017. For the year ended December 31, 2016, 2015, and 2014, there was $24, $25, and $25, respectively, of recognized compensation related to ESPP issuances. Compensation cost is reported in salaries and employee benefits expense in the consolidated statements of income.</t>
  </si>
  <si>
    <t>Short-Term and Long-Term Borrowings</t>
  </si>
  <si>
    <t>Short-Term and Long-Term Borrowings [Abstract]</t>
  </si>
  <si>
    <t xml:space="preserve">(15) Short-Term and Long-Term Borrowings The Company had no secured borrowings from the U.S. Treasury and no Federal Funds purchased at December 31, 2016 and December 31, 2015. Additional short-term borrowings available to the Company consist of a line of credit and advances with the Federal Home Loan Bank ("FHLB") secured under terms of a blanket collateral agreement by a pledge of FHLB stock and certain other qualifying collateral such as commercial and mortgage loans. At December 31, 2016, the Company had a current collateral borrowing capacity with the FHLB of $260,380 and, at such date, also had unsecured formal lines of credit totaling $77,000 with correspondent banks. The Company had no long-term borrowings at December 31, 2016 and 2015. Average outstanding balances of long-term borrowings consisting of FHLB advances were $0 during 2016, 2015, and 2014. The weighted average interest rate paid was 0% in 2016, 2015, and 2014. </t>
  </si>
  <si>
    <t>Commitments and Contingencies</t>
  </si>
  <si>
    <t>Commitments and Contingencies [Abstract]</t>
  </si>
  <si>
    <t>(16) Commitments and Contingencies The Company is obligated for rental payments under certain operating lease agreements, some of which contain renewal options. Total rental expense for all leases included in net occupancy and equipment expense amounted to approximately $1,078, $980, and $1,048 for the years ended December 31, 2016, 2015, and 2014, respectively. At December 31, 2016, the future minimum payments under non-cancelable operating leases with initial or remaining terms in excess of one year were as follows: Year ending December 31: 2017 $ 884 2018 806 2019 700 2020 720 2021 735 Thereafter 2,256 $ 6,101 At December 31, 2016, the aggregate maturities for time deposits were as follows: Year ending December 31: 2017 $ 62,018 2018 7,207 2019 4,376 2020 1,664 2021 442 Thereafter 228 $ 75,935 The Company is subject to various legal proceedings in the normal course of its business. In the opinion of management, after having consulted with legal counsel, the outcome of the pending legal proceedings should not have a material adverse effect on the consolidated financial condition or results of operations of the Company.</t>
  </si>
  <si>
    <t>Financial Instruments with Off-Balance Sheet Risk</t>
  </si>
  <si>
    <t>Financial Instruments with Off-Balance Sheet Risk [Abstract]</t>
  </si>
  <si>
    <t>(17)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December 31 of the indicated periods, were as follows: 2016 2015 Undisbursed loan commitments $ 207,207 $ 201,839 Standby letters of credit 3,518 2,807 Commitments to sell loans 1,848 655 $ 212,573 $ 205,3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December 31, 2016, there were no financial standby letters of credit outstanding. The performance standby letters of credit are typically issued to municipalities as specific performance bonds. At December 31, 2016, there was $3,518 issued in performance standby letters of credit and the Bank carried no liability. The Bank has experienced no draws on these letters of credit, and does not expect to in the future; however, should a triggering event occur, the Bank either has collateral in excess of the letter of credit or imbedded agreements of recourse from the customer. The Bank has set aside a reserve for unfunded commitments in the amount of $793 at December 31, 2016, which is recorded in "interest payable and other liabilities" on the consolidated balance sheets. Commitments to extend credit and standby letters of credit bear similar credit risk characteristics as outstanding loans. As of December 31, 2016, the Company had no off-balance sheet derivatives requiring additional disclosure. Mortgage loans sold to investors may be sold with servicing rights retained, for which the Company makes only standard legal representations and warranties as to meeting certain underwriting and collateral documentation standards. In the past two years, the number of loans the Company has had to repurchase due to deficiencies in underwriting or loan documentation is not significant. Management believes that any liabilities that may result from such recourse provisions are not significant.</t>
  </si>
  <si>
    <t>Capital Adequacy and Restriction on Dividends</t>
  </si>
  <si>
    <t>Capital Adequacy and Restriction on Dividends [Abstract]</t>
  </si>
  <si>
    <t>(18) Capital Adequacy and Restriction on Dividends The Company and the Bank are subject to various regulatory capital requirements administered by the federal banking agencies. Failure to meet minimum capital requirements can initiate mandatory and possibly additional discretionary actions by regulators that, if undertaken, could have a material effect on the Company's and the Bank'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 are also subject to qualitative judgments by the regulators about components, risk-weightings, and other factors. Quantitative measures established by regulation to help ensure capital adequacy require the Company and the Bank to maintain minimum amounts and ratios (set forth in the table below). In July 2013, the Federal Reserve Board and the other U.S. federal banking agencies adopted final rules making significant changes to the U.S. regulatory capital framework for U.S. banking organizations and to conform this framework to the Basel Committee's current international regulatory capital accord (Basel III). These rules replaced the federal banking agencies' general risk-based capital rules, advanced approaches rule, market-risk rule, and leverage rules, in accordance with certain transition provisions. The Bank became subject to the new rules on January 1, 2015. The new rules implement higher minimum capital requirements, include a new common equity Tier 1 capital requirement, and establish criteria that instruments must meet in order to be considered common equity Tier 1 capital, additional Tier 1 capital, or Tier 2 capital. When fully phased in, the final rules will provide for increased minimum capital ratios as follows: (a) a common equity Tier 1 capital ratio of 4.5%; (b) a Tier 1 capital ratio of 6% (which is an increase from 4.0%); (c) a total capital ratio of 8%; and (d) a Tier 1 leverage ratio to average consolidated assets of 4%. Under the new rules, in order to avoid certain limitations on capital distributions, including dividend payments and certain discretionary bonus payments to executive officers, a banking organization must hold a capital conservation buffer composed of common equity Tier 1 capital above its minimum risk based capital requirements (equal to 2.5% of total risk-weighted assets). The phase-in of the capital conservation buffer began on January 1, 2016, and will be completed by January 1, 2019. The new rules also provide for various adjustments and deductions to the definitions of regulatory capital that will phase in through December 31, 2017. Management believes, as of December 31, 2016, that the Bank met all capital adequacy requirements to which it is subject. As of December 31, 2016, the most recent notification from the Federal Deposit Insurance Corporation ("FDIC") categorized the Bank as "well capitalized" under the regulatory framework for prompt corrective action. To be categorized as well capitalized the Bank must meet the minimum ratios as set forth below. As of the date hereof, there have been no conditions or events since that notification that management believes have changed the institution's category. The Company and the Bank had Tier I Leverage, Common Equity Tier 1, Tier I Risk-Based and Total Risk-Based capital above the "well capitalized" levels at December 31, 2016 and 2015, respectively, as set forth in the following tables (calculated in accordance with the Basel III capital rules): The Company 2016 2015 Adequately Capitalized Capital Ratio Capital Ratio Ratio Tier 1 Leverage Capital (to Average Assets) $ 94,648 8.2 % $ 86,344 8.3 % 4.0 % Common Equity Tier 1 Capital (to Risk-Weighted Assets) 94,648 12.1 % 86,344 12.4 % 4.5 % Tier 1 Capital (to Risk-Weighted Assets) 94,648 12.1 % 86,344 12.4 % 6.0 % Total Risk-Based Capital (to Risk-Weighted Assets) 104,486 13.3 % 95,067 13.7 % 8.0 % The Bank 2016 2015 Adequately Capitalized Well Capitalized Capital Ratio Capital Ratio Ratio Ratio Tier 1 Leverage Capital (to Average Assets) $ 92,153 8.0 % $ 84,100 8.0 % 4.0 % 5.0 % Common Equity Tier 1 Capital (to Risk-Weighted Assets) 92,153 11.7 % 84,100 12.1 % 4.5 % 6.5 % Tier 1 Capital (to Risk-Weighted Assets) 92,153 11.7 % 84,100 12.1 % 6.0 % 8.0 % Total Risk-Based Capital (to Risk-Weighted Assets) 101,991 13.0 % 92,823 13.3 % 8.0 % 10.0 % Cash dividends declared by the Bank are restricted under California State banking laws to the lesser of the Bank's retained earnings or the Bank's net income for the latest three fiscal years, less dividends previously declared during that period.</t>
  </si>
  <si>
    <t>Fair Values of Financial Instruments</t>
  </si>
  <si>
    <t>Fair Values of Financial Instruments [Abstract]</t>
  </si>
  <si>
    <t xml:space="preserve">(19) Fair Values of Financial Instruments The following methods and assumptions were used by the Company in estimating its fair value disclosures for financial instruments which are not carried at fair value on the consolidated balance sheets: Cash &amp; Cash Equivalents The carrying amounts reported in the consolidated balance sheets for cash and short-term instrum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 Certificates of Deposit The Company measures the fair value of Certificates of deposit using level 2 inputs. The fair values of Certificates of deposit were derived by discounting their future expected cash flows back to their present values based upon a constant maturity curve. The constant maturity curve is based on similar instruments, taking into account factors such as instrument type, coupon type, currency, issuer, sector, country of issuer, credit rating, and prevailing market conditions. The Company believes these inputs fall under Level 2 of the fair value hierarchy. Other Equity Securities The carrying amounts reported in the consolidated balance sheets approximate fair value as the shares can only be redeemed by the issuing institution. The Company believes the measurement of the fair value of other equity securities is derived from Level 3 inputs. Loans Receivable For variable-rate loans that reprice frequently and with no significant change in credit risk, fair values are based on carrying values. The fair values for other loans (e.g., commercial real estate and rental property mortgage loans, commercial and industrial loans, and agricultural loans) are estimated using discounted cash flow analyses, using interest rates currently being offered for loans with similar terms to borrowers of similar credit quality. The allowance for loan losses is considered to be a reasonable estimate of loan discount due to credit risks. Given the estimation of expected credit losses involves management estimates for assumptions that are not directly observable in a market, the Company believes the fair value of loans receivable is derived from Level 3 inputs. Loans Held-for-Sale For loans held for sale, the fair value is based on what secondary markets are currently offering for portfolios with similar characteristics, and therefore the Company believes the fair value of loans held for sale is derived from Level 2 inputs. Interest Receivable and Payable The carrying amount of interest receivable and payable approximates its fair value. The Company believes the measurement of the fair value of interest receivable and payable is derived from Level 2 inputs. Mortgage Servicing Rights The Company measures fair value of mortgage servicing rights using both observable and unobservable inputs. Deposit Liabilities The Company measures fair value of deposits using both observable and unobservable inputs. The fair value of deposits were derived by discounting their expected future cash flows back to their present values based on the FHLB yield curve, and their expected decay rates for non-maturing deposits. The Company is able to obtain FHLB yield curve rates as of the measurement date, and believes these inputs fall under Level 2 of the fair value hierarchy. Decay rates were developed through internal analysis, and are supported by recent years of the Bank's transaction history. The inputs used by the Company to derive the decay rate assumptions are unobservable inputs, and therefore fall under Level 3 of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 The estimated fair values of the Company's financial instruments for the years ended December 31 were approximately as follows: 2016 2015 Level Carrying amount Fair value Carrying amount Fair value Financial assets: Cash and cash equivalents 1 $ 159,643 $ 159,643 $ 200,797 $ 200,797 Certificates of deposit 2 16,213 16,230 16,649 16,635 Other equity securities 3 4,409 4,409 3,934 3,934 Loans receivable: Net loans 3 669,770 669,437 605,853 604,240 Loans held-for-sale 2 3,326 3,363 351 363 Interest receivable 2 3,996 3,996 3,127 3,127 Mortgage servicing rights 3 1,794 1,794 1,862 2,041 Financial liabilities: Deposits 3 1,063,696 1,001,460 948,114 902,872 Interest payable 2 78 78 73 73 </t>
  </si>
  <si>
    <t>Preferred Stock</t>
  </si>
  <si>
    <t>Preferred Stock [Abstract]</t>
  </si>
  <si>
    <t>(20) Preferred Stock On September 15, 2011, the Company issued to the U.S. Treasury under the United States Department of Treasury Small Business Lending Fund (SBLF) 22,847 shares of the Company's Non-Cumulative Perpetual Preferred Stock, Series A (SBLF Shares), having a liquidation preference per share equal to $1, for an aggregate purchase price of $22,847. On September 15, 2011, the Company redeemed from the U.S. Treasury, using the partial proceeds from the issuance of the SBLF Shares, all 17,390 outstanding shares of its Fixed Rate Cumulative Perpetual Preferred Stock, Series A, liquidation amount $1,000 per share, for a redemption price of $17,390, plus accrued but unpaid dividends at the date of redemption. On February 8, 2013, the Company redeemed $10,000 of the $22,847 in preferred stock it issued to the U.S. Treasury under the SBLF program. On October 26, 2015, the Company redeemed the remaining $12,847 in preferred stock it issued to the U.S. Treasury under the SBLF program.</t>
  </si>
  <si>
    <t>Supplemental Consolidated Statements of Cash Flows Information</t>
  </si>
  <si>
    <t>Supplemental Consolidated Statements of Cash Flows Information [Abstract]</t>
  </si>
  <si>
    <t xml:space="preserve">(21) Supplemental Consolidated Statements of Cash Flows Information Supplemental disclosures to the Consolidated Statements of Cash Flows for the years ended December 31, are as follows: 2016 2015 2014 Supplemental disclosure of cash flow information: Cash paid during the year for: Interest $ 1,152 $ 1,151 $ 1,292 Income taxes $ 5,450 $ 3,745 $ 2,137 Supplemental disclosure of non-cash investing and financing activities: Stock dividend distributed $ 3,351 $ 3,103 $ 2,065 Fair value adjustment of securities available for sale, net of tax of $(1,218), ($368), and $893 for the years ended December 31, 2016, 2015, and 2014, respectively $ (1,828 ) $ (553 ) $ 1,342 Loans held-for-investment transferred to other real estate owned $ 217 $ 407 $ 1,198 Loans held-for-sale transferred to loans held-for investment $ — $ — $ 166 Tax deficiency related to expired, vested non-qualified stock options $ (114 ) $ — $ — </t>
  </si>
  <si>
    <t>Accumulated Other Comprehensive Income/(Loss)</t>
  </si>
  <si>
    <t>Accumulated Other Comprehensive Income/(Loss) [Abstract]</t>
  </si>
  <si>
    <t xml:space="preserve">(22) Accumulated Other Comprehensive Income/(Loss) The following table details activity in accumulated other comprehensive income (loss) for the year ended December 31, 2016. Unrealized Gains on Securities Officers' retirement plan Directors' retirement plan Accumulated Other Comprehensive Income/(loss) Balance as of December 31, 2015 $ 150 $ (662 ) $ 17 $ (495 ) Current period other comprehensive loss (1,828 ) (24 ) (3 ) (1,855 ) Balance as of December 31, 2016 $ (1,678 ) $ (686 ) $ 14 $ (2,350 ) The following table details activity in accumulated other comprehensive income/(loss) for the year ended December 31, 2015. Unrealized Losses on Securities Officers' retirement plan Directors' retirement plan Accumulated Other Comprehensive Income/(loss) Balance as of December 31, 2014 $ 703 $ (678 ) $ 41 $ 66 Current period other comprehensive income (loss) (553 ) 16 (24 ) (561 ) Balance as of December 31, 2015 $ 150 $ (662 ) $ 17 $ (495 ) The following table details activity in accumulated other comprehensive income/(loss) for the year ended December 31, 2014. Unrealized Gains on Securities Officers' retirement plan Directors' retirement plan Accumulated Other Comprehensive Income/(loss) Balance as of December 31, 2013 $ (639 ) $ (480 ) $ 46 $ (1,073 ) Current period other comprehensive (loss) income 1,342 (198 ) (5 ) 1,139 Balance as of December 31, 2014 $ 703 $ (678 ) $ 41 $ 66 </t>
  </si>
  <si>
    <t>Parent Company Financial Information</t>
  </si>
  <si>
    <t>Parent Company Financial Information [Abstract]</t>
  </si>
  <si>
    <t xml:space="preserve">(23) Parent Company Financial Information This information should be read in conjunction with the other notes to the consolidated financial statements. The following presents summary balance sheets and summary statements of income and cash flows information for the years ended December 31: Balance Sheets 2016 2015 Assets Cash $ 2,496 $ 2,244 Investment in wholly owned subsidiary 89,802 83,605 Total assets $ 92,298 $ 85,849 Liabilities and stockholders' equity Liabilities — — Stockholders' equity 92,298 85,849 Total liabilities and stockholders' equity $ 92,298 $ 85,849 Statements of Income 2016 2015 2014 Dividends from subsidiary $ — $ 11,000 $ — Other operating expenses (203 ) (153 ) (130 ) Income tax benefit 88 63 54 Income (loss) before undistributed earnings of subsidiary (115 ) 10,910 (76 ) Equity in undistributed earnings of subsidiary 8,166 (3,989 ) 5,946 Net income $ 8,051 $ 6,921 $ 5,870 Statements of Cash Flows 2016 2015 2014 Net income $ 8,051 $ 6,921 $ 5,870 Adjustments to reconcile net income to net cash provided by operating activities Stock plan accruals 286 230 185 Decrease in other liabilities — (32 ) (112 ) Equity in undistributed earnings of subsidiary (8,166 ) 3,989 (5,946 ) Net cash provided by (used in) operating activities 171 11,108 (3 ) Cash flows from financing activities: Redemption of preferred stock — (12,847 ) — Dividend on preferred stock — (105 ) (129 ) Common stock issued 61 82 84 Stock options exercised 25 84 — Cash in lieu of fractional shares (5 ) (6 ) (6 ) Net cash provided by (used in) financing activities 81 (12,792 ) (51 ) Net change in cash 252 (1,684 ) (54 ) Cash at beginning of year 2,244 3,928 3,982 Cash at end of year $ 2,496 $ 2,244 $ 3,928 </t>
  </si>
  <si>
    <t>Subsequent Events</t>
  </si>
  <si>
    <t>Subsequent Events [Abstract]</t>
  </si>
  <si>
    <t>(24) Subsequent Events On January 6, 2017, the Company executed a sale-leaseback transaction related to land and building which is partially occupied by our Auburn Branch. The lease carries an initial lease term of six years and is classified as an operating lease. The sale resulted in a total gain of $1,682, of which $495 has been deferred as a component of Other Liabilities and will be accounted for as a reduction of Occupancy and equipment expense over the initial lease term.</t>
  </si>
  <si>
    <t>Summary of Significant Accounting Policies (Policies)</t>
  </si>
  <si>
    <t>Basis of Presentation</t>
  </si>
  <si>
    <t>First Northern Community Bancorp ("Company") is a bank holding company whose only subsidiary, First Northern Bank of Dixon ("Bank"), a California state chartered bank, conducts general banking activities, including collecting deposits and originating loans, and serves Solano, Yolo, Sacramento, Placer, El Dorado, and Contra Costa Counties. All intercompany transactions between the Company and the Bank have been eliminated in consolidation. The consolidated financial statements also include the accounts of Yolano Realty Corporation, a wholly-owned subsidiary of the Bank. Yolano Realty Corporation was formed in September 2009 for the purpose of managing selected other real estate owned properties. The accounting and reporting policies of the Company conform with accounting principles generally accepted in the United States of America.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pplied in the preparation of the accompanying consolidated financial statements. For the Company, the most significant accounting estimates are the allowance for loan losses, recognition and measurement of impaired loans, other-than-temporary impairment of securities, fair value measurements, share based compensation, valuation of mortgage servicing rights and deferred tax asset realization. A summary of the significant accounting policies applied in the preparation of the accompanying consolidated financial statements follows.</t>
  </si>
  <si>
    <t>Cash Equivalents</t>
  </si>
  <si>
    <t>(a) Cash Equivalents For purposes of the consolidated statements of cash flows, the Company considers due from banks, federal funds sold for one-day periods and short-term bankers acceptances to be cash equivalents. At times, the Company maintains deposits with other financial institutions in amounts that may exceed federal deposit insurance coverage. Management regularly evaluates the credit risk associated with correspondent banks and believes that the Company is not exposed to any significant credit risks on cash and cash equivalents.</t>
  </si>
  <si>
    <t>(b) Investment Securities Investment securities consist of U.S. Treasury securities, U.S. Agency securities, obligations of states and political subdivisions, obligations of U.S. Corporations, mortgage-backed securities and other securities. At the time of purchase of a security the Company designates the security as held-to-maturity or available-for-sale, based on its investment objectives, operational needs, and intent to hold. The Company does not purchase securities with the intent to engage in trading activity. Held-to-maturity securities are recorded at amortized cost, adjusted for amortization or accretion of premiums or discounts. Available-for-sale securities are recorded at fair value with unrealized holding gains and losses, net of the related tax effect, reported as a separate component of stockholders' equity until realized. The amortized cost of available-for-sale securities is adjusted for amortization of premiums and accretion of discounts over the life of the related security using the effective interest method. Such amortization and accretion is included in investment income, along with interest and dividends. The cost of securities sold is based on the specific identification method; realized gains and losses resulting from such sales are included in earnings.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consideration regarding the duration and severity of impairment, the credit quality of the issuer and a determination of whether the Company intends to sell the security, or if it is more likely than not that the Company will be required to sell the security before recovery of its amortized cost basis less any current-period credit losses. Other-than-temporary impairment is recognized in earnings if one of the following conditions exists: 1) the Company's intent is to sell the security; 2) it is more likely than not that the Company will be required to sell the security before the impairment is recovered; or 3) the Company does not expect to recover its amortized cost basis. If, by contrast, the Company does not intend to sell the security and will not be required to sell the security prior to recovery of the amortized cost basis, the Company recognizes only the credit loss component of other-than-temporary impairment in earnings. The credit loss component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income.</t>
  </si>
  <si>
    <t>Federal Home Loan Bank Stock and Other Equity Securities, at Cost</t>
  </si>
  <si>
    <t>(c) Federal Home Loan Bank Stock and Other Equity Securities, at Cost Federal Home Loan Bank (FHLB) stock represents an equity interest that does not have a readily determinable fair value because its ownership is restricted and it lacks a market (liquidity). FHLB stock and other securities are recorded at cost.</t>
  </si>
  <si>
    <t>(d) Loans Loans are reported at the principal amount outstanding, net of deferred loan fees and the allowance for loan losses. A loan is considered impaired when, based on current information and events, it is probable that the Company will be unable to collect all amounts due according to the contractual terms of the loan agreement, including scheduled interest payments. For a loan that has been restructured, the contractual terms of the loan agreement refer to the contractual terms specified by the original loan agreement, not the contractual terms specified by the restructuring agreement. Restructured loans are loans on which concessions in terms have been granted because of the borrowers' financial difficulties. A restructuring constitutes a troubled debt restructuring, and thus an impaired loan, if the restructuring constitutes a concession and the debtor is experiencing financial difficulties.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ccrual of interest on loans that are troubled debt restructurings commence after a sustained period of performance. Interest is generally accrued on such loans in accordance with the new terms.</t>
  </si>
  <si>
    <t>Loans Held-for-Sale</t>
  </si>
  <si>
    <t>(e) Loans Held-for-Sale Loans originated and held-for-sale are carried at the lower of cost or estimated fair value in the aggregate. Net unrealized losses are recognized through a valuation allowance by charges to income.</t>
  </si>
  <si>
    <t>Allowance for Loan Losses</t>
  </si>
  <si>
    <t>(f) Allowance for Loan Losses The allowance for loan losses is established through a provision charged to expense. It is the Company's policy to charge-off loans when the following exists: management determines that a loss is expected or when specified by regulatory examination; impairment analysis shows an impaired amount, which requires a partial charge-off; interest and/or principal are past due 90 days or more unless the credit is both well secured and in process of collection; consumer loans become 90 days delinquent, except those well secured by real estate collateral and in the process of collection; loan is canceled as part of a court judgment. The allowance is an amount that management believes will be adequate to absorb losses inherent in existing loans and overdrafts on evaluations of collectability and prior loss experience. The loan portfolio is segregated into loan types to facilitate the assessment of risk to pools of loans based on historical charge-off experience and internal and external factors. Individual loans are reviewed for impairment, while all other loans, including individually evaluated loans determined not to be impaired, are collectively evaluated for impairment. The evaluations take into consideration internal and external factors such as trends in portfolio volume, maturity and composition, overall portfolio quality, loan concentrations, levels of and trends in charge-offs and recoveries, current and anticipated economic conditions that may affect the borrowers' ability to pay and national and local economic trends and conditions. While management uses these evaluations to determine the allowance for loan losses, additional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was adequate at December 31, 2016. While management uses available information to recognize losses on loans, future additions to the allowance may be necessary based on changes in economic conditions and other factors. In addition, various regulatory agencies, as an integral part of their examination process, periodically review the Bank's allowance for loan losses. Such agencies may require the Bank to recognize additional allowance based on their judgment about information available to them at the time of their examination.</t>
  </si>
  <si>
    <t>(g) Premises and Equipment Premises and equipment are stated at cost, less accumulated depreciation. Depreciation is computed substantially by the straight-line method over the estimated useful lives of the related assets. Leasehold improvements are depreciated over the estimated useful lives of the improvements or the terms of the related leases, whichever is shorter. The useful lives used in computing depreciation are as follows: Buildings and improvements 15 to 50 years Furniture and equipment 3 to 10 years</t>
  </si>
  <si>
    <t>Other Real Estate Owned</t>
  </si>
  <si>
    <t xml:space="preserve">(h) Other Real Estate Owned Other real estate acquired by foreclosure is carried at fair value less estimated selling costs. Prior to foreclosure, the value of the underlying loan is written down to the fair value of the real estate to be acquired by a charge to the allowance for loan losses, if necessary. Fair value of other real estate owned is generally determined based on an appraisal of the property. Any subsequent operating expenses or income, reduction in estimated values and gains or losses on disposition of such properties are included in other operating expenses. Gain recognition on the disposition of real estate is dependent upon the transaction meeting certain criteria relating to the nature of the property sold and the terms of the sale. Under certain circumstances, revenue recognition may be deferred until these criteria are met. The Bank held no other real estate owned ("OREO") as of December 31, 2016 and 2015. </t>
  </si>
  <si>
    <t>Impairment of Long-Lived Assets and Long-Lived Assets to Be Disposed Of</t>
  </si>
  <si>
    <t>(i) 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Gain or Loss on Sale of Loans and Servicing Rights</t>
  </si>
  <si>
    <t>(j) Gain or Loss on Sale of Loans and Servicing Right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A sale is recognized when the transaction closes and the proceeds are other than beneficial interests in the assets sold. A gain or loss is recognized to the extent that the sales proceeds and the fair value of the servicing asset exceed or are less than the book value of the loan. Additionally, a normal cost for servicing the loan is considered in the determination of the gain or loss. The Company recognizes a gain and a related asset for the fair value of the rights to service loans for others when loans are sold. The Company sold substantially all of its conforming long-term residential mortgage loans originated during the years ended December 31, 2016, 2015, and 2014 for cash proceeds equal to the fair value of the loans. Mortgage servicing rights (MSR) in loans sold are measured by allocating the previous carrying amount of the transferred assets between the loans sold and retained interest, if any, based on their relative fair value at the date of transfer. The Company determines its classes of servicing assets based on the asset type being serviced along with the methods used to manage the risk inherent in the servicing assets, which includes the market inputs used to value the servicing assets. The Company measures and reports its residential mortgage servicing assets initially at fair value and amortizes the servicing rights in proportion to, and over the period of, estimated net servicing revenues. Management assesses servicing rights for impairment as of each financial reporting date. Fair value adjustments that encompass market-driven valuation changes and the runoff in value that occurs from the passage of time are each separately reported. In determining the fair value of the MSR, the Company uses quoted market prices when available. Subsequent fair value measurements are determined using a discounted cash flow model. In order to determine the fair value of the MSR, the present value of expected future cash flows is estimated. Assumptions used include market discount rates, anticipated prepayment speeds, delinquency and foreclosure rates, and ancillary fee income. This model is periodically validated by an independent external model validation group. The model assumptions and the MSR fair value estimates are also compared to observable trades of similar portfolios as well as to MSR broker valuations and industry surveys, as available. Key assumptions used in measuring the fair value of MSR as of December 31 were as follows: 2016 2015 2014 Constant prepayment rate 12.67 % 10.94 % 12.12 % Discount rate 10.02 % 10.03 % 10.06 % Weighted average life (years) 5.51 6.17 6.25 The expected life of the loan can vary from management's estimates due to prepayments by borrowers, especially when rates fall. Prepayments in excess of management's estimates would negatively impact the recorded value of the mortgage servicing rights. The value of the mortgage servicing rights is also dependent upon the discount rate used in the model, which we base on current market rates. Management reviews this rate on an ongoing basis based on current market rates. A significant increase in the discount rate would reduce the value of mortgage servicing rights.</t>
  </si>
  <si>
    <t>(k) 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2002, the Bank made a $2,355 equity investment in a partnership, which owns low-income affordable housing projects that generate tax benefits in the form of federal and state housing tax credits. In 2004, the Bank transferred the amortized cost of the equity investment to a similar equity investment partnership which owns low-income affordable housing projects that generate tax benefits in the form of federal and state tax credits. In 2008, 2009 and 2010 the Bank made equity investments totaling $1,000 in a partnership which owns low-income affordable housing projects that generate tax benefits in the form of federal and state tax credits. As a limited partner investor in these partnerships, the Company receives tax benefits in the form of tax deductions from partnership operating losses and federal and state income tax credits. The federal and state income tax credits are earned over a 10-year period as a result of the investment property meeting certain criteria and are subject to recapture for non-compliance with such criteria over a 15-year period. The expected benefit resulting from the low-income housing tax credits is recognized in the period for which the tax benefit is recognized in the Company's consolidated tax returns. These investments are accounted for using the effective yield method and are recorded in other assets on the consolidated balance sheets. Under the effective yield method, the Company recognizes tax credits as they are allocated and amortizes the initial cost of the investment to provide a constant effective yield over the period that tax credits are allocated to the Company. The effective yield is the internal rate of return on the investment, based on the cost of the investment and the guaranteed tax credits allocated to the Company. Any expected residual value of the investment was excluded from the effective yield calculation. Cash received from operations of the limited partnership or sale of the property, if any, will be included in earnings when realized or realizable.</t>
  </si>
  <si>
    <t>Share Based Compensation</t>
  </si>
  <si>
    <t>(l) Share Based Compensation The Company accounts for stock-based payment transactions whereby the Company receives employee services in exchange for equity instruments, including stock options and restricted stock. The Company recognizes in the consolidated statements of income the grant-date fair value of stock options and other equity-based forms of compensation issued to employees over their requisite service period (generally the vesting period). The fair value of options granted is determined on the date of the grant using a Black-Scholes-Merton pricing model. The grant date fair value of restricted stock is determined by the closing market price of the day prior to the grant date. The Company issues new shares of common stock upon the exercise of stock options. See Note 14 of Notes to Consolidated Financial Statements.</t>
  </si>
  <si>
    <t>Earnings Per Share ("EPS")</t>
  </si>
  <si>
    <t>(m) Earnings Per Share ("EPS") Basic EPS includes no dilution and is computed by dividing income available to common shareholders by the weighted-average number of common shares outstanding for the period, excluding non-vested restricted shares. Diluted EPS reflects the potential dilution of securities that could share in the earnings of an entity. The number of potential common shares included in annual diluted EPS is a year to date average of the number of potential common shares included in each quarter's diluted EPS computation under the treasury stock method. The calculation of weighted average shares includes two classes of the Company's outstanding common stock: common stock and restricted stock awards. Holders of restricted stock also receive non-forfeitable dividends at the same rate as common shareholders and they both share equally in undistributed earnings. See Note 11 of Notes to Consolidated Financial Statements.</t>
  </si>
  <si>
    <t>Advertising Costs</t>
  </si>
  <si>
    <t>(n) Advertising Costs Advertising costs were $308, $311, and $344 for the years ended December 31, 2016, 2015, and 2014, respectively. Advertising costs are expensed as incurred.</t>
  </si>
  <si>
    <t>Comprehensive Income</t>
  </si>
  <si>
    <t>(o) Comprehensive Income Accounting principles generally accepted in the United States require that recognized revenue, expenses, gains, and losses be included in net income. Certain changes in assets and liabilities, such as unrealized gain and losses on available-for-sale securities and directors' and officers' retirement plans, are reported as a separate component of the equity section of the consolidated balance sheet. Such items, along with net income, are components of comprehensive income.</t>
  </si>
  <si>
    <t>Fiduciary Powers</t>
  </si>
  <si>
    <t>(p) Fiduciary Powers On July 1, 2002, the Bank received trust powers from applicable regulatory agencies and offers fiduciary services for individuals, businesses, governments, and charitable organizations in the Solano, Yolo, Sacramento, Placer, El Dorado, and Contra Costa County areas. The Bank's full-service asset management and trust department, which offers and manages such fiduciary services, is located in downtown Sacramento.</t>
  </si>
  <si>
    <t>Stock Dividend</t>
  </si>
  <si>
    <t>(q) Stock Dividend On January 28, 2016, the Company announced that its Board of Directors had declared a 4 % stock dividend which resulted in 411,141 shares, which was paid on March 31, 2016 to shareholders of record as of February 29, 2016. On January 26, 2017, the Company announced that its Board of Directors had declared a 4% stock dividend which will result in an estimate of 428,786 shares, which will be paid on March 31, 2017 to shareholders of record as of February 28, 2017. The earnings per share data for all periods presented have been adjusted to give retroactive effect to stock dividends and stock splits, including the 4% stock dividend declared on January 26, 2017. December 31, 2016 figures included in the Consolidated Balance Sheets and Consolidated Statement of Changes in Stockholders' Equity have been adjusted to reflect the estimated impact of the 2017 stock dividend. Figures that have been adjusted include common stock shares issued and outstanding, Common stock balance and Retained earnings balance. The December 31, 2015, 2014 and 2013 balances included in the Consolidated Balance Sheets and Statement of Changes in Stockholders' Equity have not been adjusted to retroactively reflect the stock dividends, but instead show the historical rollforward of stock dividends declared.</t>
  </si>
  <si>
    <t>Segment Reporting</t>
  </si>
  <si>
    <t>(r)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t>
  </si>
  <si>
    <t>Impact of Recently Issued Accounting Standards</t>
  </si>
  <si>
    <t>(s) Impact of Recently Issued Accounting Standards In January 2016, FASB issued ASU 2016-01, Financial Instruments – Overall (Subtopic 825-10): Recognition and Measurement of Financial Assets and Financial Liabilities • Require equity investments (except those accounted for under the equity method of accounting, or those that result in consolidation of the investee) to be measured at fair value with changes in fair value recognized in net income. • Require public business entities to use the exit price notion when measuring the fair value of financial instruments for disclosure purposes. • Require separate presentation of financial assets and financial liabilities by measurement category and form of financial asset (i.e., securities or loans and receivables). • Eliminate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and interim periods within those fiscal years, beginning after December 15, 2017. Early adoption of certain provisions is permitted. The Company does not expect the adoption of this update to have a significant impact on the Company's consolidated financial statements. In February 2016, Financial Accounting Standards Board (FASB) issued Accounting Standards Update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The Company currently leases ten properties. The effect to the Company's financial statements will be a recordation of a lease liability and a right-of-use asset. Management has not yet quantified the lease liability and right-of-use asset and is currently evaluating the impact of this ASU on the Company's consolidated financial statements. In March 2016, FASB issued ASU 2016-09, Stock Compensation (Topic 718): Improvements to Employee Share-Based Payment Accounting. In June 2016, FASB issued ASU 2016-13, Financial Instruments – Credit Losses (Topic 326): Measurement of Credit Losses on Financial Instruments. In August 2016, FASB issued ASU 2016-15, Statement of Cash Flows (Topic 230): Classification of Certain Cash Receipts and Cash Payments. In October 2016, FASB issued ASU 2016-16, Income Taxes (Topic 740): Intra-Entity Transfers of Assets Other Than Inventory. In January 2017, FASB issued ASU 2017-01, Business Combinations (Topic 805) - Clarifying the Definition of a Business. In January 2017, FASB issued ASU 2017-03, Accounting Changes and Error Corrections (Topic 250) and Investments - Equity Method and Joint Ventures (Topic 323): Amendments to SEC Paragraphs Pursuant to Staff Announcements at the September 22, 2016 and November 17, 2016 EITF Meetings.</t>
  </si>
  <si>
    <t>Reclassifications and Revisions</t>
  </si>
  <si>
    <t xml:space="preserve"> (t) Reclassifications and Revisions Certain reclassifications of prior period amounts have been made to conform to current classifications. The Company identified an error related to prior year classifications of the amortization of deferred loan costs in the Consolidated Statements of Income. The amortization amounts were included as components of "Salaries and Employee Benefits" and "Other Expenses", instead of a component of "Interest and Fees on Loans". Management evaluated the materiality of the error from qualitative and quantitative perspectives and concluded that the error was immaterial to the prior period financial statements taken as a whole. Consequently, the Consolidated Statement of Income contained in this Report has been revised for the years ended December 31, 2015 and December 31, 2014. This change resulted in a decrease of $1,688 in "Interest and Fees and Loans" offset by decreases of $1,157 in "Salaries and employee benefits" and $531 in "Other expenses" for the year ended December 31, 2015 and a decrease of $1,255 in "Interest and Fees and Loans" offset by decreases of $767 in "Salaries and employee benefits" and $488 in "Other expenses" for the year ended December 31, 2014. These changes did not affect net income, the balance sheet, cash flows or stockholders' equity for any period.</t>
  </si>
  <si>
    <t>Summary of Significant Accounting Policies (Tables)</t>
  </si>
  <si>
    <t>Useful Lives Used in Computing Depreciation</t>
  </si>
  <si>
    <t>The useful lives used in computing depreciation are as follows: Buildings and improvements 15 to 50 years Furniture and equipment 3 to 10 years</t>
  </si>
  <si>
    <t>Key Assumptions Used in Measuring the Fair Value of Mortgage Servicing Rights</t>
  </si>
  <si>
    <t xml:space="preserve">Key assumptions used in measuring the fair value of MSR as of December 31 were as follows: 2016 2015 2014 Constant prepayment rate 12.67 % 10.94 % 12.12 % Discount rate 10.02 % 10.03 % 10.06 % Weighted average life (years) 5.51 6.17 6.25 </t>
  </si>
  <si>
    <t>Investment Securities (Tables)</t>
  </si>
  <si>
    <t>Amortized Cost, Unrealized Gains and Losses and Estimated Fair Values of Investments in Debt and Other Securities</t>
  </si>
  <si>
    <t xml:space="preserve">The amortized cost, unrealized gains and losses and estimated fair values of investments in debt and other securities at December 31, 2016 are summarized as follows: Amortized cost Unrealized gains Unrealized losses Estimated fair value Investment securities available-for-sale: U.S. Treasury securities $ 28,738 $ 2 $ (88 ) $ 28,652 Securities of U.S. government agencies and corporations 24,382 2 (187 ) 24,197 Obligations of states and political subdivisions 30,870 271 (253 ) 30,888 Collateralized mortgage obligations 51,002 1 (1,065 ) 49,938 Mortgage-backed securities 144,883 280 (1,759 ) 143,404 Total debt securities $ 279,875 $ 556 $ (3,352 ) $ 277,079 The amortized cost, unrealized gains and losses and estimated fair values of investments in debt and other securities at December 31, 2015 are summarized as follows: Amortized cost Unrealized gains Unrealized losses Estimated fair value Investment securities available-for-sale: U.S. Treasury Securities $ 20,240 $ 5 $ (59 ) $ 20,186 Securities of U.S. government agencies and corporations 34,079 6 (88 ) 33,997 Obligations of states and political subdivisions 25,323 436 (50 ) 25,709 Collateralized mortgage obligations 10,994 7 (69 ) 10,932 Mortgage-backed securities 92,465 546 (484 ) 92,527 Total debt securities $ 183,101 $ 1,000 $ (750 ) $ 183,351 </t>
  </si>
  <si>
    <t>Amortized Cost and Estimated Fair Value of Debt and Other Securities by Contractual Maturity</t>
  </si>
  <si>
    <t xml:space="preserve">The amortized cost and estimated fair value of debt and other securities at December 31, 2016, by contractual maturity, are shown in table below. Amortized cost Estimated fair value Due in one year or less $ 19,606 $ 19,631 Due after one year through five years 245,923 243,074 Due after five years through ten years 14,346 14,374 Due after ten years — — $ 279,875 $ 277,079 </t>
  </si>
  <si>
    <t>Analysis of Gross Unrealized Losses of the Available-for-sale Investment Securities Portfolio</t>
  </si>
  <si>
    <t>An analysis of gross unrealized losses of the available-for-sale investment securities portfolio as of December 31, 2016, follows: Less than 12 months 12 months or more Total Fair Value Unrealized losses Fair Value Unrealized losses Fair Value Unrealized losses U.S. Treasury securities $ 23,564 $ (88 ) $ — $ — $ 23,564 $ (88 ) Securities of U.S. government agencies and corporations 22,195 (187 ) — — 22,195 (187 ) Obligations of states and political subdivisions 16,168 (245 ) 996 (8 ) 17,164 (253 ) Collateralized mortgage obligations 49,805 (1,065 ) — — 49,805 (1,065 ) Mortgage-backed securities 109,092 (1,678 ) 4,829 (81 ) 113,921 (1,759 ) Total $ 220,824 $ (3,263 ) $ 5,825 $ (89 ) $ 226,649 $ (3,352 ) An analysis of gross unrealized losses of the available-for-sale investment securities portfolio as of December 31, 2015, follows: Less than 12 months 12 months or more Total Fair Value Unrealized losses Fair Value Unrealized losses Fair Value Unrealized losses U.S. Treasury Securities $ 15,014 $ (59 ) $ — $ — $ 15,014 $ (59 ) Securities of U.S. government agencies and corporation 7,005 (32 ) 4,047 (56 ) 11,052 (88 ) Obligations of states and political subdivision 7,107 (50 ) — — 7,107 (50 ) Collateralized mortgage obligations 9,982 (69 ) — — 9,982 (69 ) Mortgage-backed securities 44,933 (372 ) 5,838 (112 ) 50,771 (484 ) Total $ 84,041 $ (582 ) $ 9,885 $ (168 ) $ 93,926 $ (750 )</t>
  </si>
  <si>
    <t>Loans (Tables)</t>
  </si>
  <si>
    <t>Composition of Loan Portfolio, by Loan Class</t>
  </si>
  <si>
    <t xml:space="preserve">The composition of the Company's loan portfolio, by loan class, at December 31, is as follows: 2016 2015 Commercial $ 126,311 $ 136,095 Commercial Real Estate 344,210 292,316 Agriculture 101,905 84,813 Residential Mortgage 40,237 43,375 Residential Construction 23,650 12,110 Consumer 43,250 45,386 679,563 614,095 Allowance for loan losses (10,899 ) (9,251 ) Net deferred origination fees and costs 1,106 1,009 Loans, net $ 669,770 $ 605,853 </t>
  </si>
  <si>
    <t>Non-accrual Loans by Loan Class</t>
  </si>
  <si>
    <t xml:space="preserve">The Company's non-accrual loans by loan class, at December 31, were as follows: 2016 2015 Commercial $ 5,000 $ 112 Commercial Real Estate 540 964 Agriculture — — Residential Mortgage 654 1,092 Residential Construction — — Consumer 103 560 $ 6,297 $ 2,728 </t>
  </si>
  <si>
    <t>Age Analysis of Past Due Loans, Segregated by Loan Class</t>
  </si>
  <si>
    <t xml:space="preserve">An aging analysis of past due loans, segregated by loan class, as of December 31, 2016 and December 31, 2015 was as follows: 30-59 Days Past Due 60-89 Days Past Due 90 Days or more Past Due Total Past Due Current Total Loans December 31, 2016 Commercial $ — $ — $ 5,000 $ 5,000 $ 121,311 $ 126,311 Commercial Real Estate 484 — — 484 343,726 344,210 Agriculture — — — — 101,905 101,905 Residential Mortgage — 120 643 763 39,474 40,237 Residential Construction — — — — 23,650 23,650 Consumer — 41 — 41 43,209 43,250 Total $ 484 $ 161 $ 5,643 $ 6,288 $ 673,275 $ 679,563 December 31, 2015 Commercial $ 218 $ — $ 57 $ 275 $ 135,820 $ 136,095 Commercial Real Estate 130 — 232 362 291,954 292,316 Agriculture — — — — 84,813 84,813 Residential Mortgage — — — — 43,375 43,375 Residential Construction — — — — 12,110 12,110 Consumer 19 5 429 453 44,933 45,386 Total $ 367 $ 5 $ 718 $ 1,090 $ 613,005 $ 614,095 </t>
  </si>
  <si>
    <t>Impaired Loans, Segregated by Loan Class</t>
  </si>
  <si>
    <t xml:space="preserve">Impaired loans, segregated by loan class, as of December 31, 2016 and December 31, 2015 were as follows: Unpaid Contractual Principal Balance Recorded Investment with no Allowance Recorded Investment with Allowance Total Recorded Investment Related Allowance December 31, 2016 Commercial $ 5,578 $ — $ 5,578 $ 5,578 $ 898 Commercial Real Estate 885 540 283 823 39 Agriculture — — — — — Residential Mortgage 3,392 654 2,380 3,034 584 Residential Construction 820 — 820 820 98 Consumer 708 103 601 704 25 Total $ 11,383 $ 1,297 $ 9,662 $ 10,959 $ 1,644 December 31, 2015 Commercial $ 933 $ 97 $ 821 $ 918 $ 43 Commercial Real Estate 1,292 964 294 1,258 42 Agriculture — — — — — Residential Mortgage 3,968 1,092 2,484 3,576 615 Residential Construction 1,005 — 1,005 1,005 119 Consumer 1,625 631 690 1,321 33 Total $ 8,823 $ 2,784 $ 5,294 $ 8,078 $ 852 </t>
  </si>
  <si>
    <t>Average Recorded Investment and Interest Income in Impaired Loans Recognized Using Accrual Basis Method of Accounting</t>
  </si>
  <si>
    <t xml:space="preserve">The average recorded investment in impaired loans and the amount of interest income recognized on impaired loans during the years ended December 31, 2016, 2015, and 2014 was as follows: December 31, 2016 December 31, 2015 December 31, 2014 Average Recorded Investment Interest Income Recognized Average Recorded Investment Interest Income Recognized Average Recorded Investment Interest Income Recognized Commercial $ 3,276 $ 33 $ 1,794 $ 46 $ 3,292 $ 53 Commercial Real Estate 857 16 1,251 42 2,632 291 Agriculture — — — — 257 75 Residential Mortgage 3,131 93 3,836 123 5,157 124 Residential Construction 945 44 906 37 914 38 Consumer 736 71 1,376 39 1,545 54 Total $ 8,945 $ 257 $ 9,163 $ 287 $ 13,797 $ 635 </t>
  </si>
  <si>
    <t>Loans Modified as TDR's</t>
  </si>
  <si>
    <t xml:space="preserve">Loans modified as troubled debt restructurings during the year ended December 31, 2016, 2015, and 2014 were as follows: Year Ended December 31, 2016 Number of Contracts Pre-modification outstanding recorded investment Post-modification outstanding recorded investment Commercial 2 $ 5,180 $ 5,180 Total 2 $ 5,180 $ 5,180 Year Ended December 31, 2015 Number of Contracts Pre-modification outstanding recorded investment Post-modification outstanding recorded investment Commercial 1 $ 419 $ 419 Consumer 1 109 109 Total 2 $ 528 $ 528 Year Ended December 31, 2014 Number of Contracts Pre-modification outstanding recorded investment Post-modification outstanding recorded investment Commercial 2 $ 151 $ 151 Residential Mortgage 1 102 102 Consumer 2 498 498 Total 5 $ 751 $ 751 </t>
  </si>
  <si>
    <t>Risk Ratings by Loan Class</t>
  </si>
  <si>
    <t xml:space="preserve">The following table presents the risk ratings by loan class as of December 31, 2016 and December 31, 2015. Pass Special Mention Substandard Doubtful Loss Total December 31, 2016 Commercial $ 112,656 $ 7,294 $ 6,361 $ — $ — $ 126,311 Commercial Real Estate 331,653 11,058 1,499 — — 344,210 Agriculture 101,820 — 85 — — 101,905 Residential Mortgage 37,831 1,751 655 — — 40,237 Residential Construction 23,070 436 144 — — 23,650 Consumer 41,826 547 877 — — 43,250 Total $ 648,856 $ 21,086 $ 9,621 $ — $ — $ 679,563 December 31, 2015 Commercial $ 125,562 $ 6,842 $ 3,691 $ — $ — $ 136,095 Commercial Real Estate 268,707 8,301 15,308 — — 292,316 Agriculture 84,813 — — — — 84,813 Residential Mortgage 40,231 1,847 1,297 — — 43,375 Residential Construction 11,593 452 65 — — 12,110 Consumer 42,990 1,025 1,371 — — 45,386 Total $ 573,896 $ 18,467 $ 21,732 $ — $ — $ 614,095 </t>
  </si>
  <si>
    <t xml:space="preserve">The following table details activity in the allowance for loan losses by loan category for the years ended December 31, 2016, 2015 and 2014. Commercial Commercial Real Estate Agriculture Residential Mortgage Residential Construction Consumer Unallocated Total Balance as of December 31, 2015 $ 3,097 $ 3,343 $ 1,060 $ 739 $ 334 $ 641 $ 37 $ 9,251 Provision for loan losses 883 582 121 (67 ) 101 (341 ) 521 1,800 Charge-offs (446 ) (15 ) — (13 ) — (65 ) — (539 ) Recoveries 37 — 81 1 5 263 — 387 Net charge-offs (409 ) (15 ) 81 (12 ) 5 198 — (152 ) Ending Balance 3,571 3,910 1,262 660 440 498 558 10,899 Period-end amount allocated to: Loans individually evaluated for impairment 898 39 — 584 98 25 — 1,644 Loans collectively evaluated for impairment 2,673 3,871 1,262 76 342 473 558 9,255 Balance as of December 31, 2016 $ 3,571 $ 3,910 $ 1,262 $ 660 $ 440 $ 498 $ 558 $ 10,899 Commercial Commercial Real Estate Agriculture Residential Mortgage Residential Construction Consumer Unallocated Total Balance as of December 31, 2014 $ 3,581 $ 1,825 $ 580 $ 1,181 $ 161 $ 886 $ 369 $ 8,583 Provision for loan losses (542 ) 1,507 480 (450 ) 113 (126 ) (332 ) 650 Charge-offs (44 ) (7 ) — (211 ) — (175 ) — (437 ) Recoveries 102 18 — 219 60 56 — 455 Net recoveries 58 11 — 8 60 (119 ) — 18 Ending Balance 3,097 3,343 1,060 739 334 641 37 9,251 Period-end amount allocated to: Loans individually evaluated for impairment 43 42 — 615 119 33 — 852 Loans collectively evaluated for impairment 3,054 3,301 1,060 124 215 608 37 8,399 Balance as of December 31, 2015 $ 3,097 $ 3,343 $ 1,060 $ 739 $ 334 $ 641 $ 37 $ 9,251 Commercial Commercial Real Estate Agriculture Residential Mortgage Residential Construction Consumer Unallocated Total Balance as of December 31, 2013 $ 3,199 $ 2,290 $ 557 $ 1,216 $ 441 $ 1,023 $ 627 $ 9,353 Provision for loan losses 2,612 (396 ) 23 36 (366 ) 149 (258 ) 1,800 Charge-offs (2,288 ) (69 ) — (71 ) — (393 ) — (2,821 ) Recoveries 58 — — — 86 107 — 251 Net charge-offs (2,230 ) (69 ) — (71 ) 86 (286 ) — (2,570 ) Ending Balance 3,581 1,825 580 1,181 161 886 369 8,583 Period-end amount allocated to: Loans individually evaluated for impairment 39 45 — 646 107 23 — 860 Loans collectively evaluated for impairment 3,542 1,780 580 535 54 863 369 7,723 Balance as of December 31, 2014 $ 3,581 $ 1,825 $ 580 $ 1,181 $ 161 $ 886 $ 369 $ 8,583 The Company's investment in loans as of December 31, 2016, 2015, and 2014 related to each balance in the allowance for loan losses by loan category and disaggregated on the basis of the Company's impairment methodology was as follows: Commercial Commercial Real Estate Agriculture Residential Mortgage Residential Construction Consumer Total December 31, 2016 Loans individually evaluated for impairment $ 5,578 $ 823 $ — $ 3,034 $ 820 $ 704 $ 10,959 Loans collectively evaluated for impairment 120,733 343,387 101,905 37,203 22,830 42,546 668,604 Ending Balance $ 126,311 $ 344,210 $ 101,905 $ 40,237 $ 23,650 $ 43,250 $ 679,563 December 31, 2015 Loans individually evaluated for impairment $ 918 $ 1,258 $ — $ 3,576 $ 1,005 $ 1,321 $ 8,078 Loans collectively evaluated for impairment 135,177 291,058 84,813 39,799 11,105 44,065 606,017 Ending Balance $ 136,095 $ 292,316 $ 84,813 $ 43,375 $ 12,110 $ 45,386 $ 614,095 December 31, 2014 Loans individually evaluated for impairment $ 2,678 $ 976 $ — $ 4,647 $ 897 $ 1,506 $ 10,704 Loans collectively evaluated for impairment 118,073 255,979 61,144 45,864 5,066 48,405 534,531 Ending Balance $ 120,751 $ 256,955 $ 61,144 $ 50,511 $ 5,963 $ 49,911 $ 545,235 </t>
  </si>
  <si>
    <t>Mortgage Operations (Tables)</t>
  </si>
  <si>
    <t>Schedule of Mortgage Servicing Rights Assets</t>
  </si>
  <si>
    <t xml:space="preserve">The following table summarizes the activity related to the Company's mortgage servicing rights assets for the years ended December 31, 2016, December 31, 2015 and December 31, 2014. Mortgage servicing rights are included in Interest Receivable and Other Assets on the consolidated balance sheets. December 31, 2015 Additions Reductions December 31, 2016 Mortgage servicing rights $ 1,862 $ 348 $ (395 ) $ 1,815 Valuation allowance — (169 ) 148 (21 ) Mortgage servicing rights, net of valuation allowance $ 1,862 $ 179 $ (247 ) $ 1,794 December 31, 2014 Additions Reductions December 31, 2015 Mortgage servicing rights $ 1,862 $ 361 $ (361 ) $ 1,862 Valuation allowance — — — — Mortgage servicing rights, net of valuation allowance $ 1,862 $ 361 $ (361 ) $ 1,862 December 31, 2013 Additions Reductions December 31, 2014 Mortgage servicing rights $ 1,968 $ 244 $ (350 ) $ 1,862 Valuation allowance — — — — Mortgage servicing rights, net of valuation allowance $ 1,968 $ 244 $ (350 ) $ 1,862 </t>
  </si>
  <si>
    <t>Premises and Equipment (Tables)</t>
  </si>
  <si>
    <t xml:space="preserve">Premises and equipment consist of the following at December 31 of the indicated years: 2016 2015 Land $ 3,003 $ 3,003 Buildings 6,017 6,187 Furniture and equipment 11,214 10,865 Leasehold improvements 2,033 1,653 22,267 21,708 Less accumulated depreciation and amortization 14,963 14,697 $ 7,304 $ 7,011 </t>
  </si>
  <si>
    <t>Interest Receivable and other assets (Tables)</t>
  </si>
  <si>
    <t>Interest Receivable and Other Assets</t>
  </si>
  <si>
    <t xml:space="preserve">Interest receivable and other assets consisted of the following at December 31 of the indicated years: 2016 2015 Interest receivable $ 3,996 $ 3,127 Mortgage servicing rights asset 1,794 1,862 Officer's Life Insurance 15,372 14,898 Investment in Limited Partnerships 581 653 Deferred tax assets, net (see Note 10) 5,660 4,100 Prepaid and other 1,616 2,039 $ 29,019 $ 26,679 </t>
  </si>
  <si>
    <t>Fair Value Measurement (Tables)</t>
  </si>
  <si>
    <t>Assets and Liabilities Measured at Fair Value on a Recurring Basis</t>
  </si>
  <si>
    <t xml:space="preserve">The tables below present the recorded amount of assets and liabilities measured at fair value on a recurring basis as of December 31, 2016 and 2015. December 31, 2016 Total Level 1 Level 2 Level 3 U.S. Treasury securities $ 28,652 $ 28,652 $ — $ — Securities of U.S. government agencies and corporations 24,197 — 24,197 — Obligations of states and political subdivisions 30,888 — 30,888 — Collateralized mortgage obligations 49,938 — 49,938 — Mortgage-backed securities 143,404 — 143,404 — Total investments at fair value $ 277,079 $ 28,652 $ 248,427 $ — December 31, 2015 Total Level 1 Level 2 Level 3 U.S. Treasury securities $ 20,186 $ 20,186 $ — $ — Securities of U.S. government agencies and corporations 33,997 — 33,997 — Obligations of states and political subdivisions 25,709 — 25,709 — Collateralized mortgage obligations 10,932 — 10,932 — Mortgage-backed securities 92,527 — 92,527 — Total investments at fair value $ 183,351 $ 20,186 $ 163,165 $ — </t>
  </si>
  <si>
    <t>Assets Measured at Fair Value on a Non-recurring Basis</t>
  </si>
  <si>
    <t xml:space="preserve">Assets measured at fair value on a non-recurring basis are included in the table below by level within the fair value hierarchy as of December 31, 2016 and 2015. December 31, 2016 Total Level 1 Level 2 Level 3 Impaired loans $ 4,128 $ — $ — $ 4,128 Loan servicing rights 1,794 — — 1,794 Total assets at fair value $ 5,922 $ — $ — $ 5,922 December 31, 2015 Total Level 1 Level 2 Level 3 Impaired loans $ 841 $ — $ — $ 841 Total assets at fair value $ 841 $ — $ — $ 841 </t>
  </si>
  <si>
    <t>Methods and Assumptions Used in Measuring Fair Value of Assets and Liabilities</t>
  </si>
  <si>
    <t>Key methods and assumptions used in measuring the fair value of impaired loans and loan servicing rights as of December 31, 2016 and 2015 were as follows: Method Assumption Inputs Impaired loans Collateral, market, income, enterprise, liquidation and discounted cash flows External appraised values, management assumptions regarding market trends or other relevant factors; selling costs ranging 6% to 7%. Loan servicing rights Discounted cash flows Present value of expected future cash flows was estimated using a discount rate factor of 10.02% as of December 31, 2016. A constant prepayment rate of 12.67% as of December 31, 2016 was utilized.</t>
  </si>
  <si>
    <t>Supplemental Compensation Plans (Tables)</t>
  </si>
  <si>
    <t>Executive Salary Continuation Plan [Member]</t>
  </si>
  <si>
    <t>Defined Benefit Plans and Other Postretirement Benefit Plans Table Text Block [Line Items]</t>
  </si>
  <si>
    <t>Pension Benefit Plans</t>
  </si>
  <si>
    <t>The Bank uses a December 31 measurement date for these plans. For the Year Ended December 31, 2016 2015 2014 Change in benefit obligation Benefit obligation at beginning of year $ 4,261 $ 4,076 $ 3,515 Service cost 104 140 150 Interest cost 161 143 154 Plan loss (gain) 177 127 433 Benefits Paid (180 ) (225 ) (176 ) Benefit obligation at end of year $ 4,523 $ 4,261 $ 4,076 Change in plan assets Employer Contribution 180 225 176 Benefits Paid (180 ) (225 ) (176 ) Fair value of plan assets at end of year $ — $ — $ — Reconciliation of funded status Funded status $ (4,523 ) $ (4,261 ) $ (4,076 ) Unrecognized net plan loss 1,065 937 877 Unrecognized prior service cost 77 165 252 Net amount recognized $ (3,381 ) $ (3,159 ) $ (2,947 ) Amounts recognized in the consolidated balance sheets consist of: Accrued benefit liability $ (4,523 ) $ (4,261 ) $ (4,076 ) Accumulated other comprehensive loss 1,142 1,102 1,129 Net amount recognized $ (3,381 ) $ (3,159 ) $ (2,947 )</t>
  </si>
  <si>
    <t>Components of Net Periodic Benefit Cost</t>
  </si>
  <si>
    <t xml:space="preserve"> For the Year Ended December 31, 2016 2015 2014 Components of net periodic benefit cost Service cost $ 104 $ 140 $ 150 Interest cost 161 143 154 Amortization of prior service cost 88 88 88 Recognized actuarial loss 50 67 14 Net periodic benefit cost 403 438 406 Additional amounts recognized — 13 — Total benefit cost $ 403 $ 451 $ 406 Additional Information Minimum benefit obligation at year end $ 4,523 $ 4,261 $ 4,076 Increase (decrease) in minimum liability included in other comprehensive income (loss) $ 40 $ (27 ) $ 330 </t>
  </si>
  <si>
    <t>Assumptions Used to Determine Benefit Obligations</t>
  </si>
  <si>
    <t>Assumptions used to determine benefit obligations at December 31 2016 2015 2014 Discount rate used to determine net periodic benefit cost for years ended December 31 3.80 % 3.50 % 4.30 % Discount rate used to determine benefit obligations at December 31 3.80 % 3.80 % 3.50 % Future salary increases 4.00 % 4.00 % 4.00 %</t>
  </si>
  <si>
    <t>Expected Future Services Expected to Be Paid in Future Fiscal Years</t>
  </si>
  <si>
    <t xml:space="preserve">For unfunded plans, contributions to the Salary Continuation Plan are the benefit payments made to participants. The Bank paid $180 in benefit payments during fiscal 2016. The following benefit payments, which reflect expected future service, are expected to be paid in future fiscal years: Year ending December 31, Pension Benefits 2017 $ 322 2018 272 2019 272 2020 272 2021 277 2022-2026 1,736 </t>
  </si>
  <si>
    <t>Directors' Retirement Plan [Member]</t>
  </si>
  <si>
    <t>The Bank uses a December 31 measurement date for the Directors' Retirement Plan. For the Year Ended December 31, 2016 2015 2014 Change in benefit obligation Benefit obligation at beginning of year $ 816 $ 752 $ 715 Service cost 11 14 16 Interest cost 27 26 30 Plan loss (gain) 6 40 6 Benefits paid (30 ) (16 ) (15 ) Benefit obligation at end of year $ 830 $ 816 $ 752 Change in plan assets Employer contribution $ 30 $ 16 $ 15 Benefits paid (30 ) (16 ) (15 ) Fair value of plan assets at end of year $ — $ — $ — Reconciliation of funded status Funded status $ (830 ) $ (816 ) $ (752 ) Unrecognized net plan gain (22 ) (27 ) (67 ) Net amount recognized $ (852 ) $ (843 ) $ (819 ) Amounts recognized in the statement of financial position consist of: Accrued benefit liability $ (830 ) $ (816 ) $ (752 ) Accumulated other comprehensive income (22 ) (27 ) (67 ) Net amount recognized $ (852 ) $ (843 ) $ (819 )</t>
  </si>
  <si>
    <t xml:space="preserve"> For the Year Ended December 31, 2016 2015 2014 Components of net periodic benefit cost Service cost $ 11 $ 14 $ 16 Interest cost 27 26 30 Recognized actuarial gain — — (2 ) Net periodic benefit cost 38 40 44 Additional amounts recognized — — — Total benefit cost $ 38 $ 40 $ 44 Additional Information Minimum benefit obligation at year end $ 830 $ 816 $ 752 Increase in minimum liability included in other comprehensive income (loss) $ 5 $ 40 $ 8 </t>
  </si>
  <si>
    <t>Assumptions used to determine benefit obligations at December 31 2016 2015 2014 Discount rate used to determine net periodic benefit cost for years ended December 31 3.40 % 3.20 % 4.10 % Discount rate used to determine benefit obligations at December 31 3.30 % 3.40 % 4.00 %</t>
  </si>
  <si>
    <t xml:space="preserve">For unfunded plans, contributions to the Directors' Retirement Plan are the benefit payments made to participants. The Bank paid $30 in benefit payments during fiscal 2016. The following benefit payments, which reflect expected future service, are expected to be paid in future fiscal years: Year ending December 31, Pension Benefits 2017 $ 44 2018 55 2019 60 2020 60 2021 75 2022-2026 384 </t>
  </si>
  <si>
    <t>Income Taxes (Tables)</t>
  </si>
  <si>
    <t>Provision for Income Tax Expense</t>
  </si>
  <si>
    <t xml:space="preserve">The provision for income tax expense consisted of the following for the years ended December 31: 2016 2015 2014 Current: Federal $ 3,903 $ 1,973 $ 1,254 State 1,419 1,079 561 5,322 3,052 1,815 Deferred: Federal (354 ) 681 674 State (83 ) 7 301 (437 ) 688 975 $ 4,885 $ 3,740 $ 2,790 </t>
  </si>
  <si>
    <t>Deferred Tax Assets and Liabilities</t>
  </si>
  <si>
    <t xml:space="preserve">The tax effects of temporary differences that give rise to significant portions of the deferred tax assets and deferred tax liabilities at December 31, 2016 and 2015 consisted of: 2016 2015 Deferred tax assets: Allowance for loan losses $ 4,812 $ 4,134 Deferred compensation 190 184 Retirement compensation 1,741 1,623 Stock option compensation 81 266 Postretirement benefits 448 430 Current state franchise taxes 489 365 Non-accrual interest 85 206 Investment securities unrealized loss 1,119 — Other 46 37 Deferred tax assets 9,011 7,245 Deferred tax liabilities: Fixed assets depreciation 1,660 1,504 FHLB dividends 260 260 Tax credit – loss on pass-through 261 190 Deferred loan costs 1,158 1,091 Investment securities unrealized gain — 100 Other 12 — Total deferred tax liabilities 3,351 3,145 Net deferred tax assets (see Note 7) $ 5,660 $ 4,100 </t>
  </si>
  <si>
    <t>Reconciliation of Income Taxes Computed at Federal Statutory Rates and Provision for Income Taxes</t>
  </si>
  <si>
    <t>A reconciliation of the federal statutory rate to the actual effective rate for the years ended December 31, 2016, 2015 and 2014 is as follows: 2016 2015 2014 Federal statutory income tax rate 34.0 % 34.0 % 34.0 % Increase (decrease) in tax rate due to: Reduction for tax exempt interest (0.9 )% (1.1 )% (1.9 )% State franchise tax, net of federal benefit 6.8 % 6.7 % 6.6 % Cash surrender value of life insurance (1.2 )% (1.5 )% (1.8 )% Other tax credits (1.1 )% (1.5 )% (2.1 )% Other 0.1 % (1.6 )% (2.6 )% Effective income tax rate 37.7 % 35.0 % 32.2 %</t>
  </si>
  <si>
    <t>Outstanding Shares and Earnings Per Share (Tables)</t>
  </si>
  <si>
    <t>Earnings Per Share</t>
  </si>
  <si>
    <t xml:space="preserve">Basic and diluted earnings per share for the years ended December 31, were computed as follows: (in thousands, except per share amounts) 2016 2015 2014 Basic earnings per share: Net income $ 8,051 $ 6,921 $ 5,870 Preferred stock dividend — (105 ) (129 ) Net income available to common shareholders $ 8,051 $ 6,816 $ 5,741 Weighted average common shares outstanding 11,032,913 10,996,932 10,953,117 Basic earnings per share $ 0.73 $ 0.62 $ 0.52 Diluted earnings per share: Net income $ 8,051 $ 6,921 $ 5,870 Preferred stock dividend — (105 ) (129 ) Net income available to common shareholders $ 8,051 $ 6,816 $ 5,741 Weighted average common shares outstanding 11,032,913 10,996,932 10,953,117 Effect of dilutive shares 71,020 60,954 57,141 Adjusted weighted average common shares outstanding 11,103,933 11,057,886 11,010,258 Diluted earnings per share $ 0.73 $ 0.62 $ 0.52 </t>
  </si>
  <si>
    <t>Related Party Transactions (Tables)</t>
  </si>
  <si>
    <t>Loans to Executive Officers and Directors</t>
  </si>
  <si>
    <t xml:space="preserve">The following is an analysis of the activity of loans to executive officers and directors for the years ended December 31: 2016 2015 2014 Outstanding balance, beginning of year $ 2,340 $ 2,364 $ 2,250 Credit granted 4,970 4,236 3,651 Repayments / Reductions (4,937 ) (4,260 ) (3,537 ) Outstanding balance, end of year $ 2,373 $ 2,340 $ 2,364 </t>
  </si>
  <si>
    <t>Stock Compensation Plans (Tables)</t>
  </si>
  <si>
    <t>Stock Option Activity</t>
  </si>
  <si>
    <t xml:space="preserve">Stock option activity for the Company's Stock Incentive Plan during the year ended December 31, 2016 is as follows: Stock Options Number of shares Weighted average exercise price Balance at December 31, 2015 236,459 $ 10.33 Granted 58,447 7.52 Exercised (11,577 ) 4.52 Cancelled — — Expired (55,755 ) 17.59 Balance at December 31, 2016 227,574 $ 8.12 </t>
  </si>
  <si>
    <t>Information on Stock Options</t>
  </si>
  <si>
    <t xml:space="preserve">The following table presents information on stock options for the year ended December 31, 2016: Number of Shares Weighted Average Exercise Price Aggregate Intrinsic Value Weighted Average Remaining Contractual Term Options exercised 11,577 $ 4.52 $ 37 Stock options outstanding and expected to vest: 227,574 $ 8.12 $ 543 5.83 Stock options vested and currently exercisable: 119,423 $ 9.01 $ 316 3.44 </t>
  </si>
  <si>
    <t>Weighted Average Assumptions Used in Valuing Stock Options Granted</t>
  </si>
  <si>
    <t>The following table shows our weighted average assumptions used in valuing stock options granted for the years ended December 31: 2016 2015 2014 Risk-Free Interest Rate 1.23 % 1.61 % 1.53 % Expected Dividend Yield 0.00 % 0.00 % 0.00 % Expected Life in Years 5.00 5.00 5.00 Expected Price Volatility 28.41 % 37.38 % 45.93 %</t>
  </si>
  <si>
    <t>Information about Non-vested Restricted Stock Awards Outstanding</t>
  </si>
  <si>
    <t xml:space="preserve">The following table presents information about non-vested restricted stock awards outstanding for the year ended December 31, 2016: Restricted Stock Awards Number of shares Weighted average grant date fair value Balance at December 31, 2015 89,831 $ 6.07 Granted 29,849 7.52 Vested (18,683 ) 4.89 Cancelled/Forfeited (1,773 ) 7.21 Balance at December 31, 2016 99,224 $ 6.70 </t>
  </si>
  <si>
    <t>Commitments and Contingencies (Tables)</t>
  </si>
  <si>
    <t>Future Minimum Payments under Non-cancelable Operating Leases</t>
  </si>
  <si>
    <t xml:space="preserve">At December 31, 2016, the future minimum payments under non-cancelable operating leases with initial or remaining terms in excess of one year were as follows: Year ending December 31: 2017 $ 884 2018 806 2019 700 2020 720 2021 735 Thereafter 2,256 $ 6,101 </t>
  </si>
  <si>
    <t>Aggregate Maturities for Time Deposits</t>
  </si>
  <si>
    <t xml:space="preserve">At December 31, 2016, the aggregate maturities for time deposits were as follows: Year ending December 31: 2017 $ 62,018 2018 7,207 2019 4,376 2020 1,664 2021 442 Thereafter 228 $ 75,935 </t>
  </si>
  <si>
    <t>Financial Instruments with Off-Balance Sheet Risk (Tables)</t>
  </si>
  <si>
    <t>Financial Instruments Whose Contract Amount Represent Credit Risk</t>
  </si>
  <si>
    <t xml:space="preserve">Financial instruments, whose contract amounts represent credit risk at December 31 of the indicated periods, were as follows: 2016 2015 Undisbursed loan commitments $ 207,207 $ 201,839 Standby letters of credit 3,518 2,807 Commitments to sell loans 1,848 655 $ 212,573 $ 205,301 </t>
  </si>
  <si>
    <t>Capital Adequacy and Restriction on Dividends (Tables)</t>
  </si>
  <si>
    <t>Tier I Leverage, Tier I Risk-Based and Total Risk-Based Capital</t>
  </si>
  <si>
    <t>The Company and the Bank had Tier I Leverage, Common Equity Tier 1, Tier I Risk-Based and Total Risk-Based capital above the "well capitalized" levels at December 31, 2016 and 2015, respectively, as set forth in the following tables (calculated in accordance with the Basel III capital rules): The Company 2016 2015 Adequately Capitalized Capital Ratio Capital Ratio Ratio Tier 1 Leverage Capital (to Average Assets) $ 94,648 8.2 % $ 86,344 8.3 % 4.0 % Common Equity Tier 1 Capital (to Risk-Weighted Assets) 94,648 12.1 % 86,344 12.4 % 4.5 % Tier 1 Capital (to Risk-Weighted Assets) 94,648 12.1 % 86,344 12.4 % 6.0 % Total Risk-Based Capital (to Risk-Weighted Assets) 104,486 13.3 % 95,067 13.7 % 8.0 % The Bank 2016 2015 Adequately Capitalized Well Capitalized Capital Ratio Capital Ratio Ratio Ratio Tier 1 Leverage Capital (to Average Assets) $ 92,153 8.0 % $ 84,100 8.0 % 4.0 % 5.0 % Common Equity Tier 1 Capital (to Risk-Weighted Assets) 92,153 11.7 % 84,100 12.1 % 4.5 % 6.5 % Tier 1 Capital (to Risk-Weighted Assets) 92,153 11.7 % 84,100 12.1 % 6.0 % 8.0 % Total Risk-Based Capital (to Risk-Weighted Assets) 101,991 13.0 % 92,823 13.3 % 8.0 % 10.0 %</t>
  </si>
  <si>
    <t>Fair Values of Financial Instruments (Tables)</t>
  </si>
  <si>
    <t>Estimated Fair Value of Financial Instruments</t>
  </si>
  <si>
    <t xml:space="preserve">The estimated fair values of the Company's financial instruments for the years ended December 31 were approximately as follows: 2016 2015 Level Carrying amount Fair value Carrying amount Fair value Financial assets: Cash and cash equivalents 1 $ 159,643 $ 159,643 $ 200,797 $ 200,797 Certificates of deposit 2 16,213 16,230 16,649 16,635 Other equity securities 3 4,409 4,409 3,934 3,934 Loans receivable: Net loans 3 669,770 669,437 605,853 604,240 Loans held-for-sale 2 3,326 3,363 351 363 Interest receivable 2 3,996 3,996 3,127 3,127 Mortgage servicing rights 3 1,794 1,794 1,862 2,041 Financial liabilities: Deposits 3 1,063,696 1,001,460 948,114 902,872 Interest payable 2 78 78 73 73 </t>
  </si>
  <si>
    <t>Supplemental Consolidated Statements of Cash Flows Information (Tables)</t>
  </si>
  <si>
    <t>Supplemental Disclosures to Consolidated Statements of Cash Flows</t>
  </si>
  <si>
    <t xml:space="preserve">Supplemental disclosures to the Consolidated Statements of Cash Flows for the years ended December 31, are as follows: 2016 2015 2014 Supplemental disclosure of cash flow information: Cash paid during the year for: Interest $ 1,152 $ 1,151 $ 1,292 Income taxes $ 5,450 $ 3,745 $ 2,137 Supplemental disclosure of non-cash investing and financing activities: Stock dividend distributed $ 3,351 $ 3,103 $ 2,065 Fair value adjustment of securities available for sale, net of tax of $(1,218), ($368), and $893 for the years ended December 31, 2016, 2015, and 2014, respectively $ (1,828 ) $ (553 ) $ 1,342 Loans held-for-investment transferred to other real estate owned $ 217 $ 407 $ 1,198 Loans held-for-sale transferred to loans held-for investment $ — $ — $ 166 Tax deficiency related to expired, vested non-qualified stock options $ (114 ) $ — $ — </t>
  </si>
  <si>
    <t>Accumulated Other Comprehensive Income/(Loss) (Tables)</t>
  </si>
  <si>
    <t>Schedule of Accumulated Other Comprehensive Income/(Loss)</t>
  </si>
  <si>
    <t xml:space="preserve">The following table details activity in accumulated other comprehensive income (loss) for the year ended December 31, 2016. Unrealized Gains on Securities Officers' retirement plan Directors' retirement plan Accumulated Other Comprehensive Income/(loss) Balance as of December 31, 2015 $ 150 $ (662 ) $ 17 $ (495 ) Current period other comprehensive loss (1,828 ) (24 ) (3 ) (1,855 ) Balance as of December 31, 2016 $ (1,678 ) $ (686 ) $ 14 $ (2,350 ) The following table details activity in accumulated other comprehensive income/(loss) for the year ended December 31, 2015. Unrealized Losses on Securities Officers' retirement plan Directors' retirement plan Accumulated Other Comprehensive Income/(loss) Balance as of December 31, 2014 $ 703 $ (678 ) $ 41 $ 66 Current period other comprehensive income (loss) (553 ) 16 (24 ) (561 ) Balance as of December 31, 2015 $ 150 $ (662 ) $ 17 $ (495 ) The following table details activity in accumulated other comprehensive income/(loss) for the year ended December 31, 2014. Unrealized Gains on Securities Officers' retirement plan Directors' retirement plan Accumulated Other Comprehensive Income/(loss) Balance as of December 31, 2013 $ (639 ) $ (480 ) $ 46 $ (1,073 ) Current period other comprehensive (loss) income 1,342 (198 ) (5 ) 1,139 Balance as of December 31, 2014 $ 703 $ (678 ) $ 41 $ 66 </t>
  </si>
  <si>
    <t>Parent Company Financial Information (Tables)</t>
  </si>
  <si>
    <t>Balance Sheets</t>
  </si>
  <si>
    <t xml:space="preserve">Balance Sheets 2016 2015 Assets Cash $ 2,496 $ 2,244 Investment in wholly owned subsidiary 89,802 83,605 Total assets $ 92,298 $ 85,849 Liabilities and stockholders' equity Liabilities — — Stockholders' equity 92,298 85,849 Total liabilities and stockholders' equity $ 92,298 $ 85,849 </t>
  </si>
  <si>
    <t>Statements of Income</t>
  </si>
  <si>
    <t xml:space="preserve">Statements of Income 2016 2015 2014 Dividends from subsidiary $ — $ 11,000 $ — Other operating expenses (203 ) (153 ) (130 ) Income tax benefit 88 63 54 Income (loss) before undistributed earnings of subsidiary (115 ) 10,910 (76 ) Equity in undistributed earnings of subsidiary 8,166 (3,989 ) 5,946 Net income $ 8,051 $ 6,921 $ 5,870 </t>
  </si>
  <si>
    <t>Statements of Cash Flows</t>
  </si>
  <si>
    <t xml:space="preserve">Statements of Cash Flows 2016 2015 2014 Net income $ 8,051 $ 6,921 $ 5,870 Adjustments to reconcile net income to net cash provided by operating activities Stock plan accruals 286 230 185 Decrease in other liabilities — (32 ) (112 ) Equity in undistributed earnings of subsidiary (8,166 ) 3,989 (5,946 ) Net cash provided by (used in) operating activities 171 11,108 (3 ) Cash flows from financing activities: Redemption of preferred stock — (12,847 ) — Dividend on preferred stock — (105 ) (129 ) Common stock issued 61 82 84 Stock options exercised 25 84 — Cash in lieu of fractional shares (5 ) (6 ) (6 ) Net cash provided by (used in) financing activities 81 (12,792 ) (51 ) Net change in cash 252 (1,684 ) (54 ) Cash at beginning of year 2,244 3,928 3,982 Cash at end of year $ 2,496 $ 2,244 $ 3,928 </t>
  </si>
  <si>
    <t>Summary of Significant Accounting Policies (Details) $ in Thousands</t>
  </si>
  <si>
    <t>Jan. 26, 2017shares</t>
  </si>
  <si>
    <t>Mar. 09, 2017</t>
  </si>
  <si>
    <t>Dec. 31, 2016USD ($)SegmentPropertyshares</t>
  </si>
  <si>
    <t>Dec. 31, 2015USD ($)</t>
  </si>
  <si>
    <t>Dec. 31, 2014USD ($)</t>
  </si>
  <si>
    <t>Dec. 31, 2010USD ($)</t>
  </si>
  <si>
    <t>Dec. 31, 2009USD ($)</t>
  </si>
  <si>
    <t>Dec. 31, 2008USD ($)</t>
  </si>
  <si>
    <t>Dec. 31, 2002USD ($)</t>
  </si>
  <si>
    <t>Contractually past due period for delinquent loans</t>
  </si>
  <si>
    <t>90 days</t>
  </si>
  <si>
    <t>Other Real Estate Owned [Abstract]</t>
  </si>
  <si>
    <t>Other real estate owned</t>
  </si>
  <si>
    <t>Key assumptions used in measuring the fair value of mortgage servicing rights [Abstract]</t>
  </si>
  <si>
    <t>Constant prepayment rate</t>
  </si>
  <si>
    <t>12.67%</t>
  </si>
  <si>
    <t>10.94%</t>
  </si>
  <si>
    <t>12.12%</t>
  </si>
  <si>
    <t>Discount rate</t>
  </si>
  <si>
    <t>10.02%</t>
  </si>
  <si>
    <t>10.03%</t>
  </si>
  <si>
    <t>10.06%</t>
  </si>
  <si>
    <t>Weighted average life</t>
  </si>
  <si>
    <t>5 years 6 months 4 days</t>
  </si>
  <si>
    <t>6 years 2 months 1 day</t>
  </si>
  <si>
    <t>6 years 3 months</t>
  </si>
  <si>
    <t>Equity investment in a partnership</t>
  </si>
  <si>
    <t>Period for earning tax credit</t>
  </si>
  <si>
    <t>10 years</t>
  </si>
  <si>
    <t>Recapture period of tax credits</t>
  </si>
  <si>
    <t>15 years</t>
  </si>
  <si>
    <t>Advertising Costs [Abstract]</t>
  </si>
  <si>
    <t>Advertising costs</t>
  </si>
  <si>
    <t>Segment Reporting [Abstract]</t>
  </si>
  <si>
    <t>Number of segments | Segment</t>
  </si>
  <si>
    <t>Impact of Recently Issued Accounting Standards [Abstract]</t>
  </si>
  <si>
    <t>Number of properties leased | Property</t>
  </si>
  <si>
    <t>Reclassifications and Revisions [Abstract]</t>
  </si>
  <si>
    <t>Other expenses</t>
  </si>
  <si>
    <t>Subsequent Event [Member]</t>
  </si>
  <si>
    <t>Stock Dividend [Abstract]</t>
  </si>
  <si>
    <t>Dividends declared date</t>
  </si>
  <si>
    <t>Jan. 26,
		2017</t>
  </si>
  <si>
    <t>Dividends date paid/ to be paid</t>
  </si>
  <si>
    <t>Mar. 31,
		2017</t>
  </si>
  <si>
    <t>Dividends payable, date of record</t>
  </si>
  <si>
    <t>Feb. 28,
		2017</t>
  </si>
  <si>
    <t>Minimum [Member]</t>
  </si>
  <si>
    <t>Financing Receivable, Allowance for Credit Losses [Line Items]</t>
  </si>
  <si>
    <t>Past due period after which a loan is charged off</t>
  </si>
  <si>
    <t>Buildings and Improvements [Member] | Minimum [Member]</t>
  </si>
  <si>
    <t>Property, Plant and Equipment [Line Items]</t>
  </si>
  <si>
    <t>Useful lives used in computing depreciation</t>
  </si>
  <si>
    <t>Buildings and Improvements [Member] | Maximum [Member]</t>
  </si>
  <si>
    <t>50 years</t>
  </si>
  <si>
    <t>Furniture and Equipment [Member] | Minimum [Member]</t>
  </si>
  <si>
    <t>3 years</t>
  </si>
  <si>
    <t>Furniture and Equipment [Member] | Maximum [Member]</t>
  </si>
  <si>
    <t>Consumer Loans [Member]</t>
  </si>
  <si>
    <t>Period of delinquency after which a loan is charged off</t>
  </si>
  <si>
    <t>Dividend Declared In 2016 Annual [Member]</t>
  </si>
  <si>
    <t>Jan. 28,
		2016</t>
  </si>
  <si>
    <t>Stock dividend (in shares) | shares</t>
  </si>
  <si>
    <t>Mar. 31,
		2016</t>
  </si>
  <si>
    <t>Feb. 29,
		2016</t>
  </si>
  <si>
    <t>Dividend Declared In 2017 Annual [Member] | Subsequent Event [Member]</t>
  </si>
  <si>
    <t>Error Related to Prior Year Classifications of Amortization of Deferred Loan Costs [Member] | Adjustment [Member]</t>
  </si>
  <si>
    <t>Cash and Due from Banks (Details) - USD ($) $ in Thousands</t>
  </si>
  <si>
    <t>Required reserves with federal reserve bank</t>
  </si>
  <si>
    <t>Investment Securities (Details) - USD ($) $ in Thousands</t>
  </si>
  <si>
    <t>Investment securities available-for-sale [Abstract]</t>
  </si>
  <si>
    <t>Amortized cost</t>
  </si>
  <si>
    <t>Unrealized gains</t>
  </si>
  <si>
    <t>Unrealized losses</t>
  </si>
  <si>
    <t>Estimated fair value</t>
  </si>
  <si>
    <t>Gross realized gains from sales or calls of available-for-sale securities</t>
  </si>
  <si>
    <t>Gross realized losses from sales or calls of available-for-sale securities</t>
  </si>
  <si>
    <t>Gross realized losses from other equity securities</t>
  </si>
  <si>
    <t>Recoveries from other equity securities</t>
  </si>
  <si>
    <t>U.S. Treasury Securities [Member]</t>
  </si>
  <si>
    <t>Securities of U.S. Government Agencies and Corporations [Member]</t>
  </si>
  <si>
    <t>Obligations of States and Political Subdivisions [Member]</t>
  </si>
  <si>
    <t>Collateralized Mortgage Obligations [Member]</t>
  </si>
  <si>
    <t>Mortgage-backed Securities [Member]</t>
  </si>
  <si>
    <t>Investment Securities, Contractual and Expected Maturity (Details) - USD ($) $ in Thousands</t>
  </si>
  <si>
    <t>Amortized cost, by contractual maturity [Abstract]</t>
  </si>
  <si>
    <t>Due in one year or less</t>
  </si>
  <si>
    <t>Due after one year through five years</t>
  </si>
  <si>
    <t>Due after five years through ten years</t>
  </si>
  <si>
    <t>Due after ten years</t>
  </si>
  <si>
    <t>Estimated fair value, by contractual maturity [Abstract]</t>
  </si>
  <si>
    <t>Investment Securities, Analysis of Gross Unrealized Losses (Details) $ in Thousands</t>
  </si>
  <si>
    <t>Dec. 31, 2016USD ($)Security</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in unrealized loss position less than 12 months | Security</t>
  </si>
  <si>
    <t>Investment securities in unrealized loss position more than 12 months | Security</t>
  </si>
  <si>
    <t>Investment securities pledged as collateral</t>
  </si>
  <si>
    <t>Loans (Details) $ in Thousands</t>
  </si>
  <si>
    <t>Dec. 31, 2016USD ($)Category</t>
  </si>
  <si>
    <t>Dec. 31, 2013USD ($)</t>
  </si>
  <si>
    <t>Loans and Leases Receivable Disclosure [Line Items]</t>
  </si>
  <si>
    <t>Allowance for loan losses</t>
  </si>
  <si>
    <t>Net deferred origination fees and costs</t>
  </si>
  <si>
    <t>Loans, net</t>
  </si>
  <si>
    <t>Delinquent loans revaluation period</t>
  </si>
  <si>
    <t>3 months</t>
  </si>
  <si>
    <t>Maximum [Member]</t>
  </si>
  <si>
    <t>12 months</t>
  </si>
  <si>
    <t>Commercial [Member]</t>
  </si>
  <si>
    <t>Loan portfolio by segment</t>
  </si>
  <si>
    <t>19.00%</t>
  </si>
  <si>
    <t>Commercial [Member] | Minimum [Member]</t>
  </si>
  <si>
    <t>General frequency of collateral valuation</t>
  </si>
  <si>
    <t>Commercial [Member] | Maximum [Member]</t>
  </si>
  <si>
    <t>6 months</t>
  </si>
  <si>
    <t>Commercial Real Estate [Member]</t>
  </si>
  <si>
    <t>Categories of loans | Category</t>
  </si>
  <si>
    <t>51.00%</t>
  </si>
  <si>
    <t>Commercial Real Estate [Member] | Minimum [Member]</t>
  </si>
  <si>
    <t>Commercial Real Estate [Member] | Maximum [Member]</t>
  </si>
  <si>
    <t>Agriculture [Member]</t>
  </si>
  <si>
    <t>15.00%</t>
  </si>
  <si>
    <t>Agriculture [Member] | Minimum [Member]</t>
  </si>
  <si>
    <t>Agriculture [Member] | Maximum [Member]</t>
  </si>
  <si>
    <t>Residential Mortgage [Member]</t>
  </si>
  <si>
    <t>6.00%</t>
  </si>
  <si>
    <t>Residential Construction [Member]</t>
  </si>
  <si>
    <t>Residential Construction [Member] | Minimum [Member]</t>
  </si>
  <si>
    <t>Residential Construction [Member] | Maximum [Member]</t>
  </si>
  <si>
    <t>Consumer [Member]</t>
  </si>
  <si>
    <t>Loans, Non-accrual and Past Due Loans (Details) $ in Thousands</t>
  </si>
  <si>
    <t>Dec. 31, 2016USD ($)Loan</t>
  </si>
  <si>
    <t>Dec. 31, 2015USD ($)Loan</t>
  </si>
  <si>
    <t>Non-accrual and Past Due Loans [Abstract]</t>
  </si>
  <si>
    <t>Non-accrual loans</t>
  </si>
  <si>
    <t>Total past due</t>
  </si>
  <si>
    <t>Current</t>
  </si>
  <si>
    <t>Number of loans 90 days past due and still accruing | Loan</t>
  </si>
  <si>
    <t>Loans 90 days past due and still accruing</t>
  </si>
  <si>
    <t>30-59 Days Past Due [Member]</t>
  </si>
  <si>
    <t>60-89 Days Past Due [Member]</t>
  </si>
  <si>
    <t>90 Days or More Past Due [Member]</t>
  </si>
  <si>
    <t>Number of nonaccrual loans | Loan</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Agriculture [Member] | 30-59 Days Past Due [Member]</t>
  </si>
  <si>
    <t>Agriculture [Member] | 60-89 Days Past Due [Member]</t>
  </si>
  <si>
    <t>Agriculture [Member] | 90 Days or More Past Due [Member]</t>
  </si>
  <si>
    <t>Residential Mortgage [Member] | 30-59 Days Past Due [Member]</t>
  </si>
  <si>
    <t>Residential Mortgage [Member] | 60-89 Days Past Due [Member]</t>
  </si>
  <si>
    <t>Residential Mortgage [Member] | 90 Days or More Past Due [Member]</t>
  </si>
  <si>
    <t>Residential Construction [Member] | 30-59 Days Past Due [Member]</t>
  </si>
  <si>
    <t>Residential Construction [Member] | 60-89 Days Past Due [Member]</t>
  </si>
  <si>
    <t>Residential Construction [Member] | 90 Days or More Past Due [Member]</t>
  </si>
  <si>
    <t>Consumer [Member] | 30-59 Days Past Due [Member]</t>
  </si>
  <si>
    <t>Consumer [Member] | 60-89 Days Past Due [Member]</t>
  </si>
  <si>
    <t>Consumer [Member] | 90 Days or More Past Due [Member]</t>
  </si>
  <si>
    <t>Loans, Impaired Loans (Details) - USD ($) $ in Thousands</t>
  </si>
  <si>
    <t>Impaired loans [Abstract]</t>
  </si>
  <si>
    <t>Unpaid contractual principal balance</t>
  </si>
  <si>
    <t>Recorded investment with no allowance</t>
  </si>
  <si>
    <t>Recorded investment with allowance</t>
  </si>
  <si>
    <t>Total recorded investment</t>
  </si>
  <si>
    <t>Related allowance</t>
  </si>
  <si>
    <t>Interest income on impaired loans recognized using an accrual method of accounting [Abstract]</t>
  </si>
  <si>
    <t>Average recorded investment</t>
  </si>
  <si>
    <t>Interest income recognized</t>
  </si>
  <si>
    <t>Loans, Troubled Debt Restructuring (Details) $ in Thousands</t>
  </si>
  <si>
    <t>Dec. 31, 2016USD ($)Contract</t>
  </si>
  <si>
    <t>Dec. 31, 2015USD ($)Contract</t>
  </si>
  <si>
    <t>Dec. 31, 2014USD ($)Contract</t>
  </si>
  <si>
    <t>Financing Receivable, Modifications [Line Items]</t>
  </si>
  <si>
    <t>Period of continuous payment for reclassification of nonaccrual loans to accruing status</t>
  </si>
  <si>
    <t>TDR loans</t>
  </si>
  <si>
    <t>Specific reserves for TDR loans</t>
  </si>
  <si>
    <t>TDR loans performing in compliance with modified terms</t>
  </si>
  <si>
    <t>Commitments to advance existing TDR loans</t>
  </si>
  <si>
    <t>Troubled Debt Restructurings [Abstract]</t>
  </si>
  <si>
    <t>Number of contracts | Contract</t>
  </si>
  <si>
    <t>Pre-modification outstanding recorded investment</t>
  </si>
  <si>
    <t>Post-modification outstanding recorded investment</t>
  </si>
  <si>
    <t>Loan restructured and subsequent default, number of contracts | Contract</t>
  </si>
  <si>
    <t>Loan restructured and subsequent default</t>
  </si>
  <si>
    <t>Loans, Financing Receivables by Credit Quality Indicator (Details) - USD ($) $ in Thousands</t>
  </si>
  <si>
    <t>Financing Receivable, Recorded Investment [Line Items]</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 USD ($) $ in Thousands</t>
  </si>
  <si>
    <t>Allowance for loan losses [Roll Forward]</t>
  </si>
  <si>
    <t>Beginning balance</t>
  </si>
  <si>
    <t>Charge-offs</t>
  </si>
  <si>
    <t>Recoveries</t>
  </si>
  <si>
    <t>Net charge-offs</t>
  </si>
  <si>
    <t>Ending balance</t>
  </si>
  <si>
    <t>Period-end amount allocated to [Abstract]</t>
  </si>
  <si>
    <t>Loans individually evaluated for impairment</t>
  </si>
  <si>
    <t>Loans collectively evaluated for impairment</t>
  </si>
  <si>
    <t>Loans individually and collectively evaluated for impairment [Abstract]</t>
  </si>
  <si>
    <t>Unallocated [Member]</t>
  </si>
  <si>
    <t>Mortgage Operations (Details) - USD ($) $ in Thousands</t>
  </si>
  <si>
    <t>Mortgages held-for-sale</t>
  </si>
  <si>
    <t>Real estate mortgage loans serviced</t>
  </si>
  <si>
    <t>Mortgage servicing rights assets [Roll Forward]</t>
  </si>
  <si>
    <t>Additions</t>
  </si>
  <si>
    <t>Reductions</t>
  </si>
  <si>
    <t>Valuation allowance [Roll Forward]</t>
  </si>
  <si>
    <t>Mortgage servicing rights, net of valuation allowance [Roll Forward]</t>
  </si>
  <si>
    <t>Contractually specified servicing fees, amount</t>
  </si>
  <si>
    <t>Premises and Equipment (Details) - USD ($) $ in Thousands</t>
  </si>
  <si>
    <t>Premises and equipment [Abstract]</t>
  </si>
  <si>
    <t>Premises and equipment, gross</t>
  </si>
  <si>
    <t>Less accumulated depreciation and amortization</t>
  </si>
  <si>
    <t>Depreciation and amortization expense</t>
  </si>
  <si>
    <t>Land [Member]</t>
  </si>
  <si>
    <t>Buildings [Member]</t>
  </si>
  <si>
    <t>Furniture and Equipment [Member]</t>
  </si>
  <si>
    <t>Leasehold Improvements [Member]</t>
  </si>
  <si>
    <t>Interest Receivable and other assets (Details) - USD ($) $ in Thousands</t>
  </si>
  <si>
    <t>Interest receivable</t>
  </si>
  <si>
    <t>Mortgage servicing rights asset</t>
  </si>
  <si>
    <t>Officer's Life Insurance</t>
  </si>
  <si>
    <t>Investment in Limited Partnerships</t>
  </si>
  <si>
    <t>Deferred tax assets, net (see Note 10)</t>
  </si>
  <si>
    <t>Prepaid and other</t>
  </si>
  <si>
    <t>Fair Value Measurement (Details) - USD ($) $ in Thousands</t>
  </si>
  <si>
    <t>Assets Recorded at Fair Value on a Recurring Basis [Abstract]</t>
  </si>
  <si>
    <t>Total investments at fair value</t>
  </si>
  <si>
    <t>Recurring [Member]</t>
  </si>
  <si>
    <t>Recurring [Member] | Level 1 [Member]</t>
  </si>
  <si>
    <t>Recurring [Member] | Level 2 [Member]</t>
  </si>
  <si>
    <t>Recurring [Member] | Level 3 [Member]</t>
  </si>
  <si>
    <t>Non-recurring [Member]</t>
  </si>
  <si>
    <t>Assets Recorded at Fair Value on a Non-recurring Basis [Abstract]</t>
  </si>
  <si>
    <t>Impaired loans</t>
  </si>
  <si>
    <t>Loan servicing rights</t>
  </si>
  <si>
    <t>Total assets at fair value</t>
  </si>
  <si>
    <t>Non-recurring [Member] | Level 1 [Member]</t>
  </si>
  <si>
    <t>Non-recurring [Member] | Level 2 [Member]</t>
  </si>
  <si>
    <t>Non-recurring [Member] | Level 3 [Member]</t>
  </si>
  <si>
    <t>Impaired Loans [Member] | Minimum [Member]</t>
  </si>
  <si>
    <t>Fair Value, Assets and Liabilities Measured on Recurring and Nonrecurring Basis [Line Items]</t>
  </si>
  <si>
    <t>Selling and commission costs</t>
  </si>
  <si>
    <t>Impaired Loans [Member] | Maximum [Member]</t>
  </si>
  <si>
    <t>7.00%</t>
  </si>
  <si>
    <t>U.S. Treasury Securities [Member] | Recurring [Member]</t>
  </si>
  <si>
    <t>U.S. Treasury Securities [Member] | Recurring [Member] | Level 1 [Member]</t>
  </si>
  <si>
    <t>U.S. Treasury Securities [Member] | Recurring [Member] | Level 2 [Member]</t>
  </si>
  <si>
    <t>U.S. Treasury Securities [Member] | Recurring [Member] | Level 3 [Member]</t>
  </si>
  <si>
    <t>Securities of U.S. Government Agencies and Corporations [Member] | Recurring [Member]</t>
  </si>
  <si>
    <t>Securities of U.S. Government Agencies and Corporations [Member] | Recurring [Member] | Level 1 [Member]</t>
  </si>
  <si>
    <t>Securities of U.S. Government Agencies and Corporations [Member] | Recurring [Member] | Level 2 [Member]</t>
  </si>
  <si>
    <t>Securities of U.S. Government Agencies and Corporations [Member] | Recurring [Member] | Level 3 [Member]</t>
  </si>
  <si>
    <t>Obligations of States and Political Subdivisions [Member] | Recurring [Member]</t>
  </si>
  <si>
    <t>Obligations of States and Political Subdivisions [Member] | Recurring [Member] | Level 1 [Member]</t>
  </si>
  <si>
    <t>Obligations of States and Political Subdivisions [Member] | Recurring [Member] | Level 2 [Member]</t>
  </si>
  <si>
    <t>Obligations of States and Political Subdivisions [Member] | Recurring [Member] | Level 3 [Member]</t>
  </si>
  <si>
    <t>Collateralized Mortgage Obligations [Member] | Recurring [Member]</t>
  </si>
  <si>
    <t>Collateralized Mortgage Obligations [Member] | Recurring [Member] | Level 1 [Member]</t>
  </si>
  <si>
    <t>Collateralized Mortgage Obligations [Member] | Recurring [Member] | Level 2 [Member]</t>
  </si>
  <si>
    <t>Collateralized Mortgage Obligations [Member] | Recurring [Member] | Level 3 [Member]</t>
  </si>
  <si>
    <t>Mortgage-backed Securities [Member] | Recurring [Member]</t>
  </si>
  <si>
    <t>Mortgage-backed Securities [Member] | Recurring [Member] | Level 1 [Member]</t>
  </si>
  <si>
    <t>Mortgage-backed Securities [Member] | Recurring [Member] | Level 2 [Member]</t>
  </si>
  <si>
    <t>Mortgage-backed Securities [Member] | Recurring [Member] | Level 3 [Member]</t>
  </si>
  <si>
    <t>Fair Value Measurement, Key Methods and Assumptions Used (Details)</t>
  </si>
  <si>
    <t>Impaired Loans [Member] | Collateral, Market, Income, Enterprise, Liquidation and Discounted Cash Flows [Member]</t>
  </si>
  <si>
    <t>Fair Value Inputs, Assets, Quantitative Information [Line Items]</t>
  </si>
  <si>
    <t>Assumption inputs</t>
  </si>
  <si>
    <t>External appraised values, management assumptions regarding market trends or other relevant factors; selling costs ranging 6% to 7%.</t>
  </si>
  <si>
    <t>Impaired Loans [Member] | Collateral, Market, Income, Enterprise, Liquidation and Discounted Cash Flows [Member] | Minimum [Member]</t>
  </si>
  <si>
    <t>Selling costs</t>
  </si>
  <si>
    <t>Impaired Loans [Member] | Collateral, Market, Income, Enterprise, Liquidation and Discounted Cash Flows [Member] | Maximum [Member]</t>
  </si>
  <si>
    <t>Loan Servicing Rights [Member] | Discounted Cash Flows [Member]</t>
  </si>
  <si>
    <t>Present value of expected future cash flows is estimated using a discount rate factor of 10.02% as of December 31, 2016. A constant prepayment rate of 12.67% as of December 31, 2016 was utilized.</t>
  </si>
  <si>
    <t>Supplemental Compensation Plans, Executive Salary Continuation Plan (Details) $ in Thousands</t>
  </si>
  <si>
    <t>Dec. 31, 2016USD ($)Participant</t>
  </si>
  <si>
    <t>Salary Continuation Plan [Member]</t>
  </si>
  <si>
    <t>Defined Benefit Plan Disclosure [Line Items]</t>
  </si>
  <si>
    <t>Duration for benefit payment after retirement age</t>
  </si>
  <si>
    <t>Retirement age</t>
  </si>
  <si>
    <t>65 years</t>
  </si>
  <si>
    <t>Reduced benefit age</t>
  </si>
  <si>
    <t>55 years</t>
  </si>
  <si>
    <t>Years of services for reduced benefit</t>
  </si>
  <si>
    <t>Salary Continuation Plan [Member] | Minimum [Member]</t>
  </si>
  <si>
    <t>Defined annual benefit plan amount</t>
  </si>
  <si>
    <t>Salary Continuation Plan [Member] | Maximum [Member]</t>
  </si>
  <si>
    <t>Supplemental Executive Retirement Plan [Member] | Executive [Member]</t>
  </si>
  <si>
    <t>Number of participants in SERP plan | Participant</t>
  </si>
  <si>
    <t>Average years of salary used for benefit calculation</t>
  </si>
  <si>
    <t>Average years of bonus used for benefit calculation</t>
  </si>
  <si>
    <t>7 years</t>
  </si>
  <si>
    <t>Target benefit of average compensation</t>
  </si>
  <si>
    <t>50.00%</t>
  </si>
  <si>
    <t>Reduction made for social security benefit</t>
  </si>
  <si>
    <t>Expected age of social security benefit</t>
  </si>
  <si>
    <t>Period for average yields on treasury securities used in calculation of contributions to profit sharing plan</t>
  </si>
  <si>
    <t>Treasury securities duration</t>
  </si>
  <si>
    <t>Period of monthly retirement benefit payment</t>
  </si>
  <si>
    <t>120 months</t>
  </si>
  <si>
    <t>Additional period for retirement payment for full year of service</t>
  </si>
  <si>
    <t>Period of full service used to calculate additional retirement payment</t>
  </si>
  <si>
    <t>Reduction in benefit for retirement prior to retirement age</t>
  </si>
  <si>
    <t>5.00%</t>
  </si>
  <si>
    <t>Benefit reduction for retirement at age 55</t>
  </si>
  <si>
    <t>Early retirement age</t>
  </si>
  <si>
    <t>Benefit payable for voluntary terminations prior to age 55</t>
  </si>
  <si>
    <t>0.00%</t>
  </si>
  <si>
    <t>Supplemental Executive Retirement Plan [Member] | Executive [Member] | Minimum [Member]</t>
  </si>
  <si>
    <t>Percentage of average compensation for executive</t>
  </si>
  <si>
    <t>2.00%</t>
  </si>
  <si>
    <t>Target service years for executive</t>
  </si>
  <si>
    <t>20 years</t>
  </si>
  <si>
    <t>Supplemental Executive Retirement Plan [Member] | Executive [Member] | Maximum [Member]</t>
  </si>
  <si>
    <t>2.50%</t>
  </si>
  <si>
    <t>25 years</t>
  </si>
  <si>
    <t>Period for monthly retirement payment</t>
  </si>
  <si>
    <t>180 months</t>
  </si>
  <si>
    <t>Supplemental Compensation Plans, Change in Benefit Obligation, Plan Assets, Funded Status and Amounts Recognized in Balance Sheets (Details) - USD ($) $ in Thousands</t>
  </si>
  <si>
    <t>Change in benefit obligation [Roll Forward]</t>
  </si>
  <si>
    <t>Benefit obligation at beginning of year</t>
  </si>
  <si>
    <t>Service cost</t>
  </si>
  <si>
    <t>Interest cost</t>
  </si>
  <si>
    <t>Plan loss (gain)</t>
  </si>
  <si>
    <t>Benefits paid</t>
  </si>
  <si>
    <t>Benefit obligation at end of year</t>
  </si>
  <si>
    <t>Change in plan assets [Abstract]</t>
  </si>
  <si>
    <t>Employer Contribution</t>
  </si>
  <si>
    <t>Fair value of plan assets at end of year</t>
  </si>
  <si>
    <t>Reconciliation of funded status [Abstract]</t>
  </si>
  <si>
    <t>Funded status</t>
  </si>
  <si>
    <t>Unrecognized net plan gain (loss)</t>
  </si>
  <si>
    <t>Unrecognized prior service cost</t>
  </si>
  <si>
    <t>Net amount recognized</t>
  </si>
  <si>
    <t>Amounts recognized in the consolidated balance sheets consist of [Abstract]</t>
  </si>
  <si>
    <t>Accrued benefit liability</t>
  </si>
  <si>
    <t>Accumulated other comprehensive income (loss)</t>
  </si>
  <si>
    <t>Supplemental Compensation Plans, Components of Net Periodic Benefit Cost and Additional Information (Details) - USD ($) $ in Thousands</t>
  </si>
  <si>
    <t>Components of net periodic benefit cost [Abstract]</t>
  </si>
  <si>
    <t>Amortization of prior service cost</t>
  </si>
  <si>
    <t>Recognized actuarial loss</t>
  </si>
  <si>
    <t>Net periodic benefit cost</t>
  </si>
  <si>
    <t>Additional amounts recognized</t>
  </si>
  <si>
    <t>Total benefit cost</t>
  </si>
  <si>
    <t>Additional Information [Abstract]</t>
  </si>
  <si>
    <t>Minimum benefit obligation at year end</t>
  </si>
  <si>
    <t>Increase (decrease) in minimum liability included in other comprehensive income (loss)</t>
  </si>
  <si>
    <t>Supplemental Compensation Plans, Assumptions Used to Determine Benefit Obligations (Details)</t>
  </si>
  <si>
    <t>Assumptions used to determine benefit obligations [Abstract]</t>
  </si>
  <si>
    <t>Discount rate used to determine net periodic benefit cost for years ended</t>
  </si>
  <si>
    <t>3.80%</t>
  </si>
  <si>
    <t>3.50%</t>
  </si>
  <si>
    <t>4.30%</t>
  </si>
  <si>
    <t>Discount rate used to determine benefit obligations</t>
  </si>
  <si>
    <t>Future salary increases</t>
  </si>
  <si>
    <t>3.40%</t>
  </si>
  <si>
    <t>3.20%</t>
  </si>
  <si>
    <t>4.10%</t>
  </si>
  <si>
    <t>3.30%</t>
  </si>
  <si>
    <t>Supplemental Compensation Plans, Contributions and Estimated Benefit Payments (Details) $ in Thousands</t>
  </si>
  <si>
    <t>Dec. 31, 2016USD ($)</t>
  </si>
  <si>
    <t>Expected future benefit payments [Abstract]</t>
  </si>
  <si>
    <t>Benefit paid during fiscal year</t>
  </si>
  <si>
    <t>2022-2026</t>
  </si>
  <si>
    <t>Supplemental Compensation Plans, Directors Retirement Plan (Details) $ in Thousands</t>
  </si>
  <si>
    <t>Directors' Retirement Plan [Member] | Minimum [Member]</t>
  </si>
  <si>
    <t>Directors' retirement benefit per year of service</t>
  </si>
  <si>
    <t>Directors' Retirement Plan [Member] | Maximum [Member]</t>
  </si>
  <si>
    <t>Supplemental Compensation Plans, Executive Elective Deferred Compensation Plan and Director Elective Deferred Fee Plan (Details) - USD ($) $ in Thousands</t>
  </si>
  <si>
    <t>Executive Deferral Plan [Member]</t>
  </si>
  <si>
    <t>Single-premium payment on insurance purchased</t>
  </si>
  <si>
    <t>Cash surrender value of life insurance</t>
  </si>
  <si>
    <t>Increase in accrued liabilities</t>
  </si>
  <si>
    <t>Expenses</t>
  </si>
  <si>
    <t>Director Deferral Plan [Member]</t>
  </si>
  <si>
    <t>Income Taxes, Components of Provision for Income Tax Expense (Details) - USD ($) $ in Thousands</t>
  </si>
  <si>
    <t>Current [Abstract]</t>
  </si>
  <si>
    <t>Federal</t>
  </si>
  <si>
    <t>State</t>
  </si>
  <si>
    <t>Current income tax expense</t>
  </si>
  <si>
    <t>Deferred [Abstract]</t>
  </si>
  <si>
    <t>Deferred income tax expense</t>
  </si>
  <si>
    <t>Total income tax expense</t>
  </si>
  <si>
    <t>Income Taxes, Deferred Tax Assets and Deferred Tax Liabilities (Details) - USD ($) $ in Thousands</t>
  </si>
  <si>
    <t>Deferred tax assets [Abstract]</t>
  </si>
  <si>
    <t>Deferred compensation</t>
  </si>
  <si>
    <t>Retirement compensation</t>
  </si>
  <si>
    <t>Stock option compensation</t>
  </si>
  <si>
    <t>Postretirement benefits</t>
  </si>
  <si>
    <t>Current state franchise taxes</t>
  </si>
  <si>
    <t>Non-accrual interest</t>
  </si>
  <si>
    <t>Investment securities unrealized loss</t>
  </si>
  <si>
    <t>Other</t>
  </si>
  <si>
    <t>Deferred tax assets</t>
  </si>
  <si>
    <t>Deferred tax liabilities [Abstract]</t>
  </si>
  <si>
    <t>Fixed assets depreciation</t>
  </si>
  <si>
    <t>FHLB dividends</t>
  </si>
  <si>
    <t>Tax credit - loss on pass-through</t>
  </si>
  <si>
    <t>Deferred loan costs</t>
  </si>
  <si>
    <t>Investment securities unrealized gain</t>
  </si>
  <si>
    <t>Total deferred tax liabilities</t>
  </si>
  <si>
    <t>Net deferred tax assets (see Note 7)</t>
  </si>
  <si>
    <t>Income Taxes, Operating Loss and Tax Credit Carry Forwards (Details) $ in Thousands</t>
  </si>
  <si>
    <t>Operating Loss Carryforwards [Line Items]</t>
  </si>
  <si>
    <t>State net operating loss carryforwards</t>
  </si>
  <si>
    <t>Tax Credit Carryforward [Line Items]</t>
  </si>
  <si>
    <t>Tax credit carryforwards</t>
  </si>
  <si>
    <t>Income Taxes, Reconciliation of Federal Statutory Rate to Actual Effective Rate (Details)</t>
  </si>
  <si>
    <t>Reconciliation of federal statutory rate to actual effective rate [Abstract]</t>
  </si>
  <si>
    <t>Federal statutory income tax rate</t>
  </si>
  <si>
    <t>34.00%</t>
  </si>
  <si>
    <t>Increase (decrease) in tax rate due to [Abstract]</t>
  </si>
  <si>
    <t>Reduction for tax exempt interest</t>
  </si>
  <si>
    <t>(0.90%)</t>
  </si>
  <si>
    <t>(1.10%)</t>
  </si>
  <si>
    <t>(1.90%)</t>
  </si>
  <si>
    <t>State franchise tax, net of federal benefit</t>
  </si>
  <si>
    <t>6.80%</t>
  </si>
  <si>
    <t>6.70%</t>
  </si>
  <si>
    <t>6.60%</t>
  </si>
  <si>
    <t>(1.20%)</t>
  </si>
  <si>
    <t>(1.50%)</t>
  </si>
  <si>
    <t>(1.80%)</t>
  </si>
  <si>
    <t>Other tax credits</t>
  </si>
  <si>
    <t>(2.10%)</t>
  </si>
  <si>
    <t>0.10%</t>
  </si>
  <si>
    <t>(1.60%)</t>
  </si>
  <si>
    <t>(2.60%)</t>
  </si>
  <si>
    <t>Effective income tax rate</t>
  </si>
  <si>
    <t>37.70%</t>
  </si>
  <si>
    <t>35.00%</t>
  </si>
  <si>
    <t>32.20%</t>
  </si>
  <si>
    <t>Income Taxes, Accounting for Uncertainty in Income Taxes (Details) - USD ($) $ in Thousands</t>
  </si>
  <si>
    <t>Income Tax Contingency [Line Items]</t>
  </si>
  <si>
    <t>Unrecognized tax benefits</t>
  </si>
  <si>
    <t>Unrecognized interest and penalties</t>
  </si>
  <si>
    <t>Internal Revenue Service (IRS) [Member] | Tax Year 2013 [Member]</t>
  </si>
  <si>
    <t>Tax year subject to examination</t>
  </si>
  <si>
    <t>Internal Revenue Service (IRS) [Member] | Tax Year 2014 [Member]</t>
  </si>
  <si>
    <t>Internal Revenue Service (IRS) [Member] | Tax Year 2015 [Member]</t>
  </si>
  <si>
    <t>California Franchise Tax Board [Member] | Tax Year 2012 [Member]</t>
  </si>
  <si>
    <t>California Franchise Tax Board [Member] | Tax Year 2013 [Member]</t>
  </si>
  <si>
    <t>California Franchise Tax Board [Member] | Tax Year 2014 [Member]</t>
  </si>
  <si>
    <t>California Franchise Tax Board [Member] | Tax Year 2015 [Member]</t>
  </si>
  <si>
    <t>Outstanding Shares and Earnings Per Share (Details) - USD ($) $ / shares in Units, $ in Thousands</t>
  </si>
  <si>
    <t>Jan. 26, 2017</t>
  </si>
  <si>
    <t>Basic earnings per share [Abstract]</t>
  </si>
  <si>
    <t>Preferred stock dividend</t>
  </si>
  <si>
    <t>Weighted average common shares outstanding (in shares)</t>
  </si>
  <si>
    <t>Basic earnings per share (in dollars per share)</t>
  </si>
  <si>
    <t>Diluted earnings per share [Abstract]</t>
  </si>
  <si>
    <t>Effect of dilutive shares (in shares)</t>
  </si>
  <si>
    <t>Adjusted weighted average common shares outstanding (in shares)</t>
  </si>
  <si>
    <t>Diluted earnings per share (in dollars per share)</t>
  </si>
  <si>
    <t>Dividends Payable [Line Items]</t>
  </si>
  <si>
    <t>Dividends date declared</t>
  </si>
  <si>
    <t>Dividend date to be paid</t>
  </si>
  <si>
    <t>Stock Options [Member]</t>
  </si>
  <si>
    <t>Antidilutive Securities Excluded from Computation of Earnings Per Share [Line Items]</t>
  </si>
  <si>
    <t>Antidilutive securities excluded from EPS computation (in shares)</t>
  </si>
  <si>
    <t>Restricted Stock [Member]</t>
  </si>
  <si>
    <t>Related Party Transactions (Details) - Executive Officers and Directors [Member] - USD ($) $ in Thousands</t>
  </si>
  <si>
    <t>Related Party Transaction [Line Items]</t>
  </si>
  <si>
    <t>Deposits from executive officers and directors</t>
  </si>
  <si>
    <t>Loans to executive officers and directors [Roll Forward]</t>
  </si>
  <si>
    <t>Outstanding balance, beginning of year</t>
  </si>
  <si>
    <t>Credit granted</t>
  </si>
  <si>
    <t>Repayments / Reductions</t>
  </si>
  <si>
    <t>Outstanding balance, end of year</t>
  </si>
  <si>
    <t>Profit Sharing Plan (Details) - Profit Sharing Plan [Member] - USD ($) $ in Thousands</t>
  </si>
  <si>
    <t>Profit Sharing Plan [Line Items]</t>
  </si>
  <si>
    <t>Requisite service period</t>
  </si>
  <si>
    <t>Requisite service hours</t>
  </si>
  <si>
    <t>1000 hours</t>
  </si>
  <si>
    <t>Compensation expense</t>
  </si>
  <si>
    <t>Stock Compensation Plans, Share-based Compensation Plans (Details)</t>
  </si>
  <si>
    <t>Dec. 31, 2016Planshares</t>
  </si>
  <si>
    <t>Share-based Compensation Arrangement by Share-based Payment Award [Line Items]</t>
  </si>
  <si>
    <t>Percentage of grants that vest annually</t>
  </si>
  <si>
    <t>25.00%</t>
  </si>
  <si>
    <t>Award expiration period</t>
  </si>
  <si>
    <t>Percentage of grants that vest after four years</t>
  </si>
  <si>
    <t>100.00%</t>
  </si>
  <si>
    <t>Award vesting period</t>
  </si>
  <si>
    <t>4 years</t>
  </si>
  <si>
    <t>2006 Stock Incentive Plan [Member]</t>
  </si>
  <si>
    <t>Number of fixed stock option plan | Plan</t>
  </si>
  <si>
    <t>Number of shares authorized (in shares)</t>
  </si>
  <si>
    <t>2006 Stock Incentive Plan [Member] | Non-Employee Director [Member]</t>
  </si>
  <si>
    <t>Maximum annual number of shares per director (in shares)</t>
  </si>
  <si>
    <t>2006 Stock Incentive Plan [Member] | Employee [Member]</t>
  </si>
  <si>
    <t>Maximum annual number of shares per individual (in shares)</t>
  </si>
  <si>
    <t>2016 Stock Incentive Plan [Member]</t>
  </si>
  <si>
    <t>Stock Compensation Plans, Stock Option Activity (Details) - Stock Options [Member]</t>
  </si>
  <si>
    <t>Dec. 31, 2016$ / sharesshares</t>
  </si>
  <si>
    <t>Stock options, number of shares [Roll Forward]</t>
  </si>
  <si>
    <t>Balance, beginning of period (in shares)</t>
  </si>
  <si>
    <t>Granted (in shares)</t>
  </si>
  <si>
    <t>Exercised (in shares)</t>
  </si>
  <si>
    <t>Cancelled (in shares)</t>
  </si>
  <si>
    <t>Expired (in shares)</t>
  </si>
  <si>
    <t>Balance, end of period (in shares)</t>
  </si>
  <si>
    <t>Stock options, weighted average exercise price [Roll Forward]</t>
  </si>
  <si>
    <t>Balance, beginning of period (in dollars per share) | $ / shares</t>
  </si>
  <si>
    <t>Granted (in dollars per share) | $ / shares</t>
  </si>
  <si>
    <t>Exercised (in dollars per share) | $ / shares</t>
  </si>
  <si>
    <t>Cancelled (in dollars per share) | $ / shares</t>
  </si>
  <si>
    <t>Expired (in dollars per share) | $ / shares</t>
  </si>
  <si>
    <t>Balance, end of period (in dollars per share) | $ / shares</t>
  </si>
  <si>
    <t>Number of mature shares tendered by an employee in stock-for-stock exercises (in shares)</t>
  </si>
  <si>
    <t>2016 Stock Incentive Plan [Member] | Minimum [Member]</t>
  </si>
  <si>
    <t>Holding period for matured shares</t>
  </si>
  <si>
    <t>Stock Compensation Plans, Information on Stock Options (Details) - Stock Options [Member] - USD ($) $ / shares in Units, $ in Thousands</t>
  </si>
  <si>
    <t>Stock options, additional disclosures [Abstract]</t>
  </si>
  <si>
    <t>Options exercised, number of shares (in shares)</t>
  </si>
  <si>
    <t>Option exercised, weighted average exercise price (in dollars per share)</t>
  </si>
  <si>
    <t>Option exercised, aggregate intrinsic value</t>
  </si>
  <si>
    <t>Stock options outstanding and expected to vest, number of shares (in shares)</t>
  </si>
  <si>
    <t>Stock options outstanding and expected to vest, weighted average exercise price (in dollars per share)</t>
  </si>
  <si>
    <t>Stock options outstanding and expected to vest, aggregate intrinsic value</t>
  </si>
  <si>
    <t>Stock options outstanding and expected to vest, weighted average remaining contractual term</t>
  </si>
  <si>
    <t>5 years 9 months 29 days</t>
  </si>
  <si>
    <t>Stock options vested and currently exercisable, number of shares) (in shares)</t>
  </si>
  <si>
    <t>Stock options vested and currently exercisable, weighted average exercise price (in dollars per share)</t>
  </si>
  <si>
    <t>Stock options vested and currently exercisable, aggregate intrinsic value</t>
  </si>
  <si>
    <t>Exercisable (vested), weighted average remaining contractual term</t>
  </si>
  <si>
    <t>3 years 5 months 8 days</t>
  </si>
  <si>
    <t>Weighted average fair value per share of options granted (in dollars per share)</t>
  </si>
  <si>
    <t>Exercise price range, lower range limit (in dollars per share)</t>
  </si>
  <si>
    <t>Exercise price range, upper range limit (in dollars per share)</t>
  </si>
  <si>
    <t>Unrecognized compensation related to non-vested stock options</t>
  </si>
  <si>
    <t>Unrecognized compensation cost, period for recognition</t>
  </si>
  <si>
    <t>2 years 7 months 6 days</t>
  </si>
  <si>
    <t>Recognized compensation cost</t>
  </si>
  <si>
    <t>Stock Compensation Plans, Weighted Average Assumptions Used in Valuing Stock Options Granted (Details) - Stock Options [Member]</t>
  </si>
  <si>
    <t>Weighted average assumptions used in valuing stock options [Abstract]</t>
  </si>
  <si>
    <t>Risk-free interest rate</t>
  </si>
  <si>
    <t>1.23%</t>
  </si>
  <si>
    <t>1.61%</t>
  </si>
  <si>
    <t>1.53%</t>
  </si>
  <si>
    <t>Expected dividend yield</t>
  </si>
  <si>
    <t>Expected life</t>
  </si>
  <si>
    <t>5 years</t>
  </si>
  <si>
    <t>Expected price volatility</t>
  </si>
  <si>
    <t>28.41%</t>
  </si>
  <si>
    <t>37.38%</t>
  </si>
  <si>
    <t>45.93%</t>
  </si>
  <si>
    <t>Stock Compensation Plans, Restricted Stock Awards (Details) - Restricted Stock [Member] - USD ($) $ / shares in Units, $ in Thousands</t>
  </si>
  <si>
    <t>Non-vested restricted stock awards outstanding, number of shares [Roll Forward]</t>
  </si>
  <si>
    <t>Outstanding at beginning of period (in shares)</t>
  </si>
  <si>
    <t>Vested (in shares)</t>
  </si>
  <si>
    <t>Cancelled/Forfeited (in shares)</t>
  </si>
  <si>
    <t>Outstanding at end of period (in shares)</t>
  </si>
  <si>
    <t>Non-vested restricted stock awards, weighted average grant-date fair value [Roll Forward]</t>
  </si>
  <si>
    <t>Outstanding at beginning of period (in dollars per share)</t>
  </si>
  <si>
    <t>Granted (in dollars per share)</t>
  </si>
  <si>
    <t>Vested (in dollars per share)</t>
  </si>
  <si>
    <t>Cancelled/Forfeited (in dollars per share)</t>
  </si>
  <si>
    <t>Outstanding at end of period (in dollars per share)</t>
  </si>
  <si>
    <t>Non-vested restricted stock awards, additional disclosures [Abstract]</t>
  </si>
  <si>
    <t>Aggregate intrinsic value of restricted stock awards vested</t>
  </si>
  <si>
    <t>Weighted average fair value of awards granted (in dollars per share)</t>
  </si>
  <si>
    <t>Unrecognized compensation related to restricted stock</t>
  </si>
  <si>
    <t>2 years 6 months</t>
  </si>
  <si>
    <t>1 year</t>
  </si>
  <si>
    <t>Stock Compensation Plans, Employee Stock Purchase Plan (Details) - USD ($) $ / shares in Units, $ in Thousands</t>
  </si>
  <si>
    <t>2006 Amended Employee Stock Purchase Plan [Member]</t>
  </si>
  <si>
    <t>Employee Stock Purchase Plan (ESPP) Disclosures [Line Items]</t>
  </si>
  <si>
    <t>Shares authorized under plan (in shares)</t>
  </si>
  <si>
    <t>Eligibility employment period required for plan participation</t>
  </si>
  <si>
    <t>Purchase price of stock in percentage for participation</t>
  </si>
  <si>
    <t>85.00%</t>
  </si>
  <si>
    <t>Percentage of eligible employee participating in plan</t>
  </si>
  <si>
    <t>30.00%</t>
  </si>
  <si>
    <t>Cash contributions to ESPP</t>
  </si>
  <si>
    <t>Shares purchased for award (in shares)</t>
  </si>
  <si>
    <t>Weighted average purchase price of shares purchased (in dollars per share)</t>
  </si>
  <si>
    <t>Compensation cost related to ESPP</t>
  </si>
  <si>
    <t>2006 Amended Employee Stock Purchase Plan [Member] | Maximum [Member]</t>
  </si>
  <si>
    <t>Plan participation period</t>
  </si>
  <si>
    <t>27 months</t>
  </si>
  <si>
    <t>Percentage of employee compensation that can be withheld to purchase common stock</t>
  </si>
  <si>
    <t>10.00%</t>
  </si>
  <si>
    <t>2016 Amended Employee Stock Purchase Plan [Member]</t>
  </si>
  <si>
    <t>Short-Term and Long-Term Borrowings (Details) - USD ($) $ in Thousands</t>
  </si>
  <si>
    <t>Secured borrowings from U.S. Treasury</t>
  </si>
  <si>
    <t>Federal Funds purchased</t>
  </si>
  <si>
    <t>Collateral borrowing capacity with FHLB</t>
  </si>
  <si>
    <t>Unsecured lines of credit with correspondent banks</t>
  </si>
  <si>
    <t>Long-term borrowings</t>
  </si>
  <si>
    <t>Average outstanding balances of long-term borrowings consisting of FHLB advances</t>
  </si>
  <si>
    <t>Weighted average interest rate paid</t>
  </si>
  <si>
    <t>Commitments and Contingencies (Details) - USD ($) $ in Thousands</t>
  </si>
  <si>
    <t>Total rental expenses</t>
  </si>
  <si>
    <t>Future minimum payments under non-cancelable operating leases [Abstract]</t>
  </si>
  <si>
    <t>Thereafter</t>
  </si>
  <si>
    <t>Future minimum payments, Total</t>
  </si>
  <si>
    <t>Maturities of Time Deposits [Abstract]</t>
  </si>
  <si>
    <t>Time deposits, Total</t>
  </si>
  <si>
    <t>Financial Instruments with Off-Balance Sheet Risk (Details) - USD ($) $ in Thousands</t>
  </si>
  <si>
    <t>Fair Value, Off-balance Sheet Risks, Disclosure Information [Line Items]</t>
  </si>
  <si>
    <t>Off-balance sheet credit risks</t>
  </si>
  <si>
    <t>Undisbursed Loan Commitments [Member]</t>
  </si>
  <si>
    <t>Standby Letters of Credit [Member]</t>
  </si>
  <si>
    <t>Commitments to Sell Loans [Member]</t>
  </si>
  <si>
    <t>Performance Standby Letters of Credit [Member]</t>
  </si>
  <si>
    <t>Derivative [Member]</t>
  </si>
  <si>
    <t>Reserve for Off-balance Sheet Activity [Member]</t>
  </si>
  <si>
    <t>Reserve for unfunded commitments</t>
  </si>
  <si>
    <t>Capital Adequacy and Restriction on Dividends (Details) - USD ($) $ in Thousands</t>
  </si>
  <si>
    <t>Compliance with Regulatory Capital Requirements under Banking Regulations [Line Items]</t>
  </si>
  <si>
    <t>Tier 1 Leverage Capital (to Average Assets), Capital</t>
  </si>
  <si>
    <t>Tier 1 Leverage Capital (to Average Assets), Ratio</t>
  </si>
  <si>
    <t>8.20%</t>
  </si>
  <si>
    <t>8.30%</t>
  </si>
  <si>
    <t>Tier 1 Leverage Capital (to Average Assets), Adequately Capitalized Ratio</t>
  </si>
  <si>
    <t>Common Equity Tier 1 Capital (to Risk-Weighted Assets), Capital</t>
  </si>
  <si>
    <t>Common Equity Tier 1 Capital (to Risk-Weighted Assets), Ratio</t>
  </si>
  <si>
    <t>12.10%</t>
  </si>
  <si>
    <t>12.40%</t>
  </si>
  <si>
    <t>Common Equity Tier 1 Capital (to Risk-Weighted Assets), Adequately Capitalized Ratio</t>
  </si>
  <si>
    <t>4.50%</t>
  </si>
  <si>
    <t>Tier 1 Capital (to Risk-Weighted Assets), Capital</t>
  </si>
  <si>
    <t>Tier 1 Capital ( to Risk Weighted Assets), Ratio</t>
  </si>
  <si>
    <t>Tier 1 Capital (to Risk-Weighted Assets), Adequacy Capitalized Ratio</t>
  </si>
  <si>
    <t>Total Risk-Based Capital (to Risk-Weighted Assets), Capital</t>
  </si>
  <si>
    <t>Total Risk-Based Capital (to Risk-Weighted Assets), Ratio</t>
  </si>
  <si>
    <t>13.30%</t>
  </si>
  <si>
    <t>13.70%</t>
  </si>
  <si>
    <t>Total Risk-Based Capital (to Risk-Weighted Assets), Adequately Capitalized Ratio</t>
  </si>
  <si>
    <t>8.00%</t>
  </si>
  <si>
    <t>The Bank [Member]</t>
  </si>
  <si>
    <t>Tier 1 Leverage Capital (to Average Assets), Well Capitalized Ratio</t>
  </si>
  <si>
    <t>11.70%</t>
  </si>
  <si>
    <t>Common Equity Tier 1 Capital (to Risk-Weighted Assets), Well Capitalized Ratio</t>
  </si>
  <si>
    <t>6.50%</t>
  </si>
  <si>
    <t>Tier 1 Capital (to Risk Weighted Assets), Well Capitalized Ratio</t>
  </si>
  <si>
    <t>13.00%</t>
  </si>
  <si>
    <t>Total Risk-Based Capital (to Risk-Weighted Assets), Well Capitalized Ratio</t>
  </si>
  <si>
    <t>Fair Values of Financial Instruments (Details) - USD ($) $ in Thousands</t>
  </si>
  <si>
    <t>Carrying amount [Member] | Level 1 [Member]</t>
  </si>
  <si>
    <t>Financial assets [Abstract]</t>
  </si>
  <si>
    <t>Carrying amount [Member] | Level 2 [Member]</t>
  </si>
  <si>
    <t>Loans receivable [Abstract]</t>
  </si>
  <si>
    <t>Financial liabilities [Abstract]</t>
  </si>
  <si>
    <t>Interest payable</t>
  </si>
  <si>
    <t>Carrying amount [Member] | Level 3 [Member]</t>
  </si>
  <si>
    <t>Other equity securities</t>
  </si>
  <si>
    <t>Net loans</t>
  </si>
  <si>
    <t>Mortgage servicing rights</t>
  </si>
  <si>
    <t>Deposits</t>
  </si>
  <si>
    <t>Fair value [Member] | Level 1 [Member]</t>
  </si>
  <si>
    <t>Fair value [Member] | Level 2 [Member]</t>
  </si>
  <si>
    <t>Fair value [Member] | Level 3 [Member]</t>
  </si>
  <si>
    <t>Preferred Stock (Details) - USD ($) $ / shares in Units, $ in Thousands</t>
  </si>
  <si>
    <t>Oct. 26, 2015</t>
  </si>
  <si>
    <t>Feb. 08, 2013</t>
  </si>
  <si>
    <t>Sep. 15, 2011</t>
  </si>
  <si>
    <t>Non-Cumulative Perpetual Preferred Stock, Series A [Member]</t>
  </si>
  <si>
    <t>Preferred stock, shares issued (in shares)</t>
  </si>
  <si>
    <t>Preferred stock, per share liquidation preference (in dollars per share)</t>
  </si>
  <si>
    <t>Preferred stock, aggregate purchase price</t>
  </si>
  <si>
    <t>Fixed Rate Cumulative Perpetual Preferred Stock, Series A [Member]</t>
  </si>
  <si>
    <t>Preferred shares liquidation amount (in dollars per share)</t>
  </si>
  <si>
    <t>Supplemental Consolidated Statements of Cash Flows Information (Details) - USD ($) $ in Thousands</t>
  </si>
  <si>
    <t>Cash paid during the year for [Abstract]</t>
  </si>
  <si>
    <t>Interest</t>
  </si>
  <si>
    <t>Income taxes</t>
  </si>
  <si>
    <t>Supplemental disclosures of non-cash investing and financing activities [Abstract]</t>
  </si>
  <si>
    <t>Stock dividend distributed</t>
  </si>
  <si>
    <t>Fair value adjustment of securities available for sale, net of tax of $(1,218), ($368), and $893 for the years ended December 31, 2016, 2015, and 2014, respectively</t>
  </si>
  <si>
    <t>Loans held-for-investment transferred to other real estate owned</t>
  </si>
  <si>
    <t>Loans held-for-sale transferred to loans held-for investment</t>
  </si>
  <si>
    <t>Fair value adjustment of securities available for sale, tax</t>
  </si>
  <si>
    <t>Accumulated Other Comprehensive Income/(Loss) (Details) - USD ($) $ in Thousands</t>
  </si>
  <si>
    <t>Activity in accumulated other comprehensive income (loss) [Roll Forward]</t>
  </si>
  <si>
    <t>Balance</t>
  </si>
  <si>
    <t>Current period other comprehensive (loss) income</t>
  </si>
  <si>
    <t>Unrealized Gains on Securities [Member]</t>
  </si>
  <si>
    <t>Officers' Retirement Plan [Member]</t>
  </si>
  <si>
    <t>Directors Retirement Plan [Member]</t>
  </si>
  <si>
    <t>Parent Company Financial Information, Balance Sheets (Details) - USD ($) $ in Thousands</t>
  </si>
  <si>
    <t>Dec. 31, 2013</t>
  </si>
  <si>
    <t>Assets [Abstract]</t>
  </si>
  <si>
    <t>Investment in wholly owned subsidiary</t>
  </si>
  <si>
    <t>Liabilities and stockholders' equity [Abstract]</t>
  </si>
  <si>
    <t>Liabilities</t>
  </si>
  <si>
    <t>Stockholders' equity</t>
  </si>
  <si>
    <t>Parent Company [Member]</t>
  </si>
  <si>
    <t>Cash</t>
  </si>
  <si>
    <t>Parent Company Financial Information, Statements of Income (Details) - USD ($) $ in Thousands</t>
  </si>
  <si>
    <t>Statements of Income [Abstract]</t>
  </si>
  <si>
    <t>Other operating expenses</t>
  </si>
  <si>
    <t>Income tax benefit</t>
  </si>
  <si>
    <t>Dividends from subsidiary</t>
  </si>
  <si>
    <t>Income (loss) before undistributed earnings of subsidiary</t>
  </si>
  <si>
    <t>Equity in undistributed earnings of subsidiary</t>
  </si>
  <si>
    <t>Parent Company Financial Information, Statements of Cash Flows (Details) - USD ($) $ in Thousands</t>
  </si>
  <si>
    <t>Statements of Cash Flows [Abstract]</t>
  </si>
  <si>
    <t>Adjustments to reconcile net income to net cash provided by operating activities [Abstract]</t>
  </si>
  <si>
    <t>Cash flows from financing activities [Abstract]</t>
  </si>
  <si>
    <t>Decrease in other liabilities</t>
  </si>
  <si>
    <t>Subsequent Events (Details) - Subsequent Event [Member] $ in Thousands</t>
  </si>
  <si>
    <t>Jan. 06, 2017USD ($)</t>
  </si>
  <si>
    <t>Subsequent Event [Line Items]</t>
  </si>
  <si>
    <t>Initial lease term</t>
  </si>
  <si>
    <t>6 years</t>
  </si>
  <si>
    <t>Total gain on sale-leaseback transaction</t>
  </si>
  <si>
    <t>Deferred gain on sale-leaseback transac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4927</v>
      </c>
    </row>
    <row r="6" spans="1:4">
      <c r="A6" s="4" t="s">
        <v>9</v>
      </c>
      <c r="B6" s="4" t="s">
        <v>10</v>
      </c>
    </row>
    <row r="7" spans="1:4">
      <c r="A7" s="4" t="s">
        <v>11</v>
      </c>
      <c r="B7" s="4" t="s">
        <v>12</v>
      </c>
    </row>
    <row r="8" spans="1:4">
      <c r="A8" s="4" t="s">
        <v>13</v>
      </c>
      <c r="B8" s="4" t="s">
        <v>12</v>
      </c>
    </row>
    <row r="9" spans="1:4">
      <c r="A9" s="4" t="s">
        <v>14</v>
      </c>
      <c r="D9" s="6" t="n">
        <v>76876535</v>
      </c>
    </row>
    <row r="10" spans="1:4">
      <c r="A10" s="4" t="s">
        <v>15</v>
      </c>
      <c r="B10" s="4" t="s">
        <v>16</v>
      </c>
    </row>
    <row r="11" spans="1:4">
      <c r="A11" s="4" t="s">
        <v>17</v>
      </c>
      <c r="B11" s="4" t="s">
        <v>18</v>
      </c>
    </row>
    <row r="12" spans="1:4">
      <c r="A12" s="4" t="s">
        <v>19</v>
      </c>
      <c r="C12" s="5" t="n">
        <v>10743333</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68</v>
      </c>
    </row>
    <row r="3" spans="1:4">
      <c r="A3" s="3" t="s">
        <v>1155</v>
      </c>
    </row>
    <row r="4" spans="1:4">
      <c r="A4" s="4" t="s">
        <v>1156</v>
      </c>
      <c r="B4" s="6" t="n">
        <v>-27352</v>
      </c>
      <c r="C4" s="6" t="n">
        <v>-26571</v>
      </c>
      <c r="D4" s="6" t="n">
        <v>-25314</v>
      </c>
    </row>
    <row r="5" spans="1:4">
      <c r="A5" s="4" t="s">
        <v>1157</v>
      </c>
      <c r="B5" s="5" t="n">
        <v>-4885</v>
      </c>
      <c r="C5" s="5" t="n">
        <v>-3740</v>
      </c>
      <c r="D5" s="5" t="n">
        <v>-2790</v>
      </c>
    </row>
    <row r="6" spans="1:4">
      <c r="A6" s="4" t="s">
        <v>104</v>
      </c>
      <c r="B6" s="5" t="n">
        <v>8051</v>
      </c>
      <c r="C6" s="5" t="n">
        <v>6921</v>
      </c>
      <c r="D6" s="5" t="n">
        <v>5870</v>
      </c>
    </row>
    <row r="7" spans="1:4">
      <c r="A7" s="4" t="s">
        <v>1152</v>
      </c>
    </row>
    <row r="8" spans="1:4">
      <c r="A8" s="3" t="s">
        <v>1155</v>
      </c>
    </row>
    <row r="9" spans="1:4">
      <c r="A9" s="4" t="s">
        <v>1158</v>
      </c>
      <c r="B9" s="5" t="n">
        <v>0</v>
      </c>
      <c r="C9" s="5" t="n">
        <v>11000</v>
      </c>
      <c r="D9" s="5" t="n">
        <v>0</v>
      </c>
    </row>
    <row r="10" spans="1:4">
      <c r="A10" s="4" t="s">
        <v>1156</v>
      </c>
      <c r="B10" s="5" t="n">
        <v>-203</v>
      </c>
      <c r="C10" s="5" t="n">
        <v>-153</v>
      </c>
      <c r="D10" s="5" t="n">
        <v>-130</v>
      </c>
    </row>
    <row r="11" spans="1:4">
      <c r="A11" s="4" t="s">
        <v>1157</v>
      </c>
      <c r="B11" s="5" t="n">
        <v>88</v>
      </c>
      <c r="C11" s="5" t="n">
        <v>63</v>
      </c>
      <c r="D11" s="5" t="n">
        <v>54</v>
      </c>
    </row>
    <row r="12" spans="1:4">
      <c r="A12" s="4" t="s">
        <v>1159</v>
      </c>
      <c r="B12" s="5" t="n">
        <v>-115</v>
      </c>
      <c r="C12" s="5" t="n">
        <v>10910</v>
      </c>
      <c r="D12" s="5" t="n">
        <v>-76</v>
      </c>
    </row>
    <row r="13" spans="1:4">
      <c r="A13" s="4" t="s">
        <v>1160</v>
      </c>
      <c r="B13" s="5" t="n">
        <v>8166</v>
      </c>
      <c r="C13" s="5" t="n">
        <v>-3989</v>
      </c>
      <c r="D13" s="5" t="n">
        <v>5946</v>
      </c>
    </row>
    <row r="14" spans="1:4">
      <c r="A14" s="4" t="s">
        <v>104</v>
      </c>
      <c r="B14" s="6" t="n">
        <v>8051</v>
      </c>
      <c r="C14" s="6" t="n">
        <v>6921</v>
      </c>
      <c r="D14" s="6" t="n">
        <v>58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68</v>
      </c>
    </row>
    <row r="3" spans="1:4">
      <c r="A3" s="3" t="s">
        <v>1162</v>
      </c>
    </row>
    <row r="4" spans="1:4">
      <c r="A4" s="4" t="s">
        <v>104</v>
      </c>
      <c r="B4" s="6" t="n">
        <v>8051</v>
      </c>
      <c r="C4" s="6" t="n">
        <v>6921</v>
      </c>
      <c r="D4" s="6" t="n">
        <v>5870</v>
      </c>
    </row>
    <row r="5" spans="1:4">
      <c r="A5" s="3" t="s">
        <v>1163</v>
      </c>
    </row>
    <row r="6" spans="1:4">
      <c r="A6" s="4" t="s">
        <v>164</v>
      </c>
      <c r="B6" s="5" t="n">
        <v>286</v>
      </c>
      <c r="C6" s="5" t="n">
        <v>230</v>
      </c>
      <c r="D6" s="5" t="n">
        <v>185</v>
      </c>
    </row>
    <row r="7" spans="1:4">
      <c r="A7" s="4" t="s">
        <v>178</v>
      </c>
      <c r="B7" s="5" t="n">
        <v>9706</v>
      </c>
      <c r="C7" s="5" t="n">
        <v>13551</v>
      </c>
      <c r="D7" s="5" t="n">
        <v>10442</v>
      </c>
    </row>
    <row r="8" spans="1:4">
      <c r="A8" s="3" t="s">
        <v>1164</v>
      </c>
    </row>
    <row r="9" spans="1:4">
      <c r="A9" s="4" t="s">
        <v>148</v>
      </c>
      <c r="B9" s="5" t="n">
        <v>0</v>
      </c>
      <c r="C9" s="5" t="n">
        <v>-12847</v>
      </c>
      <c r="D9" s="5" t="n">
        <v>0</v>
      </c>
    </row>
    <row r="10" spans="1:4">
      <c r="A10" s="4" t="s">
        <v>139</v>
      </c>
      <c r="B10" s="5" t="n">
        <v>0</v>
      </c>
      <c r="C10" s="5" t="n">
        <v>-105</v>
      </c>
      <c r="D10" s="5" t="n">
        <v>-129</v>
      </c>
    </row>
    <row r="11" spans="1:4">
      <c r="A11" s="4" t="s">
        <v>195</v>
      </c>
      <c r="B11" s="5" t="n">
        <v>61</v>
      </c>
      <c r="C11" s="5" t="n">
        <v>82</v>
      </c>
      <c r="D11" s="5" t="n">
        <v>84</v>
      </c>
    </row>
    <row r="12" spans="1:4">
      <c r="A12" s="4" t="s">
        <v>152</v>
      </c>
      <c r="B12" s="5" t="n">
        <v>21</v>
      </c>
      <c r="C12" s="5" t="n">
        <v>84</v>
      </c>
      <c r="D12" s="5" t="n">
        <v>0</v>
      </c>
    </row>
    <row r="13" spans="1:4">
      <c r="A13" s="4" t="s">
        <v>197</v>
      </c>
      <c r="B13" s="5" t="n">
        <v>115655</v>
      </c>
      <c r="C13" s="5" t="n">
        <v>78270</v>
      </c>
      <c r="D13" s="5" t="n">
        <v>53214</v>
      </c>
    </row>
    <row r="14" spans="1:4">
      <c r="A14" s="4" t="s">
        <v>198</v>
      </c>
      <c r="B14" s="5" t="n">
        <v>-41154</v>
      </c>
      <c r="C14" s="5" t="n">
        <v>-15395</v>
      </c>
      <c r="D14" s="5" t="n">
        <v>50745</v>
      </c>
    </row>
    <row r="15" spans="1:4">
      <c r="A15" s="4" t="s">
        <v>199</v>
      </c>
      <c r="B15" s="5" t="n">
        <v>200797</v>
      </c>
      <c r="C15" s="5" t="n">
        <v>216192</v>
      </c>
      <c r="D15" s="5" t="n">
        <v>165447</v>
      </c>
    </row>
    <row r="16" spans="1:4">
      <c r="A16" s="4" t="s">
        <v>200</v>
      </c>
      <c r="B16" s="5" t="n">
        <v>159643</v>
      </c>
      <c r="C16" s="5" t="n">
        <v>200797</v>
      </c>
      <c r="D16" s="5" t="n">
        <v>216192</v>
      </c>
    </row>
    <row r="17" spans="1:4">
      <c r="A17" s="4" t="s">
        <v>1152</v>
      </c>
    </row>
    <row r="18" spans="1:4">
      <c r="A18" s="3" t="s">
        <v>1162</v>
      </c>
    </row>
    <row r="19" spans="1:4">
      <c r="A19" s="4" t="s">
        <v>104</v>
      </c>
      <c r="B19" s="5" t="n">
        <v>8051</v>
      </c>
      <c r="C19" s="5" t="n">
        <v>6921</v>
      </c>
      <c r="D19" s="5" t="n">
        <v>5870</v>
      </c>
    </row>
    <row r="20" spans="1:4">
      <c r="A20" s="3" t="s">
        <v>1163</v>
      </c>
    </row>
    <row r="21" spans="1:4">
      <c r="A21" s="4" t="s">
        <v>164</v>
      </c>
      <c r="B21" s="5" t="n">
        <v>286</v>
      </c>
      <c r="C21" s="5" t="n">
        <v>230</v>
      </c>
      <c r="D21" s="5" t="n">
        <v>185</v>
      </c>
    </row>
    <row r="22" spans="1:4">
      <c r="A22" s="4" t="s">
        <v>1165</v>
      </c>
      <c r="B22" s="5" t="n">
        <v>0</v>
      </c>
      <c r="C22" s="5" t="n">
        <v>-32</v>
      </c>
      <c r="D22" s="5" t="n">
        <v>-112</v>
      </c>
    </row>
    <row r="23" spans="1:4">
      <c r="A23" s="4" t="s">
        <v>1160</v>
      </c>
      <c r="B23" s="5" t="n">
        <v>-8166</v>
      </c>
      <c r="C23" s="5" t="n">
        <v>3989</v>
      </c>
      <c r="D23" s="5" t="n">
        <v>-5946</v>
      </c>
    </row>
    <row r="24" spans="1:4">
      <c r="A24" s="4" t="s">
        <v>178</v>
      </c>
      <c r="B24" s="5" t="n">
        <v>171</v>
      </c>
      <c r="C24" s="5" t="n">
        <v>11108</v>
      </c>
      <c r="D24" s="5" t="n">
        <v>-3</v>
      </c>
    </row>
    <row r="25" spans="1:4">
      <c r="A25" s="3" t="s">
        <v>1164</v>
      </c>
    </row>
    <row r="26" spans="1:4">
      <c r="A26" s="4" t="s">
        <v>148</v>
      </c>
      <c r="B26" s="5" t="n">
        <v>0</v>
      </c>
      <c r="C26" s="5" t="n">
        <v>-12847</v>
      </c>
      <c r="D26" s="5" t="n">
        <v>0</v>
      </c>
    </row>
    <row r="27" spans="1:4">
      <c r="A27" s="4" t="s">
        <v>139</v>
      </c>
      <c r="B27" s="5" t="n">
        <v>0</v>
      </c>
      <c r="C27" s="5" t="n">
        <v>-105</v>
      </c>
      <c r="D27" s="5" t="n">
        <v>-129</v>
      </c>
    </row>
    <row r="28" spans="1:4">
      <c r="A28" s="4" t="s">
        <v>195</v>
      </c>
      <c r="B28" s="5" t="n">
        <v>61</v>
      </c>
      <c r="C28" s="5" t="n">
        <v>82</v>
      </c>
      <c r="D28" s="5" t="n">
        <v>84</v>
      </c>
    </row>
    <row r="29" spans="1:4">
      <c r="A29" s="4" t="s">
        <v>152</v>
      </c>
      <c r="B29" s="5" t="n">
        <v>25</v>
      </c>
      <c r="C29" s="5" t="n">
        <v>84</v>
      </c>
      <c r="D29" s="5" t="n">
        <v>0</v>
      </c>
    </row>
    <row r="30" spans="1:4">
      <c r="A30" s="4" t="s">
        <v>140</v>
      </c>
      <c r="B30" s="5" t="n">
        <v>-5</v>
      </c>
      <c r="C30" s="5" t="n">
        <v>-6</v>
      </c>
      <c r="D30" s="5" t="n">
        <v>-6</v>
      </c>
    </row>
    <row r="31" spans="1:4">
      <c r="A31" s="4" t="s">
        <v>197</v>
      </c>
      <c r="B31" s="5" t="n">
        <v>81</v>
      </c>
      <c r="C31" s="5" t="n">
        <v>-12792</v>
      </c>
      <c r="D31" s="5" t="n">
        <v>-51</v>
      </c>
    </row>
    <row r="32" spans="1:4">
      <c r="A32" s="4" t="s">
        <v>198</v>
      </c>
      <c r="B32" s="5" t="n">
        <v>252</v>
      </c>
      <c r="C32" s="5" t="n">
        <v>-1684</v>
      </c>
      <c r="D32" s="5" t="n">
        <v>-54</v>
      </c>
    </row>
    <row r="33" spans="1:4">
      <c r="A33" s="4" t="s">
        <v>199</v>
      </c>
      <c r="B33" s="5" t="n">
        <v>2244</v>
      </c>
      <c r="C33" s="5" t="n">
        <v>3928</v>
      </c>
      <c r="D33" s="5" t="n">
        <v>3982</v>
      </c>
    </row>
    <row r="34" spans="1:4">
      <c r="A34" s="4" t="s">
        <v>200</v>
      </c>
      <c r="B34" s="6" t="n">
        <v>2496</v>
      </c>
      <c r="C34" s="6" t="n">
        <v>2244</v>
      </c>
      <c r="D34" s="6" t="n">
        <v>39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166</v>
      </c>
      <c r="B1" s="2" t="s">
        <v>1167</v>
      </c>
    </row>
    <row r="2" spans="1:2">
      <c r="A2" s="3" t="s">
        <v>1168</v>
      </c>
    </row>
    <row r="3" spans="1:2">
      <c r="A3" s="4" t="s">
        <v>1169</v>
      </c>
      <c r="B3" s="4" t="s">
        <v>1170</v>
      </c>
    </row>
    <row r="4" spans="1:2">
      <c r="A4" s="4" t="s">
        <v>1171</v>
      </c>
      <c r="B4" s="6" t="n">
        <v>1682</v>
      </c>
    </row>
    <row r="5" spans="1:2">
      <c r="A5" s="4" t="s">
        <v>1172</v>
      </c>
      <c r="B5" s="6" t="n">
        <v>4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9643</v>
      </c>
      <c r="C3" s="6" t="n">
        <v>200797</v>
      </c>
    </row>
    <row r="4" spans="1:3">
      <c r="A4" s="4" t="s">
        <v>33</v>
      </c>
      <c r="B4" s="5" t="n">
        <v>16213</v>
      </c>
      <c r="C4" s="5" t="n">
        <v>16649</v>
      </c>
    </row>
    <row r="5" spans="1:3">
      <c r="A5" s="4" t="s">
        <v>34</v>
      </c>
      <c r="B5" s="5" t="n">
        <v>277079</v>
      </c>
      <c r="C5" s="5" t="n">
        <v>183351</v>
      </c>
    </row>
    <row r="6" spans="1:3">
      <c r="A6" s="4" t="s">
        <v>35</v>
      </c>
      <c r="B6" s="5" t="n">
        <v>669770</v>
      </c>
      <c r="C6" s="5" t="n">
        <v>605853</v>
      </c>
    </row>
    <row r="7" spans="1:3">
      <c r="A7" s="4" t="s">
        <v>36</v>
      </c>
      <c r="B7" s="5" t="n">
        <v>3326</v>
      </c>
      <c r="C7" s="5" t="n">
        <v>351</v>
      </c>
    </row>
    <row r="8" spans="1:3">
      <c r="A8" s="4" t="s">
        <v>37</v>
      </c>
      <c r="B8" s="5" t="n">
        <v>4409</v>
      </c>
      <c r="C8" s="5" t="n">
        <v>3934</v>
      </c>
    </row>
    <row r="9" spans="1:3">
      <c r="A9" s="4" t="s">
        <v>38</v>
      </c>
      <c r="B9" s="5" t="n">
        <v>7304</v>
      </c>
      <c r="C9" s="5" t="n">
        <v>7011</v>
      </c>
    </row>
    <row r="10" spans="1:3">
      <c r="A10" s="4" t="s">
        <v>39</v>
      </c>
      <c r="B10" s="5" t="n">
        <v>29019</v>
      </c>
      <c r="C10" s="5" t="n">
        <v>26679</v>
      </c>
    </row>
    <row r="11" spans="1:3">
      <c r="A11" s="4" t="s">
        <v>40</v>
      </c>
      <c r="B11" s="5" t="n">
        <v>1166763</v>
      </c>
      <c r="C11" s="5" t="n">
        <v>1044625</v>
      </c>
    </row>
    <row r="12" spans="1:3">
      <c r="A12" s="3" t="s">
        <v>41</v>
      </c>
    </row>
    <row r="13" spans="1:3">
      <c r="A13" s="4" t="s">
        <v>42</v>
      </c>
      <c r="B13" s="5" t="n">
        <v>362688</v>
      </c>
      <c r="C13" s="5" t="n">
        <v>313307</v>
      </c>
    </row>
    <row r="14" spans="1:3">
      <c r="A14" s="4" t="s">
        <v>43</v>
      </c>
      <c r="B14" s="5" t="n">
        <v>293343</v>
      </c>
      <c r="C14" s="5" t="n">
        <v>261634</v>
      </c>
    </row>
    <row r="15" spans="1:3">
      <c r="A15" s="4" t="s">
        <v>44</v>
      </c>
      <c r="B15" s="5" t="n">
        <v>331730</v>
      </c>
      <c r="C15" s="5" t="n">
        <v>285365</v>
      </c>
    </row>
    <row r="16" spans="1:3">
      <c r="A16" s="4" t="s">
        <v>45</v>
      </c>
      <c r="B16" s="5" t="n">
        <v>60677</v>
      </c>
      <c r="C16" s="5" t="n">
        <v>67855</v>
      </c>
    </row>
    <row r="17" spans="1:3">
      <c r="A17" s="4" t="s">
        <v>46</v>
      </c>
      <c r="B17" s="5" t="n">
        <v>15258</v>
      </c>
      <c r="C17" s="5" t="n">
        <v>19953</v>
      </c>
    </row>
    <row r="18" spans="1:3">
      <c r="A18" s="4" t="s">
        <v>47</v>
      </c>
      <c r="B18" s="5" t="n">
        <v>1063696</v>
      </c>
      <c r="C18" s="5" t="n">
        <v>948114</v>
      </c>
    </row>
    <row r="19" spans="1:3">
      <c r="A19" s="4" t="s">
        <v>48</v>
      </c>
      <c r="B19" s="5" t="n">
        <v>10769</v>
      </c>
      <c r="C19" s="5" t="n">
        <v>10662</v>
      </c>
    </row>
    <row r="20" spans="1:3">
      <c r="A20" s="4" t="s">
        <v>49</v>
      </c>
      <c r="B20" s="5" t="n">
        <v>1074465</v>
      </c>
      <c r="C20" s="5" t="n">
        <v>958776</v>
      </c>
    </row>
    <row r="21" spans="1:3">
      <c r="A21" s="4" t="s">
        <v>50</v>
      </c>
      <c r="B21" s="4" t="s">
        <v>51</v>
      </c>
      <c r="C21" s="4" t="s">
        <v>51</v>
      </c>
    </row>
    <row r="22" spans="1:3">
      <c r="A22" s="3" t="s">
        <v>52</v>
      </c>
    </row>
    <row r="23" spans="1:3">
      <c r="A23" s="4" t="s">
        <v>53</v>
      </c>
      <c r="B23" s="5" t="n">
        <v>79114</v>
      </c>
      <c r="C23" s="5" t="n">
        <v>73764</v>
      </c>
    </row>
    <row r="24" spans="1:3">
      <c r="A24" s="4" t="s">
        <v>54</v>
      </c>
      <c r="B24" s="5" t="n">
        <v>977</v>
      </c>
      <c r="C24" s="5" t="n">
        <v>977</v>
      </c>
    </row>
    <row r="25" spans="1:3">
      <c r="A25" s="4" t="s">
        <v>55</v>
      </c>
      <c r="B25" s="5" t="n">
        <v>14557</v>
      </c>
      <c r="C25" s="5" t="n">
        <v>11603</v>
      </c>
    </row>
    <row r="26" spans="1:3">
      <c r="A26" s="4" t="s">
        <v>56</v>
      </c>
      <c r="B26" s="5" t="n">
        <v>-2350</v>
      </c>
      <c r="C26" s="5" t="n">
        <v>-495</v>
      </c>
    </row>
    <row r="27" spans="1:3">
      <c r="A27" s="4" t="s">
        <v>57</v>
      </c>
      <c r="B27" s="5" t="n">
        <v>92298</v>
      </c>
      <c r="C27" s="5" t="n">
        <v>85849</v>
      </c>
    </row>
    <row r="28" spans="1:3">
      <c r="A28" s="4" t="s">
        <v>58</v>
      </c>
      <c r="B28" s="6" t="n">
        <v>1166763</v>
      </c>
      <c r="C28" s="6" t="n">
        <v>1044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31</v>
      </c>
    </row>
    <row r="3" spans="1:3">
      <c r="A3" s="4" t="s">
        <v>60</v>
      </c>
      <c r="B3" s="6" t="n">
        <v>38152</v>
      </c>
      <c r="C3" s="6" t="n">
        <v>30832</v>
      </c>
    </row>
    <row r="4" spans="1:3">
      <c r="A4" s="4" t="s">
        <v>61</v>
      </c>
      <c r="B4" s="6" t="n">
        <v>10899</v>
      </c>
      <c r="C4" s="6" t="n">
        <v>9251</v>
      </c>
    </row>
    <row r="5" spans="1:3">
      <c r="A5" s="3" t="s">
        <v>62</v>
      </c>
    </row>
    <row r="6" spans="1:3">
      <c r="A6" s="4" t="s">
        <v>63</v>
      </c>
      <c r="B6" s="6" t="n">
        <v>0</v>
      </c>
      <c r="C6" s="6" t="n">
        <v>0</v>
      </c>
    </row>
    <row r="7" spans="1:3">
      <c r="A7" s="4" t="s">
        <v>64</v>
      </c>
      <c r="B7" s="5" t="n">
        <v>16000000</v>
      </c>
      <c r="C7" s="5" t="n">
        <v>16000000</v>
      </c>
    </row>
    <row r="8" spans="1:3">
      <c r="A8" s="4" t="s">
        <v>65</v>
      </c>
      <c r="B8" s="5" t="n">
        <v>11148446</v>
      </c>
      <c r="C8" s="5" t="n">
        <v>10676557</v>
      </c>
    </row>
    <row r="9" spans="1:3">
      <c r="A9" s="4" t="s">
        <v>66</v>
      </c>
      <c r="B9" s="5" t="n">
        <v>11148446</v>
      </c>
      <c r="C9" s="5" t="n">
        <v>10676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07</v>
      </c>
      <c r="B6" s="4" t="s">
        <v>278</v>
      </c>
    </row>
    <row r="7" spans="1:2">
      <c r="A7" s="4" t="s">
        <v>279</v>
      </c>
      <c r="B7" s="4" t="s">
        <v>280</v>
      </c>
    </row>
    <row r="8" spans="1:2">
      <c r="A8" s="4" t="s">
        <v>210</v>
      </c>
      <c r="B8" s="4" t="s">
        <v>281</v>
      </c>
    </row>
    <row r="9" spans="1:2">
      <c r="A9" s="4" t="s">
        <v>282</v>
      </c>
      <c r="B9" s="4" t="s">
        <v>283</v>
      </c>
    </row>
    <row r="10" spans="1:2">
      <c r="A10" s="4" t="s">
        <v>284</v>
      </c>
      <c r="B10" s="4" t="s">
        <v>285</v>
      </c>
    </row>
    <row r="11" spans="1:2">
      <c r="A11" s="4" t="s">
        <v>216</v>
      </c>
      <c r="B11" s="4" t="s">
        <v>286</v>
      </c>
    </row>
    <row r="12" spans="1:2">
      <c r="A12" s="4" t="s">
        <v>287</v>
      </c>
      <c r="B12" s="4" t="s">
        <v>288</v>
      </c>
    </row>
    <row r="13" spans="1:2">
      <c r="A13" s="4" t="s">
        <v>289</v>
      </c>
      <c r="B13" s="4" t="s">
        <v>290</v>
      </c>
    </row>
    <row r="14" spans="1:2">
      <c r="A14" s="4" t="s">
        <v>291</v>
      </c>
      <c r="B14" s="4" t="s">
        <v>292</v>
      </c>
    </row>
    <row r="15" spans="1:2">
      <c r="A15" s="4" t="s">
        <v>228</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284</v>
      </c>
      <c r="B11"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14</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217</v>
      </c>
    </row>
    <row r="4" spans="1:2">
      <c r="A4" s="4" t="s">
        <v>216</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30697</v>
      </c>
      <c r="C4" s="6" t="n">
        <v>27304</v>
      </c>
      <c r="D4" s="6" t="n">
        <v>25460</v>
      </c>
    </row>
    <row r="5" spans="1:4">
      <c r="A5" s="4" t="s">
        <v>71</v>
      </c>
      <c r="B5" s="5" t="n">
        <v>891</v>
      </c>
      <c r="C5" s="5" t="n">
        <v>659</v>
      </c>
      <c r="D5" s="5" t="n">
        <v>595</v>
      </c>
    </row>
    <row r="6" spans="1:4">
      <c r="A6" s="3" t="s">
        <v>72</v>
      </c>
    </row>
    <row r="7" spans="1:4">
      <c r="A7" s="4" t="s">
        <v>73</v>
      </c>
      <c r="B7" s="5" t="n">
        <v>3582</v>
      </c>
      <c r="C7" s="5" t="n">
        <v>2725</v>
      </c>
      <c r="D7" s="5" t="n">
        <v>2898</v>
      </c>
    </row>
    <row r="8" spans="1:4">
      <c r="A8" s="4" t="s">
        <v>74</v>
      </c>
      <c r="B8" s="5" t="n">
        <v>276</v>
      </c>
      <c r="C8" s="5" t="n">
        <v>271</v>
      </c>
      <c r="D8" s="5" t="n">
        <v>354</v>
      </c>
    </row>
    <row r="9" spans="1:4">
      <c r="A9" s="4" t="s">
        <v>75</v>
      </c>
      <c r="B9" s="5" t="n">
        <v>521</v>
      </c>
      <c r="C9" s="5" t="n">
        <v>481</v>
      </c>
      <c r="D9" s="5" t="n">
        <v>278</v>
      </c>
    </row>
    <row r="10" spans="1:4">
      <c r="A10" s="4" t="s">
        <v>76</v>
      </c>
      <c r="B10" s="5" t="n">
        <v>35967</v>
      </c>
      <c r="C10" s="5" t="n">
        <v>31440</v>
      </c>
      <c r="D10" s="5" t="n">
        <v>29585</v>
      </c>
    </row>
    <row r="11" spans="1:4">
      <c r="A11" s="3" t="s">
        <v>77</v>
      </c>
    </row>
    <row r="12" spans="1:4">
      <c r="A12" s="4" t="s">
        <v>78</v>
      </c>
      <c r="B12" s="5" t="n">
        <v>67</v>
      </c>
      <c r="C12" s="5" t="n">
        <v>81</v>
      </c>
      <c r="D12" s="5" t="n">
        <v>84</v>
      </c>
    </row>
    <row r="13" spans="1:4">
      <c r="A13" s="4" t="s">
        <v>79</v>
      </c>
      <c r="B13" s="5" t="n">
        <v>1090</v>
      </c>
      <c r="C13" s="5" t="n">
        <v>1073</v>
      </c>
      <c r="D13" s="5" t="n">
        <v>1207</v>
      </c>
    </row>
    <row r="14" spans="1:4">
      <c r="A14" s="4" t="s">
        <v>80</v>
      </c>
      <c r="B14" s="5" t="n">
        <v>1157</v>
      </c>
      <c r="C14" s="5" t="n">
        <v>1154</v>
      </c>
      <c r="D14" s="5" t="n">
        <v>1291</v>
      </c>
    </row>
    <row r="15" spans="1:4">
      <c r="A15" s="4" t="s">
        <v>81</v>
      </c>
      <c r="B15" s="5" t="n">
        <v>34810</v>
      </c>
      <c r="C15" s="5" t="n">
        <v>30286</v>
      </c>
      <c r="D15" s="5" t="n">
        <v>28294</v>
      </c>
    </row>
    <row r="16" spans="1:4">
      <c r="A16" s="4" t="s">
        <v>82</v>
      </c>
      <c r="B16" s="5" t="n">
        <v>1800</v>
      </c>
      <c r="C16" s="5" t="n">
        <v>650</v>
      </c>
      <c r="D16" s="5" t="n">
        <v>1800</v>
      </c>
    </row>
    <row r="17" spans="1:4">
      <c r="A17" s="4" t="s">
        <v>83</v>
      </c>
      <c r="B17" s="5" t="n">
        <v>33010</v>
      </c>
      <c r="C17" s="5" t="n">
        <v>29636</v>
      </c>
      <c r="D17" s="5" t="n">
        <v>26494</v>
      </c>
    </row>
    <row r="18" spans="1:4">
      <c r="A18" s="3" t="s">
        <v>84</v>
      </c>
    </row>
    <row r="19" spans="1:4">
      <c r="A19" s="4" t="s">
        <v>85</v>
      </c>
      <c r="B19" s="5" t="n">
        <v>2011</v>
      </c>
      <c r="C19" s="5" t="n">
        <v>2006</v>
      </c>
      <c r="D19" s="5" t="n">
        <v>2245</v>
      </c>
    </row>
    <row r="20" spans="1:4">
      <c r="A20" s="4" t="s">
        <v>86</v>
      </c>
      <c r="B20" s="5" t="n">
        <v>-1</v>
      </c>
      <c r="C20" s="5" t="n">
        <v>29</v>
      </c>
      <c r="D20" s="5" t="n">
        <v>48</v>
      </c>
    </row>
    <row r="21" spans="1:4">
      <c r="A21" s="4" t="s">
        <v>87</v>
      </c>
      <c r="B21" s="5" t="n">
        <v>842</v>
      </c>
      <c r="C21" s="5" t="n">
        <v>785</v>
      </c>
      <c r="D21" s="5" t="n">
        <v>589</v>
      </c>
    </row>
    <row r="22" spans="1:4">
      <c r="A22" s="4" t="s">
        <v>88</v>
      </c>
      <c r="B22" s="5" t="n">
        <v>4</v>
      </c>
      <c r="C22" s="5" t="n">
        <v>216</v>
      </c>
      <c r="D22" s="5" t="n">
        <v>0</v>
      </c>
    </row>
    <row r="23" spans="1:4">
      <c r="A23" s="4" t="s">
        <v>89</v>
      </c>
      <c r="B23" s="5" t="n">
        <v>4422</v>
      </c>
      <c r="C23" s="5" t="n">
        <v>4560</v>
      </c>
      <c r="D23" s="5" t="n">
        <v>4598</v>
      </c>
    </row>
    <row r="24" spans="1:4">
      <c r="A24" s="4" t="s">
        <v>90</v>
      </c>
      <c r="B24" s="5" t="n">
        <v>7278</v>
      </c>
      <c r="C24" s="5" t="n">
        <v>7596</v>
      </c>
      <c r="D24" s="5" t="n">
        <v>7480</v>
      </c>
    </row>
    <row r="25" spans="1:4">
      <c r="A25" s="3" t="s">
        <v>91</v>
      </c>
    </row>
    <row r="26" spans="1:4">
      <c r="A26" s="4" t="s">
        <v>92</v>
      </c>
      <c r="B26" s="5" t="n">
        <v>16771</v>
      </c>
      <c r="C26" s="5" t="n">
        <v>16197</v>
      </c>
      <c r="D26" s="5" t="n">
        <v>14951</v>
      </c>
    </row>
    <row r="27" spans="1:4">
      <c r="A27" s="4" t="s">
        <v>93</v>
      </c>
      <c r="B27" s="5" t="n">
        <v>2943</v>
      </c>
      <c r="C27" s="5" t="n">
        <v>2830</v>
      </c>
      <c r="D27" s="5" t="n">
        <v>2913</v>
      </c>
    </row>
    <row r="28" spans="1:4">
      <c r="A28" s="4" t="s">
        <v>94</v>
      </c>
      <c r="B28" s="5" t="n">
        <v>1570</v>
      </c>
      <c r="C28" s="5" t="n">
        <v>1666</v>
      </c>
      <c r="D28" s="5" t="n">
        <v>1700</v>
      </c>
    </row>
    <row r="29" spans="1:4">
      <c r="A29" s="4" t="s">
        <v>95</v>
      </c>
      <c r="B29" s="5" t="n">
        <v>345</v>
      </c>
      <c r="C29" s="5" t="n">
        <v>346</v>
      </c>
      <c r="D29" s="5" t="n">
        <v>315</v>
      </c>
    </row>
    <row r="30" spans="1:4">
      <c r="A30" s="4" t="s">
        <v>96</v>
      </c>
      <c r="B30" s="5" t="n">
        <v>308</v>
      </c>
      <c r="C30" s="5" t="n">
        <v>311</v>
      </c>
      <c r="D30" s="5" t="n">
        <v>344</v>
      </c>
    </row>
    <row r="31" spans="1:4">
      <c r="A31" s="4" t="s">
        <v>97</v>
      </c>
      <c r="B31" s="5" t="n">
        <v>291</v>
      </c>
      <c r="C31" s="5" t="n">
        <v>297</v>
      </c>
      <c r="D31" s="5" t="n">
        <v>261</v>
      </c>
    </row>
    <row r="32" spans="1:4">
      <c r="A32" s="4" t="s">
        <v>98</v>
      </c>
      <c r="B32" s="5" t="n">
        <v>2</v>
      </c>
      <c r="C32" s="5" t="n">
        <v>1</v>
      </c>
      <c r="D32" s="5" t="n">
        <v>141</v>
      </c>
    </row>
    <row r="33" spans="1:4">
      <c r="A33" s="4" t="s">
        <v>99</v>
      </c>
      <c r="B33" s="5" t="n">
        <v>0</v>
      </c>
      <c r="C33" s="5" t="n">
        <v>-12</v>
      </c>
      <c r="D33" s="5" t="n">
        <v>50</v>
      </c>
    </row>
    <row r="34" spans="1:4">
      <c r="A34" s="4" t="s">
        <v>100</v>
      </c>
      <c r="B34" s="5" t="n">
        <v>5122</v>
      </c>
      <c r="C34" s="5" t="n">
        <v>4935</v>
      </c>
      <c r="D34" s="5" t="n">
        <v>4639</v>
      </c>
    </row>
    <row r="35" spans="1:4">
      <c r="A35" s="4" t="s">
        <v>101</v>
      </c>
      <c r="B35" s="5" t="n">
        <v>27352</v>
      </c>
      <c r="C35" s="5" t="n">
        <v>26571</v>
      </c>
      <c r="D35" s="5" t="n">
        <v>25314</v>
      </c>
    </row>
    <row r="36" spans="1:4">
      <c r="A36" s="4" t="s">
        <v>102</v>
      </c>
      <c r="B36" s="5" t="n">
        <v>12936</v>
      </c>
      <c r="C36" s="5" t="n">
        <v>10661</v>
      </c>
      <c r="D36" s="5" t="n">
        <v>8660</v>
      </c>
    </row>
    <row r="37" spans="1:4">
      <c r="A37" s="4" t="s">
        <v>103</v>
      </c>
      <c r="B37" s="5" t="n">
        <v>-4885</v>
      </c>
      <c r="C37" s="5" t="n">
        <v>-3740</v>
      </c>
      <c r="D37" s="5" t="n">
        <v>-2790</v>
      </c>
    </row>
    <row r="38" spans="1:4">
      <c r="A38" s="4" t="s">
        <v>104</v>
      </c>
      <c r="B38" s="5" t="n">
        <v>8051</v>
      </c>
      <c r="C38" s="5" t="n">
        <v>6921</v>
      </c>
      <c r="D38" s="5" t="n">
        <v>5870</v>
      </c>
    </row>
    <row r="39" spans="1:4">
      <c r="A39" s="4" t="s">
        <v>105</v>
      </c>
      <c r="B39" s="5" t="n">
        <v>0</v>
      </c>
      <c r="C39" s="5" t="n">
        <v>-105</v>
      </c>
      <c r="D39" s="5" t="n">
        <v>-129</v>
      </c>
    </row>
    <row r="40" spans="1:4">
      <c r="A40" s="4" t="s">
        <v>106</v>
      </c>
      <c r="B40" s="6" t="n">
        <v>8051</v>
      </c>
      <c r="C40" s="6" t="n">
        <v>6816</v>
      </c>
      <c r="D40" s="6" t="n">
        <v>5741</v>
      </c>
    </row>
    <row r="41" spans="1:4">
      <c r="A41" s="4" t="s">
        <v>107</v>
      </c>
      <c r="B41" s="7" t="n">
        <v>0.73</v>
      </c>
      <c r="C41" s="7" t="n">
        <v>0.62</v>
      </c>
      <c r="D41" s="7" t="n">
        <v>0.52</v>
      </c>
    </row>
    <row r="42" spans="1:4">
      <c r="A42" s="4" t="s">
        <v>108</v>
      </c>
      <c r="B42" s="7" t="n">
        <v>0.73</v>
      </c>
      <c r="C42" s="7" t="n">
        <v>0.62</v>
      </c>
      <c r="D42" s="7"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row>
    <row r="10" spans="1:2">
      <c r="A10" s="3" t="s">
        <v>357</v>
      </c>
    </row>
    <row r="11" spans="1:2">
      <c r="A11" s="4" t="s">
        <v>358</v>
      </c>
      <c r="B11" s="4" t="s">
        <v>367</v>
      </c>
    </row>
    <row r="12" spans="1:2">
      <c r="A12" s="4" t="s">
        <v>360</v>
      </c>
      <c r="B12" s="4" t="s">
        <v>368</v>
      </c>
    </row>
    <row r="13" spans="1:2">
      <c r="A13" s="4" t="s">
        <v>362</v>
      </c>
      <c r="B13" s="4" t="s">
        <v>369</v>
      </c>
    </row>
    <row r="14" spans="1:2">
      <c r="A14" s="4" t="s">
        <v>364</v>
      </c>
      <c r="B1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32</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v>
      </c>
    </row>
    <row r="3" spans="1:2">
      <c r="A3" s="3" t="s">
        <v>235</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2</v>
      </c>
    </row>
    <row r="3" spans="1:2">
      <c r="A3" s="3" t="s">
        <v>24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250</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53</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68</v>
      </c>
    </row>
    <row r="3" spans="1:4">
      <c r="A3" s="3" t="s">
        <v>110</v>
      </c>
    </row>
    <row r="4" spans="1:4">
      <c r="A4" s="4" t="s">
        <v>104</v>
      </c>
      <c r="B4" s="6" t="n">
        <v>8051</v>
      </c>
      <c r="C4" s="6" t="n">
        <v>6921</v>
      </c>
      <c r="D4" s="6" t="n">
        <v>5870</v>
      </c>
    </row>
    <row r="5" spans="1:4">
      <c r="A5" s="3" t="s">
        <v>111</v>
      </c>
    </row>
    <row r="6" spans="1:4">
      <c r="A6" s="4" t="s">
        <v>112</v>
      </c>
      <c r="B6" s="5" t="n">
        <v>-1829</v>
      </c>
      <c r="C6" s="5" t="n">
        <v>-536</v>
      </c>
      <c r="D6" s="5" t="n">
        <v>1371</v>
      </c>
    </row>
    <row r="7" spans="1:4">
      <c r="A7" s="4" t="s">
        <v>113</v>
      </c>
      <c r="B7" s="5" t="n">
        <v>1</v>
      </c>
      <c r="C7" s="5" t="n">
        <v>-17</v>
      </c>
      <c r="D7" s="5" t="n">
        <v>-29</v>
      </c>
    </row>
    <row r="8" spans="1:4">
      <c r="A8" s="4" t="s">
        <v>114</v>
      </c>
      <c r="B8" s="5" t="n">
        <v>-24</v>
      </c>
      <c r="C8" s="5" t="n">
        <v>16</v>
      </c>
      <c r="D8" s="5" t="n">
        <v>-198</v>
      </c>
    </row>
    <row r="9" spans="1:4">
      <c r="A9" s="4" t="s">
        <v>115</v>
      </c>
      <c r="B9" s="5" t="n">
        <v>-3</v>
      </c>
      <c r="C9" s="5" t="n">
        <v>-24</v>
      </c>
      <c r="D9" s="5" t="n">
        <v>-5</v>
      </c>
    </row>
    <row r="10" spans="1:4">
      <c r="A10" s="4" t="s">
        <v>116</v>
      </c>
      <c r="B10" s="5" t="n">
        <v>-1855</v>
      </c>
      <c r="C10" s="5" t="n">
        <v>-561</v>
      </c>
      <c r="D10" s="5" t="n">
        <v>1139</v>
      </c>
    </row>
    <row r="11" spans="1:4">
      <c r="A11" s="4" t="s">
        <v>117</v>
      </c>
      <c r="B11" s="6" t="n">
        <v>6196</v>
      </c>
      <c r="C11" s="6" t="n">
        <v>6360</v>
      </c>
      <c r="D11" s="6" t="n">
        <v>70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4</v>
      </c>
      <c r="B1" s="2" t="s">
        <v>1</v>
      </c>
    </row>
    <row r="2" spans="1:2">
      <c r="B2" s="2" t="s">
        <v>2</v>
      </c>
    </row>
    <row r="3" spans="1:2">
      <c r="A3" s="3" t="s">
        <v>256</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62</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65</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13</v>
      </c>
      <c r="B1" s="2" t="s">
        <v>1</v>
      </c>
    </row>
    <row r="2" spans="1:2">
      <c r="B2" s="2" t="s">
        <v>2</v>
      </c>
    </row>
    <row r="3" spans="1:2">
      <c r="A3" s="3" t="s">
        <v>26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42"/>
    <col customWidth="1" max="5" min="5" width="23"/>
    <col customWidth="1" max="6" min="6" width="21"/>
    <col customWidth="1" max="7" min="7" width="21"/>
    <col customWidth="1" max="8" min="8" width="21"/>
    <col customWidth="1" max="9" min="9" width="21"/>
    <col customWidth="1" max="10" min="10" width="21"/>
  </cols>
  <sheetData>
    <row r="1" spans="1:10">
      <c r="A1" s="1" t="s">
        <v>420</v>
      </c>
      <c r="B1" s="2" t="s">
        <v>421</v>
      </c>
      <c r="C1" s="2" t="s">
        <v>422</v>
      </c>
      <c r="D1" s="2" t="s">
        <v>423</v>
      </c>
      <c r="E1" s="2" t="s">
        <v>424</v>
      </c>
      <c r="F1" s="2" t="s">
        <v>425</v>
      </c>
      <c r="G1" s="2" t="s">
        <v>426</v>
      </c>
      <c r="H1" s="2" t="s">
        <v>427</v>
      </c>
      <c r="I1" s="2" t="s">
        <v>428</v>
      </c>
      <c r="J1" s="2" t="s">
        <v>429</v>
      </c>
    </row>
    <row r="2" spans="1:10">
      <c r="A2" s="3" t="s">
        <v>211</v>
      </c>
    </row>
    <row r="3" spans="1:10">
      <c r="A3" s="4" t="s">
        <v>430</v>
      </c>
      <c r="D3" s="4" t="s">
        <v>431</v>
      </c>
    </row>
    <row r="4" spans="1:10">
      <c r="A4" s="3" t="s">
        <v>432</v>
      </c>
    </row>
    <row r="5" spans="1:10">
      <c r="A5" s="4" t="s">
        <v>433</v>
      </c>
      <c r="D5" s="6" t="n">
        <v>0</v>
      </c>
      <c r="E5" s="6" t="n">
        <v>0</v>
      </c>
    </row>
    <row r="6" spans="1:10">
      <c r="A6" s="3" t="s">
        <v>434</v>
      </c>
    </row>
    <row r="7" spans="1:10">
      <c r="A7" s="4" t="s">
        <v>435</v>
      </c>
      <c r="D7" s="4" t="s">
        <v>436</v>
      </c>
      <c r="E7" s="4" t="s">
        <v>437</v>
      </c>
      <c r="F7" s="4" t="s">
        <v>438</v>
      </c>
    </row>
    <row r="8" spans="1:10">
      <c r="A8" s="4" t="s">
        <v>439</v>
      </c>
      <c r="D8" s="4" t="s">
        <v>440</v>
      </c>
      <c r="E8" s="4" t="s">
        <v>441</v>
      </c>
      <c r="F8" s="4" t="s">
        <v>442</v>
      </c>
    </row>
    <row r="9" spans="1:10">
      <c r="A9" s="4" t="s">
        <v>443</v>
      </c>
      <c r="D9" s="4" t="s">
        <v>444</v>
      </c>
      <c r="E9" s="4" t="s">
        <v>445</v>
      </c>
      <c r="F9" s="4" t="s">
        <v>446</v>
      </c>
    </row>
    <row r="10" spans="1:10">
      <c r="A10" s="3" t="s">
        <v>229</v>
      </c>
    </row>
    <row r="11" spans="1:10">
      <c r="A11" s="4" t="s">
        <v>447</v>
      </c>
      <c r="G11" s="6" t="n">
        <v>1000</v>
      </c>
      <c r="H11" s="6" t="n">
        <v>1000</v>
      </c>
      <c r="I11" s="6" t="n">
        <v>1000</v>
      </c>
      <c r="J11" s="6" t="n">
        <v>2355</v>
      </c>
    </row>
    <row r="12" spans="1:10">
      <c r="A12" s="4" t="s">
        <v>448</v>
      </c>
      <c r="D12" s="4" t="s">
        <v>449</v>
      </c>
    </row>
    <row r="13" spans="1:10">
      <c r="A13" s="4" t="s">
        <v>450</v>
      </c>
      <c r="D13" s="4" t="s">
        <v>451</v>
      </c>
    </row>
    <row r="14" spans="1:10">
      <c r="A14" s="3" t="s">
        <v>452</v>
      </c>
    </row>
    <row r="15" spans="1:10">
      <c r="A15" s="4" t="s">
        <v>453</v>
      </c>
      <c r="D15" s="6" t="n">
        <v>308</v>
      </c>
      <c r="E15" s="6" t="n">
        <v>311</v>
      </c>
      <c r="F15" s="6" t="n">
        <v>344</v>
      </c>
    </row>
    <row r="16" spans="1:10">
      <c r="A16" s="3" t="s">
        <v>454</v>
      </c>
    </row>
    <row r="17" spans="1:10">
      <c r="A17" s="4" t="s">
        <v>455</v>
      </c>
      <c r="D17" s="5" t="n">
        <v>1</v>
      </c>
    </row>
    <row r="18" spans="1:10">
      <c r="A18" s="3" t="s">
        <v>456</v>
      </c>
    </row>
    <row r="19" spans="1:10">
      <c r="A19" s="4" t="s">
        <v>457</v>
      </c>
      <c r="D19" s="5" t="n">
        <v>10</v>
      </c>
    </row>
    <row r="20" spans="1:10">
      <c r="A20" s="3" t="s">
        <v>458</v>
      </c>
    </row>
    <row r="21" spans="1:10">
      <c r="A21" s="4" t="s">
        <v>70</v>
      </c>
      <c r="D21" s="6" t="n">
        <v>30697</v>
      </c>
      <c r="E21" s="5" t="n">
        <v>27304</v>
      </c>
      <c r="F21" s="5" t="n">
        <v>25460</v>
      </c>
    </row>
    <row r="22" spans="1:10">
      <c r="A22" s="4" t="s">
        <v>92</v>
      </c>
      <c r="D22" s="5" t="n">
        <v>16771</v>
      </c>
      <c r="E22" s="5" t="n">
        <v>16197</v>
      </c>
      <c r="F22" s="5" t="n">
        <v>14951</v>
      </c>
    </row>
    <row r="23" spans="1:10">
      <c r="A23" s="4" t="s">
        <v>459</v>
      </c>
      <c r="D23" s="6" t="n">
        <v>5122</v>
      </c>
      <c r="E23" s="5" t="n">
        <v>4935</v>
      </c>
      <c r="F23" s="5" t="n">
        <v>4639</v>
      </c>
    </row>
    <row r="24" spans="1:10">
      <c r="A24" s="4" t="s">
        <v>460</v>
      </c>
    </row>
    <row r="25" spans="1:10">
      <c r="A25" s="3" t="s">
        <v>461</v>
      </c>
    </row>
    <row r="26" spans="1:10">
      <c r="A26" s="4" t="s">
        <v>462</v>
      </c>
      <c r="B26" s="4" t="s">
        <v>463</v>
      </c>
      <c r="C26" s="4" t="s">
        <v>463</v>
      </c>
    </row>
    <row r="27" spans="1:10">
      <c r="A27" s="4" t="s">
        <v>135</v>
      </c>
      <c r="B27" s="4" t="s">
        <v>160</v>
      </c>
    </row>
    <row r="28" spans="1:10">
      <c r="A28" s="4" t="s">
        <v>464</v>
      </c>
      <c r="B28" s="4" t="s">
        <v>465</v>
      </c>
      <c r="C28" s="4" t="s">
        <v>465</v>
      </c>
    </row>
    <row r="29" spans="1:10">
      <c r="A29" s="4" t="s">
        <v>466</v>
      </c>
      <c r="B29" s="4" t="s">
        <v>467</v>
      </c>
      <c r="C29" s="4" t="s">
        <v>467</v>
      </c>
    </row>
    <row r="30" spans="1:10">
      <c r="A30" s="4" t="s">
        <v>468</v>
      </c>
    </row>
    <row r="31" spans="1:10">
      <c r="A31" s="3" t="s">
        <v>469</v>
      </c>
    </row>
    <row r="32" spans="1:10">
      <c r="A32" s="4" t="s">
        <v>470</v>
      </c>
      <c r="D32" s="4" t="s">
        <v>431</v>
      </c>
    </row>
    <row r="33" spans="1:10">
      <c r="A33" s="4" t="s">
        <v>471</v>
      </c>
    </row>
    <row r="34" spans="1:10">
      <c r="A34" s="3" t="s">
        <v>472</v>
      </c>
    </row>
    <row r="35" spans="1:10">
      <c r="A35" s="4" t="s">
        <v>473</v>
      </c>
      <c r="D35" s="4" t="s">
        <v>451</v>
      </c>
    </row>
    <row r="36" spans="1:10">
      <c r="A36" s="4" t="s">
        <v>474</v>
      </c>
    </row>
    <row r="37" spans="1:10">
      <c r="A37" s="3" t="s">
        <v>472</v>
      </c>
    </row>
    <row r="38" spans="1:10">
      <c r="A38" s="4" t="s">
        <v>473</v>
      </c>
      <c r="D38" s="4" t="s">
        <v>475</v>
      </c>
    </row>
    <row r="39" spans="1:10">
      <c r="A39" s="4" t="s">
        <v>476</v>
      </c>
    </row>
    <row r="40" spans="1:10">
      <c r="A40" s="3" t="s">
        <v>472</v>
      </c>
    </row>
    <row r="41" spans="1:10">
      <c r="A41" s="4" t="s">
        <v>473</v>
      </c>
      <c r="D41" s="4" t="s">
        <v>477</v>
      </c>
    </row>
    <row r="42" spans="1:10">
      <c r="A42" s="4" t="s">
        <v>478</v>
      </c>
    </row>
    <row r="43" spans="1:10">
      <c r="A43" s="3" t="s">
        <v>472</v>
      </c>
    </row>
    <row r="44" spans="1:10">
      <c r="A44" s="4" t="s">
        <v>473</v>
      </c>
      <c r="D44" s="4" t="s">
        <v>449</v>
      </c>
    </row>
    <row r="45" spans="1:10">
      <c r="A45" s="4" t="s">
        <v>479</v>
      </c>
    </row>
    <row r="46" spans="1:10">
      <c r="A46" s="3" t="s">
        <v>469</v>
      </c>
    </row>
    <row r="47" spans="1:10">
      <c r="A47" s="4" t="s">
        <v>480</v>
      </c>
      <c r="D47" s="4" t="s">
        <v>431</v>
      </c>
    </row>
    <row r="48" spans="1:10">
      <c r="A48" s="4" t="s">
        <v>481</v>
      </c>
    </row>
    <row r="49" spans="1:10">
      <c r="A49" s="3" t="s">
        <v>461</v>
      </c>
    </row>
    <row r="50" spans="1:10">
      <c r="A50" s="4" t="s">
        <v>462</v>
      </c>
      <c r="D50" s="4" t="s">
        <v>482</v>
      </c>
    </row>
    <row r="51" spans="1:10">
      <c r="A51" s="4" t="s">
        <v>135</v>
      </c>
      <c r="D51" s="4" t="s">
        <v>160</v>
      </c>
    </row>
    <row r="52" spans="1:10">
      <c r="A52" s="4" t="s">
        <v>483</v>
      </c>
      <c r="D52" s="5" t="n">
        <v>411141</v>
      </c>
    </row>
    <row r="53" spans="1:10">
      <c r="A53" s="4" t="s">
        <v>464</v>
      </c>
      <c r="D53" s="4" t="s">
        <v>484</v>
      </c>
    </row>
    <row r="54" spans="1:10">
      <c r="A54" s="4" t="s">
        <v>466</v>
      </c>
      <c r="D54" s="4" t="s">
        <v>485</v>
      </c>
    </row>
    <row r="55" spans="1:10">
      <c r="A55" s="4" t="s">
        <v>486</v>
      </c>
    </row>
    <row r="56" spans="1:10">
      <c r="A56" s="3" t="s">
        <v>461</v>
      </c>
    </row>
    <row r="57" spans="1:10">
      <c r="A57" s="4" t="s">
        <v>462</v>
      </c>
      <c r="C57" s="4" t="s">
        <v>463</v>
      </c>
    </row>
    <row r="58" spans="1:10">
      <c r="A58" s="4" t="s">
        <v>135</v>
      </c>
      <c r="B58" s="4" t="s">
        <v>160</v>
      </c>
    </row>
    <row r="59" spans="1:10">
      <c r="A59" s="4" t="s">
        <v>483</v>
      </c>
      <c r="B59" s="5" t="n">
        <v>428786</v>
      </c>
    </row>
    <row r="60" spans="1:10">
      <c r="A60" s="4" t="s">
        <v>464</v>
      </c>
      <c r="C60" s="4" t="s">
        <v>465</v>
      </c>
    </row>
    <row r="61" spans="1:10">
      <c r="A61" s="4" t="s">
        <v>466</v>
      </c>
      <c r="C61" s="4" t="s">
        <v>467</v>
      </c>
    </row>
    <row r="62" spans="1:10">
      <c r="A62" s="4" t="s">
        <v>487</v>
      </c>
    </row>
    <row r="63" spans="1:10">
      <c r="A63" s="3" t="s">
        <v>458</v>
      </c>
    </row>
    <row r="64" spans="1:10">
      <c r="A64" s="4" t="s">
        <v>70</v>
      </c>
      <c r="E64" s="5" t="n">
        <v>-1688</v>
      </c>
      <c r="F64" s="5" t="n">
        <v>-1255</v>
      </c>
    </row>
    <row r="65" spans="1:10">
      <c r="A65" s="4" t="s">
        <v>92</v>
      </c>
      <c r="E65" s="5" t="n">
        <v>-1157</v>
      </c>
      <c r="F65" s="5" t="n">
        <v>-767</v>
      </c>
    </row>
    <row r="66" spans="1:10">
      <c r="A66" s="4" t="s">
        <v>459</v>
      </c>
      <c r="E66" s="6" t="n">
        <v>-531</v>
      </c>
      <c r="F66" s="6" t="n">
        <v>-4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8</v>
      </c>
      <c r="B1" s="2" t="s">
        <v>2</v>
      </c>
      <c r="C1" s="2" t="s">
        <v>30</v>
      </c>
    </row>
    <row r="2" spans="1:3">
      <c r="A2" s="3" t="s">
        <v>205</v>
      </c>
    </row>
    <row r="3" spans="1:3">
      <c r="A3" s="4" t="s">
        <v>489</v>
      </c>
      <c r="B3" s="6" t="n">
        <v>0</v>
      </c>
      <c r="C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0</v>
      </c>
      <c r="B1" s="2" t="s">
        <v>1</v>
      </c>
    </row>
    <row r="2" spans="1:4">
      <c r="B2" s="2" t="s">
        <v>2</v>
      </c>
      <c r="C2" s="2" t="s">
        <v>30</v>
      </c>
      <c r="D2" s="2" t="s">
        <v>68</v>
      </c>
    </row>
    <row r="3" spans="1:4">
      <c r="A3" s="3" t="s">
        <v>491</v>
      </c>
    </row>
    <row r="4" spans="1:4">
      <c r="A4" s="4" t="s">
        <v>492</v>
      </c>
      <c r="B4" s="6" t="n">
        <v>279875</v>
      </c>
      <c r="C4" s="6" t="n">
        <v>183101</v>
      </c>
    </row>
    <row r="5" spans="1:4">
      <c r="A5" s="4" t="s">
        <v>493</v>
      </c>
      <c r="B5" s="5" t="n">
        <v>556</v>
      </c>
      <c r="C5" s="5" t="n">
        <v>1000</v>
      </c>
    </row>
    <row r="6" spans="1:4">
      <c r="A6" s="4" t="s">
        <v>494</v>
      </c>
      <c r="B6" s="5" t="n">
        <v>-3352</v>
      </c>
      <c r="C6" s="5" t="n">
        <v>-750</v>
      </c>
    </row>
    <row r="7" spans="1:4">
      <c r="A7" s="4" t="s">
        <v>495</v>
      </c>
      <c r="B7" s="5" t="n">
        <v>277079</v>
      </c>
      <c r="C7" s="5" t="n">
        <v>183351</v>
      </c>
    </row>
    <row r="8" spans="1:4">
      <c r="A8" s="4" t="s">
        <v>496</v>
      </c>
      <c r="B8" s="5" t="n">
        <v>24</v>
      </c>
      <c r="C8" s="5" t="n">
        <v>56</v>
      </c>
      <c r="D8" s="6" t="n">
        <v>293</v>
      </c>
    </row>
    <row r="9" spans="1:4">
      <c r="A9" s="4" t="s">
        <v>497</v>
      </c>
      <c r="B9" s="5" t="n">
        <v>25</v>
      </c>
      <c r="C9" s="5" t="n">
        <v>27</v>
      </c>
      <c r="D9" s="5" t="n">
        <v>245</v>
      </c>
    </row>
    <row r="10" spans="1:4">
      <c r="A10" s="4" t="s">
        <v>498</v>
      </c>
      <c r="B10" s="5" t="n">
        <v>0</v>
      </c>
      <c r="C10" s="5" t="n">
        <v>0</v>
      </c>
      <c r="D10" s="5" t="n">
        <v>50</v>
      </c>
    </row>
    <row r="11" spans="1:4">
      <c r="A11" s="4" t="s">
        <v>499</v>
      </c>
      <c r="B11" s="5" t="n">
        <v>0</v>
      </c>
      <c r="C11" s="5" t="n">
        <v>12</v>
      </c>
      <c r="D11" s="6" t="n">
        <v>0</v>
      </c>
    </row>
    <row r="12" spans="1:4">
      <c r="A12" s="4" t="s">
        <v>500</v>
      </c>
    </row>
    <row r="13" spans="1:4">
      <c r="A13" s="3" t="s">
        <v>491</v>
      </c>
    </row>
    <row r="14" spans="1:4">
      <c r="A14" s="4" t="s">
        <v>492</v>
      </c>
      <c r="B14" s="5" t="n">
        <v>28738</v>
      </c>
      <c r="C14" s="5" t="n">
        <v>20240</v>
      </c>
    </row>
    <row r="15" spans="1:4">
      <c r="A15" s="4" t="s">
        <v>493</v>
      </c>
      <c r="B15" s="5" t="n">
        <v>2</v>
      </c>
      <c r="C15" s="5" t="n">
        <v>5</v>
      </c>
    </row>
    <row r="16" spans="1:4">
      <c r="A16" s="4" t="s">
        <v>494</v>
      </c>
      <c r="B16" s="5" t="n">
        <v>-88</v>
      </c>
      <c r="C16" s="5" t="n">
        <v>-59</v>
      </c>
    </row>
    <row r="17" spans="1:4">
      <c r="A17" s="4" t="s">
        <v>495</v>
      </c>
      <c r="B17" s="5" t="n">
        <v>28652</v>
      </c>
      <c r="C17" s="5" t="n">
        <v>20186</v>
      </c>
    </row>
    <row r="18" spans="1:4">
      <c r="A18" s="4" t="s">
        <v>501</v>
      </c>
    </row>
    <row r="19" spans="1:4">
      <c r="A19" s="3" t="s">
        <v>491</v>
      </c>
    </row>
    <row r="20" spans="1:4">
      <c r="A20" s="4" t="s">
        <v>492</v>
      </c>
      <c r="B20" s="5" t="n">
        <v>24382</v>
      </c>
      <c r="C20" s="5" t="n">
        <v>34079</v>
      </c>
    </row>
    <row r="21" spans="1:4">
      <c r="A21" s="4" t="s">
        <v>493</v>
      </c>
      <c r="B21" s="5" t="n">
        <v>2</v>
      </c>
      <c r="C21" s="5" t="n">
        <v>6</v>
      </c>
    </row>
    <row r="22" spans="1:4">
      <c r="A22" s="4" t="s">
        <v>494</v>
      </c>
      <c r="B22" s="5" t="n">
        <v>-187</v>
      </c>
      <c r="C22" s="5" t="n">
        <v>-88</v>
      </c>
    </row>
    <row r="23" spans="1:4">
      <c r="A23" s="4" t="s">
        <v>495</v>
      </c>
      <c r="B23" s="5" t="n">
        <v>24197</v>
      </c>
      <c r="C23" s="5" t="n">
        <v>33997</v>
      </c>
    </row>
    <row r="24" spans="1:4">
      <c r="A24" s="4" t="s">
        <v>502</v>
      </c>
    </row>
    <row r="25" spans="1:4">
      <c r="A25" s="3" t="s">
        <v>491</v>
      </c>
    </row>
    <row r="26" spans="1:4">
      <c r="A26" s="4" t="s">
        <v>492</v>
      </c>
      <c r="B26" s="5" t="n">
        <v>30870</v>
      </c>
      <c r="C26" s="5" t="n">
        <v>25323</v>
      </c>
    </row>
    <row r="27" spans="1:4">
      <c r="A27" s="4" t="s">
        <v>493</v>
      </c>
      <c r="B27" s="5" t="n">
        <v>271</v>
      </c>
      <c r="C27" s="5" t="n">
        <v>436</v>
      </c>
    </row>
    <row r="28" spans="1:4">
      <c r="A28" s="4" t="s">
        <v>494</v>
      </c>
      <c r="B28" s="5" t="n">
        <v>-253</v>
      </c>
      <c r="C28" s="5" t="n">
        <v>-50</v>
      </c>
    </row>
    <row r="29" spans="1:4">
      <c r="A29" s="4" t="s">
        <v>495</v>
      </c>
      <c r="B29" s="5" t="n">
        <v>30888</v>
      </c>
      <c r="C29" s="5" t="n">
        <v>25709</v>
      </c>
    </row>
    <row r="30" spans="1:4">
      <c r="A30" s="4" t="s">
        <v>503</v>
      </c>
    </row>
    <row r="31" spans="1:4">
      <c r="A31" s="3" t="s">
        <v>491</v>
      </c>
    </row>
    <row r="32" spans="1:4">
      <c r="A32" s="4" t="s">
        <v>492</v>
      </c>
      <c r="B32" s="5" t="n">
        <v>51002</v>
      </c>
      <c r="C32" s="5" t="n">
        <v>10994</v>
      </c>
    </row>
    <row r="33" spans="1:4">
      <c r="A33" s="4" t="s">
        <v>493</v>
      </c>
      <c r="B33" s="5" t="n">
        <v>1</v>
      </c>
      <c r="C33" s="5" t="n">
        <v>7</v>
      </c>
    </row>
    <row r="34" spans="1:4">
      <c r="A34" s="4" t="s">
        <v>494</v>
      </c>
      <c r="B34" s="5" t="n">
        <v>-1065</v>
      </c>
      <c r="C34" s="5" t="n">
        <v>-69</v>
      </c>
    </row>
    <row r="35" spans="1:4">
      <c r="A35" s="4" t="s">
        <v>495</v>
      </c>
      <c r="B35" s="5" t="n">
        <v>49938</v>
      </c>
      <c r="C35" s="5" t="n">
        <v>10932</v>
      </c>
    </row>
    <row r="36" spans="1:4">
      <c r="A36" s="4" t="s">
        <v>504</v>
      </c>
    </row>
    <row r="37" spans="1:4">
      <c r="A37" s="3" t="s">
        <v>491</v>
      </c>
    </row>
    <row r="38" spans="1:4">
      <c r="A38" s="4" t="s">
        <v>492</v>
      </c>
      <c r="B38" s="5" t="n">
        <v>144883</v>
      </c>
      <c r="C38" s="5" t="n">
        <v>92465</v>
      </c>
    </row>
    <row r="39" spans="1:4">
      <c r="A39" s="4" t="s">
        <v>493</v>
      </c>
      <c r="B39" s="5" t="n">
        <v>280</v>
      </c>
      <c r="C39" s="5" t="n">
        <v>546</v>
      </c>
    </row>
    <row r="40" spans="1:4">
      <c r="A40" s="4" t="s">
        <v>494</v>
      </c>
      <c r="B40" s="5" t="n">
        <v>-1759</v>
      </c>
      <c r="C40" s="5" t="n">
        <v>-484</v>
      </c>
    </row>
    <row r="41" spans="1:4">
      <c r="A41" s="4" t="s">
        <v>495</v>
      </c>
      <c r="B41" s="6" t="n">
        <v>143404</v>
      </c>
      <c r="C41" s="6" t="n">
        <v>925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507</v>
      </c>
      <c r="B3" s="6" t="n">
        <v>19606</v>
      </c>
    </row>
    <row r="4" spans="1:3">
      <c r="A4" s="4" t="s">
        <v>508</v>
      </c>
      <c r="B4" s="5" t="n">
        <v>245923</v>
      </c>
    </row>
    <row r="5" spans="1:3">
      <c r="A5" s="4" t="s">
        <v>509</v>
      </c>
      <c r="B5" s="5" t="n">
        <v>14346</v>
      </c>
    </row>
    <row r="6" spans="1:3">
      <c r="A6" s="4" t="s">
        <v>510</v>
      </c>
      <c r="B6" s="5" t="n">
        <v>0</v>
      </c>
    </row>
    <row r="7" spans="1:3">
      <c r="A7" s="4" t="s">
        <v>492</v>
      </c>
      <c r="B7" s="5" t="n">
        <v>279875</v>
      </c>
      <c r="C7" s="6" t="n">
        <v>183101</v>
      </c>
    </row>
    <row r="8" spans="1:3">
      <c r="A8" s="3" t="s">
        <v>511</v>
      </c>
    </row>
    <row r="9" spans="1:3">
      <c r="A9" s="4" t="s">
        <v>507</v>
      </c>
      <c r="B9" s="5" t="n">
        <v>19631</v>
      </c>
    </row>
    <row r="10" spans="1:3">
      <c r="A10" s="4" t="s">
        <v>508</v>
      </c>
      <c r="B10" s="5" t="n">
        <v>243074</v>
      </c>
    </row>
    <row r="11" spans="1:3">
      <c r="A11" s="4" t="s">
        <v>509</v>
      </c>
      <c r="B11" s="5" t="n">
        <v>14374</v>
      </c>
    </row>
    <row r="12" spans="1:3">
      <c r="A12" s="4" t="s">
        <v>510</v>
      </c>
      <c r="B12" s="5" t="n">
        <v>0</v>
      </c>
    </row>
    <row r="13" spans="1:3">
      <c r="A13" s="4" t="s">
        <v>495</v>
      </c>
      <c r="B13" s="6" t="n">
        <v>277079</v>
      </c>
      <c r="C13" s="6" t="n">
        <v>1833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2</v>
      </c>
      <c r="B1" s="2" t="s">
        <v>513</v>
      </c>
      <c r="C1" s="2" t="s">
        <v>424</v>
      </c>
    </row>
    <row r="2" spans="1:3">
      <c r="A2" s="3" t="s">
        <v>514</v>
      </c>
    </row>
    <row r="3" spans="1:3">
      <c r="A3" s="4" t="s">
        <v>515</v>
      </c>
      <c r="B3" s="6" t="n">
        <v>220824</v>
      </c>
      <c r="C3" s="6" t="n">
        <v>84041</v>
      </c>
    </row>
    <row r="4" spans="1:3">
      <c r="A4" s="4" t="s">
        <v>516</v>
      </c>
      <c r="B4" s="5" t="n">
        <v>-3263</v>
      </c>
      <c r="C4" s="5" t="n">
        <v>-582</v>
      </c>
    </row>
    <row r="5" spans="1:3">
      <c r="A5" s="4" t="s">
        <v>517</v>
      </c>
      <c r="B5" s="5" t="n">
        <v>5825</v>
      </c>
      <c r="C5" s="5" t="n">
        <v>9885</v>
      </c>
    </row>
    <row r="6" spans="1:3">
      <c r="A6" s="4" t="s">
        <v>518</v>
      </c>
      <c r="B6" s="5" t="n">
        <v>-89</v>
      </c>
      <c r="C6" s="5" t="n">
        <v>-168</v>
      </c>
    </row>
    <row r="7" spans="1:3">
      <c r="A7" s="4" t="s">
        <v>519</v>
      </c>
      <c r="B7" s="5" t="n">
        <v>226649</v>
      </c>
      <c r="C7" s="5" t="n">
        <v>93926</v>
      </c>
    </row>
    <row r="8" spans="1:3">
      <c r="A8" s="4" t="s">
        <v>520</v>
      </c>
      <c r="B8" s="6" t="n">
        <v>-3352</v>
      </c>
      <c r="C8" s="5" t="n">
        <v>-750</v>
      </c>
    </row>
    <row r="9" spans="1:3">
      <c r="A9" s="4" t="s">
        <v>521</v>
      </c>
      <c r="B9" s="5" t="n">
        <v>160</v>
      </c>
    </row>
    <row r="10" spans="1:3">
      <c r="A10" s="4" t="s">
        <v>522</v>
      </c>
      <c r="B10" s="5" t="n">
        <v>10</v>
      </c>
    </row>
    <row r="11" spans="1:3">
      <c r="A11" s="4" t="s">
        <v>523</v>
      </c>
      <c r="B11" s="6" t="n">
        <v>38152</v>
      </c>
      <c r="C11" s="5" t="n">
        <v>30832</v>
      </c>
    </row>
    <row r="12" spans="1:3">
      <c r="A12" s="4" t="s">
        <v>500</v>
      </c>
    </row>
    <row r="13" spans="1:3">
      <c r="A13" s="3" t="s">
        <v>514</v>
      </c>
    </row>
    <row r="14" spans="1:3">
      <c r="A14" s="4" t="s">
        <v>515</v>
      </c>
      <c r="B14" s="5" t="n">
        <v>23564</v>
      </c>
      <c r="C14" s="5" t="n">
        <v>15014</v>
      </c>
    </row>
    <row r="15" spans="1:3">
      <c r="A15" s="4" t="s">
        <v>516</v>
      </c>
      <c r="B15" s="5" t="n">
        <v>-88</v>
      </c>
      <c r="C15" s="5" t="n">
        <v>-59</v>
      </c>
    </row>
    <row r="16" spans="1:3">
      <c r="A16" s="4" t="s">
        <v>517</v>
      </c>
      <c r="B16" s="5" t="n">
        <v>0</v>
      </c>
      <c r="C16" s="5" t="n">
        <v>0</v>
      </c>
    </row>
    <row r="17" spans="1:3">
      <c r="A17" s="4" t="s">
        <v>518</v>
      </c>
      <c r="B17" s="5" t="n">
        <v>0</v>
      </c>
      <c r="C17" s="5" t="n">
        <v>0</v>
      </c>
    </row>
    <row r="18" spans="1:3">
      <c r="A18" s="4" t="s">
        <v>519</v>
      </c>
      <c r="B18" s="5" t="n">
        <v>23564</v>
      </c>
      <c r="C18" s="5" t="n">
        <v>15014</v>
      </c>
    </row>
    <row r="19" spans="1:3">
      <c r="A19" s="4" t="s">
        <v>520</v>
      </c>
      <c r="B19" s="5" t="n">
        <v>-88</v>
      </c>
      <c r="C19" s="5" t="n">
        <v>-59</v>
      </c>
    </row>
    <row r="20" spans="1:3">
      <c r="A20" s="4" t="s">
        <v>501</v>
      </c>
    </row>
    <row r="21" spans="1:3">
      <c r="A21" s="3" t="s">
        <v>514</v>
      </c>
    </row>
    <row r="22" spans="1:3">
      <c r="A22" s="4" t="s">
        <v>515</v>
      </c>
      <c r="B22" s="5" t="n">
        <v>22195</v>
      </c>
      <c r="C22" s="5" t="n">
        <v>7005</v>
      </c>
    </row>
    <row r="23" spans="1:3">
      <c r="A23" s="4" t="s">
        <v>516</v>
      </c>
      <c r="B23" s="5" t="n">
        <v>-187</v>
      </c>
      <c r="C23" s="5" t="n">
        <v>-32</v>
      </c>
    </row>
    <row r="24" spans="1:3">
      <c r="A24" s="4" t="s">
        <v>517</v>
      </c>
      <c r="B24" s="5" t="n">
        <v>0</v>
      </c>
      <c r="C24" s="5" t="n">
        <v>4047</v>
      </c>
    </row>
    <row r="25" spans="1:3">
      <c r="A25" s="4" t="s">
        <v>518</v>
      </c>
      <c r="B25" s="5" t="n">
        <v>0</v>
      </c>
      <c r="C25" s="5" t="n">
        <v>-56</v>
      </c>
    </row>
    <row r="26" spans="1:3">
      <c r="A26" s="4" t="s">
        <v>519</v>
      </c>
      <c r="B26" s="5" t="n">
        <v>22195</v>
      </c>
      <c r="C26" s="5" t="n">
        <v>11052</v>
      </c>
    </row>
    <row r="27" spans="1:3">
      <c r="A27" s="4" t="s">
        <v>520</v>
      </c>
      <c r="B27" s="5" t="n">
        <v>-187</v>
      </c>
      <c r="C27" s="5" t="n">
        <v>-88</v>
      </c>
    </row>
    <row r="28" spans="1:3">
      <c r="A28" s="4" t="s">
        <v>502</v>
      </c>
    </row>
    <row r="29" spans="1:3">
      <c r="A29" s="3" t="s">
        <v>514</v>
      </c>
    </row>
    <row r="30" spans="1:3">
      <c r="A30" s="4" t="s">
        <v>515</v>
      </c>
      <c r="B30" s="5" t="n">
        <v>16168</v>
      </c>
      <c r="C30" s="5" t="n">
        <v>7107</v>
      </c>
    </row>
    <row r="31" spans="1:3">
      <c r="A31" s="4" t="s">
        <v>516</v>
      </c>
      <c r="B31" s="5" t="n">
        <v>-245</v>
      </c>
      <c r="C31" s="5" t="n">
        <v>-50</v>
      </c>
    </row>
    <row r="32" spans="1:3">
      <c r="A32" s="4" t="s">
        <v>517</v>
      </c>
      <c r="B32" s="5" t="n">
        <v>996</v>
      </c>
      <c r="C32" s="5" t="n">
        <v>0</v>
      </c>
    </row>
    <row r="33" spans="1:3">
      <c r="A33" s="4" t="s">
        <v>518</v>
      </c>
      <c r="B33" s="5" t="n">
        <v>-8</v>
      </c>
      <c r="C33" s="5" t="n">
        <v>0</v>
      </c>
    </row>
    <row r="34" spans="1:3">
      <c r="A34" s="4" t="s">
        <v>519</v>
      </c>
      <c r="B34" s="5" t="n">
        <v>17164</v>
      </c>
      <c r="C34" s="5" t="n">
        <v>7107</v>
      </c>
    </row>
    <row r="35" spans="1:3">
      <c r="A35" s="4" t="s">
        <v>520</v>
      </c>
      <c r="B35" s="5" t="n">
        <v>-253</v>
      </c>
      <c r="C35" s="5" t="n">
        <v>-50</v>
      </c>
    </row>
    <row r="36" spans="1:3">
      <c r="A36" s="4" t="s">
        <v>503</v>
      </c>
    </row>
    <row r="37" spans="1:3">
      <c r="A37" s="3" t="s">
        <v>514</v>
      </c>
    </row>
    <row r="38" spans="1:3">
      <c r="A38" s="4" t="s">
        <v>515</v>
      </c>
      <c r="B38" s="5" t="n">
        <v>49805</v>
      </c>
      <c r="C38" s="5" t="n">
        <v>9982</v>
      </c>
    </row>
    <row r="39" spans="1:3">
      <c r="A39" s="4" t="s">
        <v>516</v>
      </c>
      <c r="B39" s="5" t="n">
        <v>-1065</v>
      </c>
      <c r="C39" s="5" t="n">
        <v>-69</v>
      </c>
    </row>
    <row r="40" spans="1:3">
      <c r="A40" s="4" t="s">
        <v>517</v>
      </c>
      <c r="B40" s="5" t="n">
        <v>0</v>
      </c>
      <c r="C40" s="5" t="n">
        <v>0</v>
      </c>
    </row>
    <row r="41" spans="1:3">
      <c r="A41" s="4" t="s">
        <v>518</v>
      </c>
      <c r="B41" s="5" t="n">
        <v>0</v>
      </c>
      <c r="C41" s="5" t="n">
        <v>0</v>
      </c>
    </row>
    <row r="42" spans="1:3">
      <c r="A42" s="4" t="s">
        <v>519</v>
      </c>
      <c r="B42" s="5" t="n">
        <v>49805</v>
      </c>
      <c r="C42" s="5" t="n">
        <v>9982</v>
      </c>
    </row>
    <row r="43" spans="1:3">
      <c r="A43" s="4" t="s">
        <v>520</v>
      </c>
      <c r="B43" s="5" t="n">
        <v>-1065</v>
      </c>
      <c r="C43" s="5" t="n">
        <v>-69</v>
      </c>
    </row>
    <row r="44" spans="1:3">
      <c r="A44" s="4" t="s">
        <v>504</v>
      </c>
    </row>
    <row r="45" spans="1:3">
      <c r="A45" s="3" t="s">
        <v>514</v>
      </c>
    </row>
    <row r="46" spans="1:3">
      <c r="A46" s="4" t="s">
        <v>515</v>
      </c>
      <c r="B46" s="5" t="n">
        <v>109092</v>
      </c>
      <c r="C46" s="5" t="n">
        <v>44933</v>
      </c>
    </row>
    <row r="47" spans="1:3">
      <c r="A47" s="4" t="s">
        <v>516</v>
      </c>
      <c r="B47" s="5" t="n">
        <v>-1678</v>
      </c>
      <c r="C47" s="5" t="n">
        <v>-372</v>
      </c>
    </row>
    <row r="48" spans="1:3">
      <c r="A48" s="4" t="s">
        <v>517</v>
      </c>
      <c r="B48" s="5" t="n">
        <v>4829</v>
      </c>
      <c r="C48" s="5" t="n">
        <v>5838</v>
      </c>
    </row>
    <row r="49" spans="1:3">
      <c r="A49" s="4" t="s">
        <v>518</v>
      </c>
      <c r="B49" s="5" t="n">
        <v>-81</v>
      </c>
      <c r="C49" s="5" t="n">
        <v>-112</v>
      </c>
    </row>
    <row r="50" spans="1:3">
      <c r="A50" s="4" t="s">
        <v>519</v>
      </c>
      <c r="B50" s="5" t="n">
        <v>113921</v>
      </c>
      <c r="C50" s="5" t="n">
        <v>50771</v>
      </c>
    </row>
    <row r="51" spans="1:3">
      <c r="A51" s="4" t="s">
        <v>520</v>
      </c>
      <c r="B51" s="6" t="n">
        <v>-1759</v>
      </c>
      <c r="C51" s="6" t="n">
        <v>-4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 customWidth="1" max="5" min="5" width="21"/>
  </cols>
  <sheetData>
    <row r="1" spans="1:5">
      <c r="A1" s="1" t="s">
        <v>524</v>
      </c>
      <c r="B1" s="2" t="s">
        <v>1</v>
      </c>
    </row>
    <row r="2" spans="1:5">
      <c r="B2" s="2" t="s">
        <v>525</v>
      </c>
      <c r="C2" s="2" t="s">
        <v>424</v>
      </c>
      <c r="D2" s="2" t="s">
        <v>425</v>
      </c>
      <c r="E2" s="2" t="s">
        <v>526</v>
      </c>
    </row>
    <row r="3" spans="1:5">
      <c r="A3" s="3" t="s">
        <v>527</v>
      </c>
    </row>
    <row r="4" spans="1:5">
      <c r="A4" s="4" t="s">
        <v>210</v>
      </c>
      <c r="B4" s="6" t="n">
        <v>679563</v>
      </c>
      <c r="C4" s="6" t="n">
        <v>614095</v>
      </c>
      <c r="D4" s="6" t="n">
        <v>545235</v>
      </c>
    </row>
    <row r="5" spans="1:5">
      <c r="A5" s="4" t="s">
        <v>528</v>
      </c>
      <c r="B5" s="5" t="n">
        <v>-10899</v>
      </c>
      <c r="C5" s="5" t="n">
        <v>-9251</v>
      </c>
      <c r="D5" s="5" t="n">
        <v>-8583</v>
      </c>
      <c r="E5" s="6" t="n">
        <v>-9353</v>
      </c>
    </row>
    <row r="6" spans="1:5">
      <c r="A6" s="4" t="s">
        <v>529</v>
      </c>
      <c r="B6" s="5" t="n">
        <v>1106</v>
      </c>
      <c r="C6" s="5" t="n">
        <v>1009</v>
      </c>
    </row>
    <row r="7" spans="1:5">
      <c r="A7" s="4" t="s">
        <v>530</v>
      </c>
      <c r="B7" s="6" t="n">
        <v>669770</v>
      </c>
      <c r="C7" s="5" t="n">
        <v>605853</v>
      </c>
    </row>
    <row r="8" spans="1:5">
      <c r="A8" s="4" t="s">
        <v>468</v>
      </c>
    </row>
    <row r="9" spans="1:5">
      <c r="A9" s="3" t="s">
        <v>527</v>
      </c>
    </row>
    <row r="10" spans="1:5">
      <c r="A10" s="4" t="s">
        <v>531</v>
      </c>
      <c r="B10" s="4" t="s">
        <v>532</v>
      </c>
    </row>
    <row r="11" spans="1:5">
      <c r="A11" s="4" t="s">
        <v>533</v>
      </c>
    </row>
    <row r="12" spans="1:5">
      <c r="A12" s="3" t="s">
        <v>527</v>
      </c>
    </row>
    <row r="13" spans="1:5">
      <c r="A13" s="4" t="s">
        <v>531</v>
      </c>
      <c r="B13" s="4" t="s">
        <v>534</v>
      </c>
    </row>
    <row r="14" spans="1:5">
      <c r="A14" s="4" t="s">
        <v>535</v>
      </c>
    </row>
    <row r="15" spans="1:5">
      <c r="A15" s="3" t="s">
        <v>527</v>
      </c>
    </row>
    <row r="16" spans="1:5">
      <c r="A16" s="4" t="s">
        <v>210</v>
      </c>
      <c r="B16" s="6" t="n">
        <v>126311</v>
      </c>
      <c r="C16" s="5" t="n">
        <v>136095</v>
      </c>
      <c r="D16" s="5" t="n">
        <v>120751</v>
      </c>
    </row>
    <row r="17" spans="1:5">
      <c r="A17" s="4" t="s">
        <v>528</v>
      </c>
      <c r="B17" s="6" t="n">
        <v>-3571</v>
      </c>
      <c r="C17" s="5" t="n">
        <v>-3097</v>
      </c>
      <c r="D17" s="5" t="n">
        <v>-3581</v>
      </c>
      <c r="E17" s="5" t="n">
        <v>-3199</v>
      </c>
    </row>
    <row r="18" spans="1:5">
      <c r="A18" s="4" t="s">
        <v>536</v>
      </c>
      <c r="B18" s="4" t="s">
        <v>537</v>
      </c>
    </row>
    <row r="19" spans="1:5">
      <c r="A19" s="4" t="s">
        <v>538</v>
      </c>
    </row>
    <row r="20" spans="1:5">
      <c r="A20" s="3" t="s">
        <v>527</v>
      </c>
    </row>
    <row r="21" spans="1:5">
      <c r="A21" s="4" t="s">
        <v>539</v>
      </c>
      <c r="B21" s="4" t="s">
        <v>532</v>
      </c>
    </row>
    <row r="22" spans="1:5">
      <c r="A22" s="4" t="s">
        <v>540</v>
      </c>
    </row>
    <row r="23" spans="1:5">
      <c r="A23" s="3" t="s">
        <v>527</v>
      </c>
    </row>
    <row r="24" spans="1:5">
      <c r="A24" s="4" t="s">
        <v>539</v>
      </c>
      <c r="B24" s="4" t="s">
        <v>541</v>
      </c>
    </row>
    <row r="25" spans="1:5">
      <c r="A25" s="4" t="s">
        <v>542</v>
      </c>
    </row>
    <row r="26" spans="1:5">
      <c r="A26" s="3" t="s">
        <v>527</v>
      </c>
    </row>
    <row r="27" spans="1:5">
      <c r="A27" s="4" t="s">
        <v>210</v>
      </c>
      <c r="B27" s="6" t="n">
        <v>344210</v>
      </c>
      <c r="C27" s="5" t="n">
        <v>292316</v>
      </c>
      <c r="D27" s="5" t="n">
        <v>256955</v>
      </c>
    </row>
    <row r="28" spans="1:5">
      <c r="A28" s="4" t="s">
        <v>528</v>
      </c>
      <c r="B28" s="6" t="n">
        <v>-3910</v>
      </c>
      <c r="C28" s="5" t="n">
        <v>-3343</v>
      </c>
      <c r="D28" s="5" t="n">
        <v>-1825</v>
      </c>
      <c r="E28" s="5" t="n">
        <v>-2290</v>
      </c>
    </row>
    <row r="29" spans="1:5">
      <c r="A29" s="4" t="s">
        <v>543</v>
      </c>
      <c r="B29" s="5" t="n">
        <v>2</v>
      </c>
    </row>
    <row r="30" spans="1:5">
      <c r="A30" s="4" t="s">
        <v>536</v>
      </c>
      <c r="B30" s="4" t="s">
        <v>544</v>
      </c>
    </row>
    <row r="31" spans="1:5">
      <c r="A31" s="4" t="s">
        <v>545</v>
      </c>
    </row>
    <row r="32" spans="1:5">
      <c r="A32" s="3" t="s">
        <v>527</v>
      </c>
    </row>
    <row r="33" spans="1:5">
      <c r="A33" s="4" t="s">
        <v>539</v>
      </c>
      <c r="B33" s="4" t="s">
        <v>532</v>
      </c>
    </row>
    <row r="34" spans="1:5">
      <c r="A34" s="4" t="s">
        <v>546</v>
      </c>
    </row>
    <row r="35" spans="1:5">
      <c r="A35" s="3" t="s">
        <v>527</v>
      </c>
    </row>
    <row r="36" spans="1:5">
      <c r="A36" s="4" t="s">
        <v>539</v>
      </c>
      <c r="B36" s="4" t="s">
        <v>541</v>
      </c>
    </row>
    <row r="37" spans="1:5">
      <c r="A37" s="4" t="s">
        <v>547</v>
      </c>
    </row>
    <row r="38" spans="1:5">
      <c r="A38" s="3" t="s">
        <v>527</v>
      </c>
    </row>
    <row r="39" spans="1:5">
      <c r="A39" s="4" t="s">
        <v>210</v>
      </c>
      <c r="B39" s="6" t="n">
        <v>101905</v>
      </c>
      <c r="C39" s="5" t="n">
        <v>84813</v>
      </c>
      <c r="D39" s="5" t="n">
        <v>61144</v>
      </c>
    </row>
    <row r="40" spans="1:5">
      <c r="A40" s="4" t="s">
        <v>528</v>
      </c>
      <c r="B40" s="6" t="n">
        <v>-1262</v>
      </c>
      <c r="C40" s="5" t="n">
        <v>-1060</v>
      </c>
      <c r="D40" s="5" t="n">
        <v>-580</v>
      </c>
      <c r="E40" s="5" t="n">
        <v>-557</v>
      </c>
    </row>
    <row r="41" spans="1:5">
      <c r="A41" s="4" t="s">
        <v>536</v>
      </c>
      <c r="B41" s="4" t="s">
        <v>548</v>
      </c>
    </row>
    <row r="42" spans="1:5">
      <c r="A42" s="4" t="s">
        <v>549</v>
      </c>
    </row>
    <row r="43" spans="1:5">
      <c r="A43" s="3" t="s">
        <v>527</v>
      </c>
    </row>
    <row r="44" spans="1:5">
      <c r="A44" s="4" t="s">
        <v>539</v>
      </c>
      <c r="B44" s="4" t="s">
        <v>532</v>
      </c>
    </row>
    <row r="45" spans="1:5">
      <c r="A45" s="4" t="s">
        <v>550</v>
      </c>
    </row>
    <row r="46" spans="1:5">
      <c r="A46" s="3" t="s">
        <v>527</v>
      </c>
    </row>
    <row r="47" spans="1:5">
      <c r="A47" s="4" t="s">
        <v>539</v>
      </c>
      <c r="B47" s="4" t="s">
        <v>541</v>
      </c>
    </row>
    <row r="48" spans="1:5">
      <c r="A48" s="4" t="s">
        <v>551</v>
      </c>
    </row>
    <row r="49" spans="1:5">
      <c r="A49" s="3" t="s">
        <v>527</v>
      </c>
    </row>
    <row r="50" spans="1:5">
      <c r="A50" s="4" t="s">
        <v>210</v>
      </c>
      <c r="B50" s="6" t="n">
        <v>40237</v>
      </c>
      <c r="C50" s="5" t="n">
        <v>43375</v>
      </c>
      <c r="D50" s="5" t="n">
        <v>50511</v>
      </c>
    </row>
    <row r="51" spans="1:5">
      <c r="A51" s="4" t="s">
        <v>528</v>
      </c>
      <c r="B51" s="6" t="n">
        <v>-660</v>
      </c>
      <c r="C51" s="5" t="n">
        <v>-739</v>
      </c>
      <c r="D51" s="5" t="n">
        <v>-1181</v>
      </c>
      <c r="E51" s="5" t="n">
        <v>-1216</v>
      </c>
    </row>
    <row r="52" spans="1:5">
      <c r="A52" s="4" t="s">
        <v>536</v>
      </c>
      <c r="B52" s="4" t="s">
        <v>552</v>
      </c>
    </row>
    <row r="53" spans="1:5">
      <c r="A53" s="4" t="s">
        <v>553</v>
      </c>
    </row>
    <row r="54" spans="1:5">
      <c r="A54" s="3" t="s">
        <v>527</v>
      </c>
    </row>
    <row r="55" spans="1:5">
      <c r="A55" s="4" t="s">
        <v>210</v>
      </c>
      <c r="B55" s="6" t="n">
        <v>23650</v>
      </c>
      <c r="C55" s="5" t="n">
        <v>12110</v>
      </c>
      <c r="D55" s="5" t="n">
        <v>5963</v>
      </c>
    </row>
    <row r="56" spans="1:5">
      <c r="A56" s="4" t="s">
        <v>528</v>
      </c>
      <c r="B56" s="6" t="n">
        <v>-440</v>
      </c>
      <c r="C56" s="5" t="n">
        <v>-334</v>
      </c>
      <c r="D56" s="5" t="n">
        <v>-161</v>
      </c>
      <c r="E56" s="5" t="n">
        <v>-441</v>
      </c>
    </row>
    <row r="57" spans="1:5">
      <c r="A57" s="4" t="s">
        <v>536</v>
      </c>
      <c r="B57" s="4" t="s">
        <v>159</v>
      </c>
    </row>
    <row r="58" spans="1:5">
      <c r="A58" s="4" t="s">
        <v>554</v>
      </c>
    </row>
    <row r="59" spans="1:5">
      <c r="A59" s="3" t="s">
        <v>527</v>
      </c>
    </row>
    <row r="60" spans="1:5">
      <c r="A60" s="4" t="s">
        <v>539</v>
      </c>
      <c r="B60" s="4" t="s">
        <v>532</v>
      </c>
    </row>
    <row r="61" spans="1:5">
      <c r="A61" s="4" t="s">
        <v>555</v>
      </c>
    </row>
    <row r="62" spans="1:5">
      <c r="A62" s="3" t="s">
        <v>527</v>
      </c>
    </row>
    <row r="63" spans="1:5">
      <c r="A63" s="4" t="s">
        <v>539</v>
      </c>
      <c r="B63" s="4" t="s">
        <v>541</v>
      </c>
    </row>
    <row r="64" spans="1:5">
      <c r="A64" s="4" t="s">
        <v>556</v>
      </c>
    </row>
    <row r="65" spans="1:5">
      <c r="A65" s="3" t="s">
        <v>527</v>
      </c>
    </row>
    <row r="66" spans="1:5">
      <c r="A66" s="4" t="s">
        <v>210</v>
      </c>
      <c r="B66" s="6" t="n">
        <v>43250</v>
      </c>
      <c r="C66" s="5" t="n">
        <v>45386</v>
      </c>
      <c r="D66" s="5" t="n">
        <v>49911</v>
      </c>
    </row>
    <row r="67" spans="1:5">
      <c r="A67" s="4" t="s">
        <v>528</v>
      </c>
      <c r="B67" s="6" t="n">
        <v>-498</v>
      </c>
      <c r="C67" s="6" t="n">
        <v>-641</v>
      </c>
      <c r="D67" s="6" t="n">
        <v>-886</v>
      </c>
      <c r="E67" s="6" t="n">
        <v>-1023</v>
      </c>
    </row>
    <row r="68" spans="1:5">
      <c r="A68" s="4" t="s">
        <v>536</v>
      </c>
      <c r="B68" s="4"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68</v>
      </c>
    </row>
    <row r="3" spans="1:4">
      <c r="A3" s="3" t="s">
        <v>111</v>
      </c>
    </row>
    <row r="4" spans="1:4">
      <c r="A4" s="4" t="s">
        <v>119</v>
      </c>
      <c r="B4" s="6" t="n">
        <v>-1218</v>
      </c>
      <c r="C4" s="6" t="n">
        <v>-356</v>
      </c>
      <c r="D4" s="6" t="n">
        <v>912</v>
      </c>
    </row>
    <row r="5" spans="1:4">
      <c r="A5" s="4" t="s">
        <v>120</v>
      </c>
      <c r="B5" s="5" t="n">
        <v>0</v>
      </c>
      <c r="C5" s="5" t="n">
        <v>-12</v>
      </c>
      <c r="D5" s="5" t="n">
        <v>-19</v>
      </c>
    </row>
    <row r="6" spans="1:4">
      <c r="A6" s="4" t="s">
        <v>121</v>
      </c>
      <c r="B6" s="5" t="n">
        <v>-16</v>
      </c>
      <c r="C6" s="5" t="n">
        <v>11</v>
      </c>
      <c r="D6" s="5" t="n">
        <v>-132</v>
      </c>
    </row>
    <row r="7" spans="1:4">
      <c r="A7" s="4" t="s">
        <v>122</v>
      </c>
      <c r="B7" s="5" t="n">
        <v>-2</v>
      </c>
      <c r="C7" s="5" t="n">
        <v>-16</v>
      </c>
      <c r="D7" s="5" t="n">
        <v>-3</v>
      </c>
    </row>
    <row r="8" spans="1:4">
      <c r="A8" s="4" t="s">
        <v>123</v>
      </c>
      <c r="B8" s="6" t="n">
        <v>-1236</v>
      </c>
      <c r="C8" s="6" t="n">
        <v>-373</v>
      </c>
      <c r="D8" s="6" t="n">
        <v>7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557</v>
      </c>
      <c r="B1" s="2" t="s">
        <v>558</v>
      </c>
      <c r="C1" s="2" t="s">
        <v>559</v>
      </c>
      <c r="D1" s="2" t="s">
        <v>425</v>
      </c>
    </row>
    <row r="2" spans="1:4">
      <c r="A2" s="3" t="s">
        <v>560</v>
      </c>
    </row>
    <row r="3" spans="1:4">
      <c r="A3" s="4" t="s">
        <v>561</v>
      </c>
      <c r="B3" s="6" t="n">
        <v>6297</v>
      </c>
      <c r="C3" s="6" t="n">
        <v>2728</v>
      </c>
    </row>
    <row r="4" spans="1:4">
      <c r="A4" s="4" t="s">
        <v>562</v>
      </c>
      <c r="B4" s="5" t="n">
        <v>6288</v>
      </c>
      <c r="C4" s="5" t="n">
        <v>1090</v>
      </c>
    </row>
    <row r="5" spans="1:4">
      <c r="A5" s="4" t="s">
        <v>563</v>
      </c>
      <c r="B5" s="5" t="n">
        <v>673275</v>
      </c>
      <c r="C5" s="5" t="n">
        <v>613005</v>
      </c>
    </row>
    <row r="6" spans="1:4">
      <c r="A6" s="4" t="s">
        <v>130</v>
      </c>
      <c r="B6" s="6" t="n">
        <v>679563</v>
      </c>
      <c r="C6" s="6" t="n">
        <v>614095</v>
      </c>
      <c r="D6" s="6" t="n">
        <v>545235</v>
      </c>
    </row>
    <row r="7" spans="1:4">
      <c r="A7" s="4" t="s">
        <v>564</v>
      </c>
      <c r="B7" s="5" t="n">
        <v>0</v>
      </c>
      <c r="C7" s="5" t="n">
        <v>1</v>
      </c>
    </row>
    <row r="8" spans="1:4">
      <c r="A8" s="4" t="s">
        <v>565</v>
      </c>
      <c r="C8" s="6" t="n">
        <v>2</v>
      </c>
    </row>
    <row r="9" spans="1:4">
      <c r="A9" s="4" t="s">
        <v>566</v>
      </c>
    </row>
    <row r="10" spans="1:4">
      <c r="A10" s="3" t="s">
        <v>560</v>
      </c>
    </row>
    <row r="11" spans="1:4">
      <c r="A11" s="4" t="s">
        <v>562</v>
      </c>
      <c r="B11" s="6" t="n">
        <v>484</v>
      </c>
      <c r="C11" s="5" t="n">
        <v>367</v>
      </c>
    </row>
    <row r="12" spans="1:4">
      <c r="A12" s="4" t="s">
        <v>567</v>
      </c>
    </row>
    <row r="13" spans="1:4">
      <c r="A13" s="3" t="s">
        <v>560</v>
      </c>
    </row>
    <row r="14" spans="1:4">
      <c r="A14" s="4" t="s">
        <v>562</v>
      </c>
      <c r="B14" s="5" t="n">
        <v>161</v>
      </c>
      <c r="C14" s="5" t="n">
        <v>5</v>
      </c>
    </row>
    <row r="15" spans="1:4">
      <c r="A15" s="4" t="s">
        <v>568</v>
      </c>
    </row>
    <row r="16" spans="1:4">
      <c r="A16" s="3" t="s">
        <v>560</v>
      </c>
    </row>
    <row r="17" spans="1:4">
      <c r="A17" s="4" t="s">
        <v>562</v>
      </c>
      <c r="B17" s="5" t="n">
        <v>5643</v>
      </c>
      <c r="C17" s="5" t="n">
        <v>718</v>
      </c>
    </row>
    <row r="18" spans="1:4">
      <c r="A18" s="4" t="s">
        <v>535</v>
      </c>
    </row>
    <row r="19" spans="1:4">
      <c r="A19" s="3" t="s">
        <v>560</v>
      </c>
    </row>
    <row r="20" spans="1:4">
      <c r="A20" s="4" t="s">
        <v>561</v>
      </c>
      <c r="B20" s="6" t="n">
        <v>5000</v>
      </c>
      <c r="C20" s="6" t="n">
        <v>112</v>
      </c>
    </row>
    <row r="21" spans="1:4">
      <c r="A21" s="4" t="s">
        <v>569</v>
      </c>
      <c r="B21" s="5" t="n">
        <v>1</v>
      </c>
      <c r="C21" s="5" t="n">
        <v>4</v>
      </c>
    </row>
    <row r="22" spans="1:4">
      <c r="A22" s="4" t="s">
        <v>562</v>
      </c>
      <c r="B22" s="6" t="n">
        <v>5000</v>
      </c>
      <c r="C22" s="6" t="n">
        <v>275</v>
      </c>
    </row>
    <row r="23" spans="1:4">
      <c r="A23" s="4" t="s">
        <v>563</v>
      </c>
      <c r="B23" s="5" t="n">
        <v>121311</v>
      </c>
      <c r="C23" s="5" t="n">
        <v>135820</v>
      </c>
    </row>
    <row r="24" spans="1:4">
      <c r="A24" s="4" t="s">
        <v>130</v>
      </c>
      <c r="B24" s="5" t="n">
        <v>126311</v>
      </c>
      <c r="C24" s="5" t="n">
        <v>136095</v>
      </c>
      <c r="D24" s="5" t="n">
        <v>120751</v>
      </c>
    </row>
    <row r="25" spans="1:4">
      <c r="A25" s="4" t="s">
        <v>570</v>
      </c>
    </row>
    <row r="26" spans="1:4">
      <c r="A26" s="3" t="s">
        <v>560</v>
      </c>
    </row>
    <row r="27" spans="1:4">
      <c r="A27" s="4" t="s">
        <v>562</v>
      </c>
      <c r="B27" s="5" t="n">
        <v>0</v>
      </c>
      <c r="C27" s="5" t="n">
        <v>218</v>
      </c>
    </row>
    <row r="28" spans="1:4">
      <c r="A28" s="4" t="s">
        <v>571</v>
      </c>
    </row>
    <row r="29" spans="1:4">
      <c r="A29" s="3" t="s">
        <v>560</v>
      </c>
    </row>
    <row r="30" spans="1:4">
      <c r="A30" s="4" t="s">
        <v>562</v>
      </c>
      <c r="B30" s="5" t="n">
        <v>0</v>
      </c>
      <c r="C30" s="5" t="n">
        <v>0</v>
      </c>
    </row>
    <row r="31" spans="1:4">
      <c r="A31" s="4" t="s">
        <v>572</v>
      </c>
    </row>
    <row r="32" spans="1:4">
      <c r="A32" s="3" t="s">
        <v>560</v>
      </c>
    </row>
    <row r="33" spans="1:4">
      <c r="A33" s="4" t="s">
        <v>562</v>
      </c>
      <c r="B33" s="5" t="n">
        <v>5000</v>
      </c>
      <c r="C33" s="5" t="n">
        <v>57</v>
      </c>
    </row>
    <row r="34" spans="1:4">
      <c r="A34" s="4" t="s">
        <v>542</v>
      </c>
    </row>
    <row r="35" spans="1:4">
      <c r="A35" s="3" t="s">
        <v>560</v>
      </c>
    </row>
    <row r="36" spans="1:4">
      <c r="A36" s="4" t="s">
        <v>561</v>
      </c>
      <c r="B36" s="6" t="n">
        <v>540</v>
      </c>
      <c r="C36" s="6" t="n">
        <v>964</v>
      </c>
    </row>
    <row r="37" spans="1:4">
      <c r="A37" s="4" t="s">
        <v>569</v>
      </c>
      <c r="B37" s="5" t="n">
        <v>2</v>
      </c>
      <c r="C37" s="5" t="n">
        <v>4</v>
      </c>
    </row>
    <row r="38" spans="1:4">
      <c r="A38" s="4" t="s">
        <v>562</v>
      </c>
      <c r="B38" s="6" t="n">
        <v>484</v>
      </c>
      <c r="C38" s="6" t="n">
        <v>362</v>
      </c>
    </row>
    <row r="39" spans="1:4">
      <c r="A39" s="4" t="s">
        <v>563</v>
      </c>
      <c r="B39" s="5" t="n">
        <v>343726</v>
      </c>
      <c r="C39" s="5" t="n">
        <v>291954</v>
      </c>
    </row>
    <row r="40" spans="1:4">
      <c r="A40" s="4" t="s">
        <v>130</v>
      </c>
      <c r="B40" s="5" t="n">
        <v>344210</v>
      </c>
      <c r="C40" s="5" t="n">
        <v>292316</v>
      </c>
      <c r="D40" s="5" t="n">
        <v>256955</v>
      </c>
    </row>
    <row r="41" spans="1:4">
      <c r="A41" s="4" t="s">
        <v>573</v>
      </c>
    </row>
    <row r="42" spans="1:4">
      <c r="A42" s="3" t="s">
        <v>560</v>
      </c>
    </row>
    <row r="43" spans="1:4">
      <c r="A43" s="4" t="s">
        <v>562</v>
      </c>
      <c r="B43" s="5" t="n">
        <v>484</v>
      </c>
      <c r="C43" s="5" t="n">
        <v>130</v>
      </c>
    </row>
    <row r="44" spans="1:4">
      <c r="A44" s="4" t="s">
        <v>574</v>
      </c>
    </row>
    <row r="45" spans="1:4">
      <c r="A45" s="3" t="s">
        <v>560</v>
      </c>
    </row>
    <row r="46" spans="1:4">
      <c r="A46" s="4" t="s">
        <v>562</v>
      </c>
      <c r="B46" s="5" t="n">
        <v>0</v>
      </c>
      <c r="C46" s="5" t="n">
        <v>0</v>
      </c>
    </row>
    <row r="47" spans="1:4">
      <c r="A47" s="4" t="s">
        <v>575</v>
      </c>
    </row>
    <row r="48" spans="1:4">
      <c r="A48" s="3" t="s">
        <v>560</v>
      </c>
    </row>
    <row r="49" spans="1:4">
      <c r="A49" s="4" t="s">
        <v>562</v>
      </c>
      <c r="B49" s="5" t="n">
        <v>0</v>
      </c>
      <c r="C49" s="5" t="n">
        <v>232</v>
      </c>
    </row>
    <row r="50" spans="1:4">
      <c r="A50" s="4" t="s">
        <v>547</v>
      </c>
    </row>
    <row r="51" spans="1:4">
      <c r="A51" s="3" t="s">
        <v>560</v>
      </c>
    </row>
    <row r="52" spans="1:4">
      <c r="A52" s="4" t="s">
        <v>561</v>
      </c>
      <c r="B52" s="5" t="n">
        <v>0</v>
      </c>
      <c r="C52" s="5" t="n">
        <v>0</v>
      </c>
    </row>
    <row r="53" spans="1:4">
      <c r="A53" s="4" t="s">
        <v>562</v>
      </c>
      <c r="B53" s="5" t="n">
        <v>0</v>
      </c>
      <c r="C53" s="5" t="n">
        <v>0</v>
      </c>
    </row>
    <row r="54" spans="1:4">
      <c r="A54" s="4" t="s">
        <v>563</v>
      </c>
      <c r="B54" s="5" t="n">
        <v>101905</v>
      </c>
      <c r="C54" s="5" t="n">
        <v>84813</v>
      </c>
    </row>
    <row r="55" spans="1:4">
      <c r="A55" s="4" t="s">
        <v>130</v>
      </c>
      <c r="B55" s="5" t="n">
        <v>101905</v>
      </c>
      <c r="C55" s="5" t="n">
        <v>84813</v>
      </c>
      <c r="D55" s="5" t="n">
        <v>61144</v>
      </c>
    </row>
    <row r="56" spans="1:4">
      <c r="A56" s="4" t="s">
        <v>576</v>
      </c>
    </row>
    <row r="57" spans="1:4">
      <c r="A57" s="3" t="s">
        <v>560</v>
      </c>
    </row>
    <row r="58" spans="1:4">
      <c r="A58" s="4" t="s">
        <v>562</v>
      </c>
      <c r="B58" s="5" t="n">
        <v>0</v>
      </c>
      <c r="C58" s="5" t="n">
        <v>0</v>
      </c>
    </row>
    <row r="59" spans="1:4">
      <c r="A59" s="4" t="s">
        <v>577</v>
      </c>
    </row>
    <row r="60" spans="1:4">
      <c r="A60" s="3" t="s">
        <v>560</v>
      </c>
    </row>
    <row r="61" spans="1:4">
      <c r="A61" s="4" t="s">
        <v>562</v>
      </c>
      <c r="B61" s="5" t="n">
        <v>0</v>
      </c>
      <c r="C61" s="5" t="n">
        <v>0</v>
      </c>
    </row>
    <row r="62" spans="1:4">
      <c r="A62" s="4" t="s">
        <v>578</v>
      </c>
    </row>
    <row r="63" spans="1:4">
      <c r="A63" s="3" t="s">
        <v>560</v>
      </c>
    </row>
    <row r="64" spans="1:4">
      <c r="A64" s="4" t="s">
        <v>562</v>
      </c>
      <c r="B64" s="5" t="n">
        <v>0</v>
      </c>
      <c r="C64" s="5" t="n">
        <v>0</v>
      </c>
    </row>
    <row r="65" spans="1:4">
      <c r="A65" s="4" t="s">
        <v>551</v>
      </c>
    </row>
    <row r="66" spans="1:4">
      <c r="A66" s="3" t="s">
        <v>560</v>
      </c>
    </row>
    <row r="67" spans="1:4">
      <c r="A67" s="4" t="s">
        <v>561</v>
      </c>
      <c r="B67" s="6" t="n">
        <v>654</v>
      </c>
      <c r="C67" s="6" t="n">
        <v>1092</v>
      </c>
    </row>
    <row r="68" spans="1:4">
      <c r="A68" s="4" t="s">
        <v>569</v>
      </c>
      <c r="B68" s="5" t="n">
        <v>3</v>
      </c>
      <c r="C68" s="5" t="n">
        <v>4</v>
      </c>
    </row>
    <row r="69" spans="1:4">
      <c r="A69" s="4" t="s">
        <v>562</v>
      </c>
      <c r="B69" s="6" t="n">
        <v>763</v>
      </c>
      <c r="C69" s="6" t="n">
        <v>0</v>
      </c>
    </row>
    <row r="70" spans="1:4">
      <c r="A70" s="4" t="s">
        <v>563</v>
      </c>
      <c r="B70" s="5" t="n">
        <v>39474</v>
      </c>
      <c r="C70" s="5" t="n">
        <v>43375</v>
      </c>
    </row>
    <row r="71" spans="1:4">
      <c r="A71" s="4" t="s">
        <v>130</v>
      </c>
      <c r="B71" s="5" t="n">
        <v>40237</v>
      </c>
      <c r="C71" s="5" t="n">
        <v>43375</v>
      </c>
      <c r="D71" s="5" t="n">
        <v>50511</v>
      </c>
    </row>
    <row r="72" spans="1:4">
      <c r="A72" s="4" t="s">
        <v>579</v>
      </c>
    </row>
    <row r="73" spans="1:4">
      <c r="A73" s="3" t="s">
        <v>560</v>
      </c>
    </row>
    <row r="74" spans="1:4">
      <c r="A74" s="4" t="s">
        <v>562</v>
      </c>
      <c r="B74" s="5" t="n">
        <v>0</v>
      </c>
      <c r="C74" s="5" t="n">
        <v>0</v>
      </c>
    </row>
    <row r="75" spans="1:4">
      <c r="A75" s="4" t="s">
        <v>580</v>
      </c>
    </row>
    <row r="76" spans="1:4">
      <c r="A76" s="3" t="s">
        <v>560</v>
      </c>
    </row>
    <row r="77" spans="1:4">
      <c r="A77" s="4" t="s">
        <v>562</v>
      </c>
      <c r="B77" s="5" t="n">
        <v>120</v>
      </c>
      <c r="C77" s="5" t="n">
        <v>0</v>
      </c>
    </row>
    <row r="78" spans="1:4">
      <c r="A78" s="4" t="s">
        <v>581</v>
      </c>
    </row>
    <row r="79" spans="1:4">
      <c r="A79" s="3" t="s">
        <v>560</v>
      </c>
    </row>
    <row r="80" spans="1:4">
      <c r="A80" s="4" t="s">
        <v>562</v>
      </c>
      <c r="B80" s="5" t="n">
        <v>643</v>
      </c>
      <c r="C80" s="5" t="n">
        <v>0</v>
      </c>
    </row>
    <row r="81" spans="1:4">
      <c r="A81" s="4" t="s">
        <v>553</v>
      </c>
    </row>
    <row r="82" spans="1:4">
      <c r="A82" s="3" t="s">
        <v>560</v>
      </c>
    </row>
    <row r="83" spans="1:4">
      <c r="A83" s="4" t="s">
        <v>561</v>
      </c>
      <c r="B83" s="5" t="n">
        <v>0</v>
      </c>
      <c r="C83" s="5" t="n">
        <v>0</v>
      </c>
    </row>
    <row r="84" spans="1:4">
      <c r="A84" s="4" t="s">
        <v>562</v>
      </c>
      <c r="B84" s="5" t="n">
        <v>0</v>
      </c>
      <c r="C84" s="5" t="n">
        <v>0</v>
      </c>
    </row>
    <row r="85" spans="1:4">
      <c r="A85" s="4" t="s">
        <v>563</v>
      </c>
      <c r="B85" s="5" t="n">
        <v>23650</v>
      </c>
      <c r="C85" s="5" t="n">
        <v>12110</v>
      </c>
    </row>
    <row r="86" spans="1:4">
      <c r="A86" s="4" t="s">
        <v>130</v>
      </c>
      <c r="B86" s="5" t="n">
        <v>23650</v>
      </c>
      <c r="C86" s="5" t="n">
        <v>12110</v>
      </c>
      <c r="D86" s="5" t="n">
        <v>5963</v>
      </c>
    </row>
    <row r="87" spans="1:4">
      <c r="A87" s="4" t="s">
        <v>582</v>
      </c>
    </row>
    <row r="88" spans="1:4">
      <c r="A88" s="3" t="s">
        <v>560</v>
      </c>
    </row>
    <row r="89" spans="1:4">
      <c r="A89" s="4" t="s">
        <v>562</v>
      </c>
      <c r="B89" s="5" t="n">
        <v>0</v>
      </c>
      <c r="C89" s="5" t="n">
        <v>0</v>
      </c>
    </row>
    <row r="90" spans="1:4">
      <c r="A90" s="4" t="s">
        <v>583</v>
      </c>
    </row>
    <row r="91" spans="1:4">
      <c r="A91" s="3" t="s">
        <v>560</v>
      </c>
    </row>
    <row r="92" spans="1:4">
      <c r="A92" s="4" t="s">
        <v>562</v>
      </c>
      <c r="B92" s="5" t="n">
        <v>0</v>
      </c>
      <c r="C92" s="5" t="n">
        <v>0</v>
      </c>
    </row>
    <row r="93" spans="1:4">
      <c r="A93" s="4" t="s">
        <v>584</v>
      </c>
    </row>
    <row r="94" spans="1:4">
      <c r="A94" s="3" t="s">
        <v>560</v>
      </c>
    </row>
    <row r="95" spans="1:4">
      <c r="A95" s="4" t="s">
        <v>562</v>
      </c>
      <c r="B95" s="5" t="n">
        <v>0</v>
      </c>
      <c r="C95" s="5" t="n">
        <v>0</v>
      </c>
    </row>
    <row r="96" spans="1:4">
      <c r="A96" s="4" t="s">
        <v>556</v>
      </c>
    </row>
    <row r="97" spans="1:4">
      <c r="A97" s="3" t="s">
        <v>560</v>
      </c>
    </row>
    <row r="98" spans="1:4">
      <c r="A98" s="4" t="s">
        <v>561</v>
      </c>
      <c r="B98" s="6" t="n">
        <v>103</v>
      </c>
      <c r="C98" s="6" t="n">
        <v>560</v>
      </c>
    </row>
    <row r="99" spans="1:4">
      <c r="A99" s="4" t="s">
        <v>569</v>
      </c>
      <c r="B99" s="5" t="n">
        <v>1</v>
      </c>
      <c r="C99" s="5" t="n">
        <v>4</v>
      </c>
    </row>
    <row r="100" spans="1:4">
      <c r="A100" s="4" t="s">
        <v>562</v>
      </c>
      <c r="B100" s="6" t="n">
        <v>41</v>
      </c>
      <c r="C100" s="6" t="n">
        <v>453</v>
      </c>
    </row>
    <row r="101" spans="1:4">
      <c r="A101" s="4" t="s">
        <v>563</v>
      </c>
      <c r="B101" s="5" t="n">
        <v>43209</v>
      </c>
      <c r="C101" s="5" t="n">
        <v>44933</v>
      </c>
    </row>
    <row r="102" spans="1:4">
      <c r="A102" s="4" t="s">
        <v>130</v>
      </c>
      <c r="B102" s="5" t="n">
        <v>43250</v>
      </c>
      <c r="C102" s="5" t="n">
        <v>45386</v>
      </c>
      <c r="D102" s="6" t="n">
        <v>49911</v>
      </c>
    </row>
    <row r="103" spans="1:4">
      <c r="A103" s="4" t="s">
        <v>585</v>
      </c>
    </row>
    <row r="104" spans="1:4">
      <c r="A104" s="3" t="s">
        <v>560</v>
      </c>
    </row>
    <row r="105" spans="1:4">
      <c r="A105" s="4" t="s">
        <v>562</v>
      </c>
      <c r="B105" s="5" t="n">
        <v>0</v>
      </c>
      <c r="C105" s="5" t="n">
        <v>19</v>
      </c>
    </row>
    <row r="106" spans="1:4">
      <c r="A106" s="4" t="s">
        <v>586</v>
      </c>
    </row>
    <row r="107" spans="1:4">
      <c r="A107" s="3" t="s">
        <v>560</v>
      </c>
    </row>
    <row r="108" spans="1:4">
      <c r="A108" s="4" t="s">
        <v>562</v>
      </c>
      <c r="B108" s="5" t="n">
        <v>41</v>
      </c>
      <c r="C108" s="5" t="n">
        <v>5</v>
      </c>
    </row>
    <row r="109" spans="1:4">
      <c r="A109" s="4" t="s">
        <v>587</v>
      </c>
    </row>
    <row r="110" spans="1:4">
      <c r="A110" s="3" t="s">
        <v>560</v>
      </c>
    </row>
    <row r="111" spans="1:4">
      <c r="A111" s="4" t="s">
        <v>562</v>
      </c>
      <c r="B111" s="6" t="n">
        <v>0</v>
      </c>
      <c r="C111" s="6" t="n">
        <v>4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68</v>
      </c>
    </row>
    <row r="3" spans="1:4">
      <c r="A3" s="3" t="s">
        <v>589</v>
      </c>
    </row>
    <row r="4" spans="1:4">
      <c r="A4" s="4" t="s">
        <v>590</v>
      </c>
      <c r="B4" s="6" t="n">
        <v>11383</v>
      </c>
      <c r="C4" s="6" t="n">
        <v>8823</v>
      </c>
    </row>
    <row r="5" spans="1:4">
      <c r="A5" s="4" t="s">
        <v>591</v>
      </c>
      <c r="B5" s="5" t="n">
        <v>1297</v>
      </c>
      <c r="C5" s="5" t="n">
        <v>2784</v>
      </c>
    </row>
    <row r="6" spans="1:4">
      <c r="A6" s="4" t="s">
        <v>592</v>
      </c>
      <c r="B6" s="5" t="n">
        <v>9662</v>
      </c>
      <c r="C6" s="5" t="n">
        <v>5294</v>
      </c>
    </row>
    <row r="7" spans="1:4">
      <c r="A7" s="4" t="s">
        <v>593</v>
      </c>
      <c r="B7" s="5" t="n">
        <v>10959</v>
      </c>
      <c r="C7" s="5" t="n">
        <v>8078</v>
      </c>
    </row>
    <row r="8" spans="1:4">
      <c r="A8" s="4" t="s">
        <v>594</v>
      </c>
      <c r="B8" s="5" t="n">
        <v>1644</v>
      </c>
      <c r="C8" s="5" t="n">
        <v>852</v>
      </c>
    </row>
    <row r="9" spans="1:4">
      <c r="A9" s="3" t="s">
        <v>595</v>
      </c>
    </row>
    <row r="10" spans="1:4">
      <c r="A10" s="4" t="s">
        <v>596</v>
      </c>
      <c r="B10" s="5" t="n">
        <v>8945</v>
      </c>
      <c r="C10" s="5" t="n">
        <v>9163</v>
      </c>
      <c r="D10" s="6" t="n">
        <v>13797</v>
      </c>
    </row>
    <row r="11" spans="1:4">
      <c r="A11" s="4" t="s">
        <v>597</v>
      </c>
      <c r="B11" s="5" t="n">
        <v>257</v>
      </c>
      <c r="C11" s="5" t="n">
        <v>287</v>
      </c>
      <c r="D11" s="5" t="n">
        <v>635</v>
      </c>
    </row>
    <row r="12" spans="1:4">
      <c r="A12" s="4" t="s">
        <v>535</v>
      </c>
    </row>
    <row r="13" spans="1:4">
      <c r="A13" s="3" t="s">
        <v>589</v>
      </c>
    </row>
    <row r="14" spans="1:4">
      <c r="A14" s="4" t="s">
        <v>590</v>
      </c>
      <c r="B14" s="5" t="n">
        <v>5578</v>
      </c>
      <c r="C14" s="5" t="n">
        <v>933</v>
      </c>
    </row>
    <row r="15" spans="1:4">
      <c r="A15" s="4" t="s">
        <v>591</v>
      </c>
      <c r="B15" s="5" t="n">
        <v>0</v>
      </c>
      <c r="C15" s="5" t="n">
        <v>97</v>
      </c>
    </row>
    <row r="16" spans="1:4">
      <c r="A16" s="4" t="s">
        <v>592</v>
      </c>
      <c r="B16" s="5" t="n">
        <v>5578</v>
      </c>
      <c r="C16" s="5" t="n">
        <v>821</v>
      </c>
    </row>
    <row r="17" spans="1:4">
      <c r="A17" s="4" t="s">
        <v>593</v>
      </c>
      <c r="B17" s="5" t="n">
        <v>5578</v>
      </c>
      <c r="C17" s="5" t="n">
        <v>918</v>
      </c>
    </row>
    <row r="18" spans="1:4">
      <c r="A18" s="4" t="s">
        <v>594</v>
      </c>
      <c r="B18" s="5" t="n">
        <v>898</v>
      </c>
      <c r="C18" s="5" t="n">
        <v>43</v>
      </c>
    </row>
    <row r="19" spans="1:4">
      <c r="A19" s="3" t="s">
        <v>595</v>
      </c>
    </row>
    <row r="20" spans="1:4">
      <c r="A20" s="4" t="s">
        <v>596</v>
      </c>
      <c r="B20" s="5" t="n">
        <v>3276</v>
      </c>
      <c r="C20" s="5" t="n">
        <v>1794</v>
      </c>
      <c r="D20" s="5" t="n">
        <v>3292</v>
      </c>
    </row>
    <row r="21" spans="1:4">
      <c r="A21" s="4" t="s">
        <v>597</v>
      </c>
      <c r="B21" s="5" t="n">
        <v>33</v>
      </c>
      <c r="C21" s="5" t="n">
        <v>46</v>
      </c>
      <c r="D21" s="5" t="n">
        <v>53</v>
      </c>
    </row>
    <row r="22" spans="1:4">
      <c r="A22" s="4" t="s">
        <v>542</v>
      </c>
    </row>
    <row r="23" spans="1:4">
      <c r="A23" s="3" t="s">
        <v>589</v>
      </c>
    </row>
    <row r="24" spans="1:4">
      <c r="A24" s="4" t="s">
        <v>590</v>
      </c>
      <c r="B24" s="5" t="n">
        <v>885</v>
      </c>
      <c r="C24" s="5" t="n">
        <v>1292</v>
      </c>
    </row>
    <row r="25" spans="1:4">
      <c r="A25" s="4" t="s">
        <v>591</v>
      </c>
      <c r="B25" s="5" t="n">
        <v>540</v>
      </c>
      <c r="C25" s="5" t="n">
        <v>964</v>
      </c>
    </row>
    <row r="26" spans="1:4">
      <c r="A26" s="4" t="s">
        <v>592</v>
      </c>
      <c r="B26" s="5" t="n">
        <v>283</v>
      </c>
      <c r="C26" s="5" t="n">
        <v>294</v>
      </c>
    </row>
    <row r="27" spans="1:4">
      <c r="A27" s="4" t="s">
        <v>593</v>
      </c>
      <c r="B27" s="5" t="n">
        <v>823</v>
      </c>
      <c r="C27" s="5" t="n">
        <v>1258</v>
      </c>
    </row>
    <row r="28" spans="1:4">
      <c r="A28" s="4" t="s">
        <v>594</v>
      </c>
      <c r="B28" s="5" t="n">
        <v>39</v>
      </c>
      <c r="C28" s="5" t="n">
        <v>42</v>
      </c>
    </row>
    <row r="29" spans="1:4">
      <c r="A29" s="3" t="s">
        <v>595</v>
      </c>
    </row>
    <row r="30" spans="1:4">
      <c r="A30" s="4" t="s">
        <v>596</v>
      </c>
      <c r="B30" s="5" t="n">
        <v>857</v>
      </c>
      <c r="C30" s="5" t="n">
        <v>1251</v>
      </c>
      <c r="D30" s="5" t="n">
        <v>2632</v>
      </c>
    </row>
    <row r="31" spans="1:4">
      <c r="A31" s="4" t="s">
        <v>597</v>
      </c>
      <c r="B31" s="5" t="n">
        <v>16</v>
      </c>
      <c r="C31" s="5" t="n">
        <v>42</v>
      </c>
      <c r="D31" s="5" t="n">
        <v>291</v>
      </c>
    </row>
    <row r="32" spans="1:4">
      <c r="A32" s="4" t="s">
        <v>547</v>
      </c>
    </row>
    <row r="33" spans="1:4">
      <c r="A33" s="3" t="s">
        <v>589</v>
      </c>
    </row>
    <row r="34" spans="1:4">
      <c r="A34" s="4" t="s">
        <v>590</v>
      </c>
      <c r="B34" s="5" t="n">
        <v>0</v>
      </c>
      <c r="C34" s="5" t="n">
        <v>0</v>
      </c>
    </row>
    <row r="35" spans="1:4">
      <c r="A35" s="4" t="s">
        <v>591</v>
      </c>
      <c r="B35" s="5" t="n">
        <v>0</v>
      </c>
      <c r="C35" s="5" t="n">
        <v>0</v>
      </c>
    </row>
    <row r="36" spans="1:4">
      <c r="A36" s="4" t="s">
        <v>592</v>
      </c>
      <c r="B36" s="5" t="n">
        <v>0</v>
      </c>
      <c r="C36" s="5" t="n">
        <v>0</v>
      </c>
    </row>
    <row r="37" spans="1:4">
      <c r="A37" s="4" t="s">
        <v>593</v>
      </c>
      <c r="B37" s="5" t="n">
        <v>0</v>
      </c>
      <c r="C37" s="5" t="n">
        <v>0</v>
      </c>
    </row>
    <row r="38" spans="1:4">
      <c r="A38" s="4" t="s">
        <v>594</v>
      </c>
      <c r="B38" s="5" t="n">
        <v>0</v>
      </c>
      <c r="C38" s="5" t="n">
        <v>0</v>
      </c>
    </row>
    <row r="39" spans="1:4">
      <c r="A39" s="3" t="s">
        <v>595</v>
      </c>
    </row>
    <row r="40" spans="1:4">
      <c r="A40" s="4" t="s">
        <v>596</v>
      </c>
      <c r="B40" s="5" t="n">
        <v>0</v>
      </c>
      <c r="C40" s="5" t="n">
        <v>0</v>
      </c>
      <c r="D40" s="5" t="n">
        <v>257</v>
      </c>
    </row>
    <row r="41" spans="1:4">
      <c r="A41" s="4" t="s">
        <v>597</v>
      </c>
      <c r="B41" s="5" t="n">
        <v>0</v>
      </c>
      <c r="C41" s="5" t="n">
        <v>0</v>
      </c>
      <c r="D41" s="5" t="n">
        <v>75</v>
      </c>
    </row>
    <row r="42" spans="1:4">
      <c r="A42" s="4" t="s">
        <v>551</v>
      </c>
    </row>
    <row r="43" spans="1:4">
      <c r="A43" s="3" t="s">
        <v>589</v>
      </c>
    </row>
    <row r="44" spans="1:4">
      <c r="A44" s="4" t="s">
        <v>590</v>
      </c>
      <c r="B44" s="5" t="n">
        <v>3392</v>
      </c>
      <c r="C44" s="5" t="n">
        <v>3968</v>
      </c>
    </row>
    <row r="45" spans="1:4">
      <c r="A45" s="4" t="s">
        <v>591</v>
      </c>
      <c r="B45" s="5" t="n">
        <v>654</v>
      </c>
      <c r="C45" s="5" t="n">
        <v>1092</v>
      </c>
    </row>
    <row r="46" spans="1:4">
      <c r="A46" s="4" t="s">
        <v>592</v>
      </c>
      <c r="B46" s="5" t="n">
        <v>2380</v>
      </c>
      <c r="C46" s="5" t="n">
        <v>2484</v>
      </c>
    </row>
    <row r="47" spans="1:4">
      <c r="A47" s="4" t="s">
        <v>593</v>
      </c>
      <c r="B47" s="5" t="n">
        <v>3034</v>
      </c>
      <c r="C47" s="5" t="n">
        <v>3576</v>
      </c>
    </row>
    <row r="48" spans="1:4">
      <c r="A48" s="4" t="s">
        <v>594</v>
      </c>
      <c r="B48" s="5" t="n">
        <v>584</v>
      </c>
      <c r="C48" s="5" t="n">
        <v>615</v>
      </c>
    </row>
    <row r="49" spans="1:4">
      <c r="A49" s="3" t="s">
        <v>595</v>
      </c>
    </row>
    <row r="50" spans="1:4">
      <c r="A50" s="4" t="s">
        <v>596</v>
      </c>
      <c r="B50" s="5" t="n">
        <v>3131</v>
      </c>
      <c r="C50" s="5" t="n">
        <v>3836</v>
      </c>
      <c r="D50" s="5" t="n">
        <v>5157</v>
      </c>
    </row>
    <row r="51" spans="1:4">
      <c r="A51" s="4" t="s">
        <v>597</v>
      </c>
      <c r="B51" s="5" t="n">
        <v>93</v>
      </c>
      <c r="C51" s="5" t="n">
        <v>123</v>
      </c>
      <c r="D51" s="5" t="n">
        <v>124</v>
      </c>
    </row>
    <row r="52" spans="1:4">
      <c r="A52" s="4" t="s">
        <v>553</v>
      </c>
    </row>
    <row r="53" spans="1:4">
      <c r="A53" s="3" t="s">
        <v>589</v>
      </c>
    </row>
    <row r="54" spans="1:4">
      <c r="A54" s="4" t="s">
        <v>590</v>
      </c>
      <c r="B54" s="5" t="n">
        <v>820</v>
      </c>
      <c r="C54" s="5" t="n">
        <v>1005</v>
      </c>
    </row>
    <row r="55" spans="1:4">
      <c r="A55" s="4" t="s">
        <v>591</v>
      </c>
      <c r="B55" s="5" t="n">
        <v>0</v>
      </c>
      <c r="C55" s="5" t="n">
        <v>0</v>
      </c>
    </row>
    <row r="56" spans="1:4">
      <c r="A56" s="4" t="s">
        <v>592</v>
      </c>
      <c r="B56" s="5" t="n">
        <v>820</v>
      </c>
      <c r="C56" s="5" t="n">
        <v>1005</v>
      </c>
    </row>
    <row r="57" spans="1:4">
      <c r="A57" s="4" t="s">
        <v>593</v>
      </c>
      <c r="B57" s="5" t="n">
        <v>820</v>
      </c>
      <c r="C57" s="5" t="n">
        <v>1005</v>
      </c>
    </row>
    <row r="58" spans="1:4">
      <c r="A58" s="4" t="s">
        <v>594</v>
      </c>
      <c r="B58" s="5" t="n">
        <v>98</v>
      </c>
      <c r="C58" s="5" t="n">
        <v>119</v>
      </c>
    </row>
    <row r="59" spans="1:4">
      <c r="A59" s="3" t="s">
        <v>595</v>
      </c>
    </row>
    <row r="60" spans="1:4">
      <c r="A60" s="4" t="s">
        <v>596</v>
      </c>
      <c r="B60" s="5" t="n">
        <v>945</v>
      </c>
      <c r="C60" s="5" t="n">
        <v>906</v>
      </c>
      <c r="D60" s="5" t="n">
        <v>914</v>
      </c>
    </row>
    <row r="61" spans="1:4">
      <c r="A61" s="4" t="s">
        <v>597</v>
      </c>
      <c r="B61" s="5" t="n">
        <v>44</v>
      </c>
      <c r="C61" s="5" t="n">
        <v>37</v>
      </c>
      <c r="D61" s="5" t="n">
        <v>38</v>
      </c>
    </row>
    <row r="62" spans="1:4">
      <c r="A62" s="4" t="s">
        <v>556</v>
      </c>
    </row>
    <row r="63" spans="1:4">
      <c r="A63" s="3" t="s">
        <v>589</v>
      </c>
    </row>
    <row r="64" spans="1:4">
      <c r="A64" s="4" t="s">
        <v>590</v>
      </c>
      <c r="B64" s="5" t="n">
        <v>708</v>
      </c>
      <c r="C64" s="5" t="n">
        <v>1625</v>
      </c>
    </row>
    <row r="65" spans="1:4">
      <c r="A65" s="4" t="s">
        <v>591</v>
      </c>
      <c r="B65" s="5" t="n">
        <v>103</v>
      </c>
      <c r="C65" s="5" t="n">
        <v>631</v>
      </c>
    </row>
    <row r="66" spans="1:4">
      <c r="A66" s="4" t="s">
        <v>592</v>
      </c>
      <c r="B66" s="5" t="n">
        <v>601</v>
      </c>
      <c r="C66" s="5" t="n">
        <v>690</v>
      </c>
    </row>
    <row r="67" spans="1:4">
      <c r="A67" s="4" t="s">
        <v>593</v>
      </c>
      <c r="B67" s="5" t="n">
        <v>704</v>
      </c>
      <c r="C67" s="5" t="n">
        <v>1321</v>
      </c>
    </row>
    <row r="68" spans="1:4">
      <c r="A68" s="4" t="s">
        <v>594</v>
      </c>
      <c r="B68" s="5" t="n">
        <v>25</v>
      </c>
      <c r="C68" s="5" t="n">
        <v>33</v>
      </c>
    </row>
    <row r="69" spans="1:4">
      <c r="A69" s="3" t="s">
        <v>595</v>
      </c>
    </row>
    <row r="70" spans="1:4">
      <c r="A70" s="4" t="s">
        <v>596</v>
      </c>
      <c r="B70" s="5" t="n">
        <v>736</v>
      </c>
      <c r="C70" s="5" t="n">
        <v>1376</v>
      </c>
      <c r="D70" s="5" t="n">
        <v>1545</v>
      </c>
    </row>
    <row r="71" spans="1:4">
      <c r="A71" s="4" t="s">
        <v>597</v>
      </c>
      <c r="B71" s="6" t="n">
        <v>71</v>
      </c>
      <c r="C71" s="6" t="n">
        <v>39</v>
      </c>
      <c r="D71" s="6" t="n">
        <v>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98</v>
      </c>
      <c r="B1" s="2" t="s">
        <v>1</v>
      </c>
    </row>
    <row r="2" spans="1:4">
      <c r="B2" s="2" t="s">
        <v>599</v>
      </c>
      <c r="C2" s="2" t="s">
        <v>600</v>
      </c>
      <c r="D2" s="2" t="s">
        <v>601</v>
      </c>
    </row>
    <row r="3" spans="1:4">
      <c r="A3" s="3" t="s">
        <v>602</v>
      </c>
    </row>
    <row r="4" spans="1:4">
      <c r="A4" s="4" t="s">
        <v>603</v>
      </c>
      <c r="B4" s="4" t="s">
        <v>541</v>
      </c>
    </row>
    <row r="5" spans="1:4">
      <c r="A5" s="4" t="s">
        <v>604</v>
      </c>
      <c r="B5" s="6" t="n">
        <v>9663</v>
      </c>
      <c r="C5" s="6" t="n">
        <v>5414</v>
      </c>
    </row>
    <row r="6" spans="1:4">
      <c r="A6" s="4" t="s">
        <v>605</v>
      </c>
      <c r="B6" s="5" t="n">
        <v>1644</v>
      </c>
      <c r="C6" s="5" t="n">
        <v>852</v>
      </c>
    </row>
    <row r="7" spans="1:4">
      <c r="A7" s="4" t="s">
        <v>606</v>
      </c>
      <c r="B7" s="5" t="n">
        <v>4662</v>
      </c>
      <c r="C7" s="6" t="n">
        <v>5350</v>
      </c>
    </row>
    <row r="8" spans="1:4">
      <c r="A8" s="4" t="s">
        <v>607</v>
      </c>
      <c r="B8" s="6" t="n">
        <v>0</v>
      </c>
    </row>
    <row r="9" spans="1:4">
      <c r="A9" s="3" t="s">
        <v>608</v>
      </c>
    </row>
    <row r="10" spans="1:4">
      <c r="A10" s="4" t="s">
        <v>609</v>
      </c>
      <c r="B10" s="5" t="n">
        <v>2</v>
      </c>
      <c r="C10" s="5" t="n">
        <v>2</v>
      </c>
      <c r="D10" s="5" t="n">
        <v>5</v>
      </c>
    </row>
    <row r="11" spans="1:4">
      <c r="A11" s="4" t="s">
        <v>610</v>
      </c>
      <c r="B11" s="6" t="n">
        <v>5180</v>
      </c>
      <c r="C11" s="6" t="n">
        <v>528</v>
      </c>
      <c r="D11" s="6" t="n">
        <v>751</v>
      </c>
    </row>
    <row r="12" spans="1:4">
      <c r="A12" s="4" t="s">
        <v>611</v>
      </c>
      <c r="B12" s="6" t="n">
        <v>5180</v>
      </c>
      <c r="C12" s="6" t="n">
        <v>528</v>
      </c>
      <c r="D12" s="6" t="n">
        <v>751</v>
      </c>
    </row>
    <row r="13" spans="1:4">
      <c r="A13" s="4" t="s">
        <v>612</v>
      </c>
      <c r="C13" s="5" t="n">
        <v>0</v>
      </c>
    </row>
    <row r="14" spans="1:4">
      <c r="A14" s="4" t="s">
        <v>535</v>
      </c>
    </row>
    <row r="15" spans="1:4">
      <c r="A15" s="3" t="s">
        <v>608</v>
      </c>
    </row>
    <row r="16" spans="1:4">
      <c r="A16" s="4" t="s">
        <v>609</v>
      </c>
      <c r="B16" s="5" t="n">
        <v>2</v>
      </c>
      <c r="C16" s="5" t="n">
        <v>1</v>
      </c>
      <c r="D16" s="5" t="n">
        <v>2</v>
      </c>
    </row>
    <row r="17" spans="1:4">
      <c r="A17" s="4" t="s">
        <v>610</v>
      </c>
      <c r="B17" s="6" t="n">
        <v>5180</v>
      </c>
      <c r="C17" s="6" t="n">
        <v>419</v>
      </c>
      <c r="D17" s="6" t="n">
        <v>151</v>
      </c>
    </row>
    <row r="18" spans="1:4">
      <c r="A18" s="4" t="s">
        <v>611</v>
      </c>
      <c r="B18" s="6" t="n">
        <v>5180</v>
      </c>
      <c r="C18" s="6" t="n">
        <v>419</v>
      </c>
      <c r="D18" s="6" t="n">
        <v>151</v>
      </c>
    </row>
    <row r="19" spans="1:4">
      <c r="A19" s="4" t="s">
        <v>612</v>
      </c>
      <c r="B19" s="5" t="n">
        <v>1</v>
      </c>
    </row>
    <row r="20" spans="1:4">
      <c r="A20" s="4" t="s">
        <v>613</v>
      </c>
      <c r="B20" s="6" t="n">
        <v>5000</v>
      </c>
    </row>
    <row r="21" spans="1:4">
      <c r="A21" s="4" t="s">
        <v>551</v>
      </c>
    </row>
    <row r="22" spans="1:4">
      <c r="A22" s="3" t="s">
        <v>608</v>
      </c>
    </row>
    <row r="23" spans="1:4">
      <c r="A23" s="4" t="s">
        <v>609</v>
      </c>
      <c r="D23" s="5" t="n">
        <v>1</v>
      </c>
    </row>
    <row r="24" spans="1:4">
      <c r="A24" s="4" t="s">
        <v>610</v>
      </c>
      <c r="D24" s="6" t="n">
        <v>102</v>
      </c>
    </row>
    <row r="25" spans="1:4">
      <c r="A25" s="4" t="s">
        <v>611</v>
      </c>
      <c r="D25" s="6" t="n">
        <v>102</v>
      </c>
    </row>
    <row r="26" spans="1:4">
      <c r="A26" s="4" t="s">
        <v>556</v>
      </c>
    </row>
    <row r="27" spans="1:4">
      <c r="A27" s="3" t="s">
        <v>608</v>
      </c>
    </row>
    <row r="28" spans="1:4">
      <c r="A28" s="4" t="s">
        <v>609</v>
      </c>
      <c r="C28" s="5" t="n">
        <v>1</v>
      </c>
      <c r="D28" s="5" t="n">
        <v>2</v>
      </c>
    </row>
    <row r="29" spans="1:4">
      <c r="A29" s="4" t="s">
        <v>610</v>
      </c>
      <c r="C29" s="6" t="n">
        <v>109</v>
      </c>
      <c r="D29" s="6" t="n">
        <v>498</v>
      </c>
    </row>
    <row r="30" spans="1:4">
      <c r="A30" s="4" t="s">
        <v>611</v>
      </c>
      <c r="C30" s="6" t="n">
        <v>109</v>
      </c>
      <c r="D30" s="6" t="n">
        <v>498</v>
      </c>
    </row>
    <row r="31" spans="1:4">
      <c r="A31" s="4" t="s">
        <v>612</v>
      </c>
      <c r="D31" s="5" t="n">
        <v>1</v>
      </c>
    </row>
    <row r="32" spans="1:4">
      <c r="A32" s="4" t="s">
        <v>613</v>
      </c>
      <c r="D32" s="6" t="n">
        <v>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0</v>
      </c>
      <c r="D1" s="2" t="s">
        <v>68</v>
      </c>
    </row>
    <row r="2" spans="1:4">
      <c r="A2" s="3" t="s">
        <v>615</v>
      </c>
    </row>
    <row r="3" spans="1:4">
      <c r="A3" s="4" t="s">
        <v>210</v>
      </c>
      <c r="B3" s="6" t="n">
        <v>679563</v>
      </c>
      <c r="C3" s="6" t="n">
        <v>614095</v>
      </c>
      <c r="D3" s="6" t="n">
        <v>545235</v>
      </c>
    </row>
    <row r="4" spans="1:4">
      <c r="A4" s="4" t="s">
        <v>616</v>
      </c>
    </row>
    <row r="5" spans="1:4">
      <c r="A5" s="3" t="s">
        <v>615</v>
      </c>
    </row>
    <row r="6" spans="1:4">
      <c r="A6" s="4" t="s">
        <v>210</v>
      </c>
      <c r="B6" s="5" t="n">
        <v>648856</v>
      </c>
      <c r="C6" s="5" t="n">
        <v>573896</v>
      </c>
    </row>
    <row r="7" spans="1:4">
      <c r="A7" s="4" t="s">
        <v>617</v>
      </c>
    </row>
    <row r="8" spans="1:4">
      <c r="A8" s="3" t="s">
        <v>615</v>
      </c>
    </row>
    <row r="9" spans="1:4">
      <c r="A9" s="4" t="s">
        <v>210</v>
      </c>
      <c r="B9" s="5" t="n">
        <v>21086</v>
      </c>
      <c r="C9" s="5" t="n">
        <v>18467</v>
      </c>
    </row>
    <row r="10" spans="1:4">
      <c r="A10" s="4" t="s">
        <v>618</v>
      </c>
    </row>
    <row r="11" spans="1:4">
      <c r="A11" s="3" t="s">
        <v>615</v>
      </c>
    </row>
    <row r="12" spans="1:4">
      <c r="A12" s="4" t="s">
        <v>210</v>
      </c>
      <c r="B12" s="5" t="n">
        <v>9621</v>
      </c>
      <c r="C12" s="5" t="n">
        <v>21732</v>
      </c>
    </row>
    <row r="13" spans="1:4">
      <c r="A13" s="4" t="s">
        <v>619</v>
      </c>
    </row>
    <row r="14" spans="1:4">
      <c r="A14" s="3" t="s">
        <v>615</v>
      </c>
    </row>
    <row r="15" spans="1:4">
      <c r="A15" s="4" t="s">
        <v>210</v>
      </c>
      <c r="B15" s="5" t="n">
        <v>0</v>
      </c>
      <c r="C15" s="5" t="n">
        <v>0</v>
      </c>
    </row>
    <row r="16" spans="1:4">
      <c r="A16" s="4" t="s">
        <v>620</v>
      </c>
    </row>
    <row r="17" spans="1:4">
      <c r="A17" s="3" t="s">
        <v>615</v>
      </c>
    </row>
    <row r="18" spans="1:4">
      <c r="A18" s="4" t="s">
        <v>210</v>
      </c>
      <c r="B18" s="5" t="n">
        <v>0</v>
      </c>
      <c r="C18" s="5" t="n">
        <v>0</v>
      </c>
    </row>
    <row r="19" spans="1:4">
      <c r="A19" s="4" t="s">
        <v>535</v>
      </c>
    </row>
    <row r="20" spans="1:4">
      <c r="A20" s="3" t="s">
        <v>615</v>
      </c>
    </row>
    <row r="21" spans="1:4">
      <c r="A21" s="4" t="s">
        <v>210</v>
      </c>
      <c r="B21" s="5" t="n">
        <v>126311</v>
      </c>
      <c r="C21" s="5" t="n">
        <v>136095</v>
      </c>
      <c r="D21" s="5" t="n">
        <v>120751</v>
      </c>
    </row>
    <row r="22" spans="1:4">
      <c r="A22" s="4" t="s">
        <v>621</v>
      </c>
    </row>
    <row r="23" spans="1:4">
      <c r="A23" s="3" t="s">
        <v>615</v>
      </c>
    </row>
    <row r="24" spans="1:4">
      <c r="A24" s="4" t="s">
        <v>210</v>
      </c>
      <c r="B24" s="5" t="n">
        <v>112656</v>
      </c>
      <c r="C24" s="5" t="n">
        <v>125562</v>
      </c>
    </row>
    <row r="25" spans="1:4">
      <c r="A25" s="4" t="s">
        <v>622</v>
      </c>
    </row>
    <row r="26" spans="1:4">
      <c r="A26" s="3" t="s">
        <v>615</v>
      </c>
    </row>
    <row r="27" spans="1:4">
      <c r="A27" s="4" t="s">
        <v>210</v>
      </c>
      <c r="B27" s="5" t="n">
        <v>7294</v>
      </c>
      <c r="C27" s="5" t="n">
        <v>6842</v>
      </c>
    </row>
    <row r="28" spans="1:4">
      <c r="A28" s="4" t="s">
        <v>623</v>
      </c>
    </row>
    <row r="29" spans="1:4">
      <c r="A29" s="3" t="s">
        <v>615</v>
      </c>
    </row>
    <row r="30" spans="1:4">
      <c r="A30" s="4" t="s">
        <v>210</v>
      </c>
      <c r="B30" s="5" t="n">
        <v>6361</v>
      </c>
      <c r="C30" s="5" t="n">
        <v>3691</v>
      </c>
    </row>
    <row r="31" spans="1:4">
      <c r="A31" s="4" t="s">
        <v>624</v>
      </c>
    </row>
    <row r="32" spans="1:4">
      <c r="A32" s="3" t="s">
        <v>615</v>
      </c>
    </row>
    <row r="33" spans="1:4">
      <c r="A33" s="4" t="s">
        <v>210</v>
      </c>
      <c r="B33" s="5" t="n">
        <v>0</v>
      </c>
      <c r="C33" s="5" t="n">
        <v>0</v>
      </c>
    </row>
    <row r="34" spans="1:4">
      <c r="A34" s="4" t="s">
        <v>625</v>
      </c>
    </row>
    <row r="35" spans="1:4">
      <c r="A35" s="3" t="s">
        <v>615</v>
      </c>
    </row>
    <row r="36" spans="1:4">
      <c r="A36" s="4" t="s">
        <v>210</v>
      </c>
      <c r="B36" s="5" t="n">
        <v>0</v>
      </c>
      <c r="C36" s="5" t="n">
        <v>0</v>
      </c>
    </row>
    <row r="37" spans="1:4">
      <c r="A37" s="4" t="s">
        <v>542</v>
      </c>
    </row>
    <row r="38" spans="1:4">
      <c r="A38" s="3" t="s">
        <v>615</v>
      </c>
    </row>
    <row r="39" spans="1:4">
      <c r="A39" s="4" t="s">
        <v>210</v>
      </c>
      <c r="B39" s="5" t="n">
        <v>344210</v>
      </c>
      <c r="C39" s="5" t="n">
        <v>292316</v>
      </c>
      <c r="D39" s="5" t="n">
        <v>256955</v>
      </c>
    </row>
    <row r="40" spans="1:4">
      <c r="A40" s="4" t="s">
        <v>626</v>
      </c>
    </row>
    <row r="41" spans="1:4">
      <c r="A41" s="3" t="s">
        <v>615</v>
      </c>
    </row>
    <row r="42" spans="1:4">
      <c r="A42" s="4" t="s">
        <v>210</v>
      </c>
      <c r="B42" s="5" t="n">
        <v>331653</v>
      </c>
      <c r="C42" s="5" t="n">
        <v>268707</v>
      </c>
    </row>
    <row r="43" spans="1:4">
      <c r="A43" s="4" t="s">
        <v>627</v>
      </c>
    </row>
    <row r="44" spans="1:4">
      <c r="A44" s="3" t="s">
        <v>615</v>
      </c>
    </row>
    <row r="45" spans="1:4">
      <c r="A45" s="4" t="s">
        <v>210</v>
      </c>
      <c r="B45" s="5" t="n">
        <v>11058</v>
      </c>
      <c r="C45" s="5" t="n">
        <v>8301</v>
      </c>
    </row>
    <row r="46" spans="1:4">
      <c r="A46" s="4" t="s">
        <v>628</v>
      </c>
    </row>
    <row r="47" spans="1:4">
      <c r="A47" s="3" t="s">
        <v>615</v>
      </c>
    </row>
    <row r="48" spans="1:4">
      <c r="A48" s="4" t="s">
        <v>210</v>
      </c>
      <c r="B48" s="5" t="n">
        <v>1499</v>
      </c>
      <c r="C48" s="5" t="n">
        <v>15308</v>
      </c>
    </row>
    <row r="49" spans="1:4">
      <c r="A49" s="4" t="s">
        <v>629</v>
      </c>
    </row>
    <row r="50" spans="1:4">
      <c r="A50" s="3" t="s">
        <v>615</v>
      </c>
    </row>
    <row r="51" spans="1:4">
      <c r="A51" s="4" t="s">
        <v>210</v>
      </c>
      <c r="B51" s="5" t="n">
        <v>0</v>
      </c>
      <c r="C51" s="5" t="n">
        <v>0</v>
      </c>
    </row>
    <row r="52" spans="1:4">
      <c r="A52" s="4" t="s">
        <v>630</v>
      </c>
    </row>
    <row r="53" spans="1:4">
      <c r="A53" s="3" t="s">
        <v>615</v>
      </c>
    </row>
    <row r="54" spans="1:4">
      <c r="A54" s="4" t="s">
        <v>210</v>
      </c>
      <c r="B54" s="5" t="n">
        <v>0</v>
      </c>
      <c r="C54" s="5" t="n">
        <v>0</v>
      </c>
    </row>
    <row r="55" spans="1:4">
      <c r="A55" s="4" t="s">
        <v>547</v>
      </c>
    </row>
    <row r="56" spans="1:4">
      <c r="A56" s="3" t="s">
        <v>615</v>
      </c>
    </row>
    <row r="57" spans="1:4">
      <c r="A57" s="4" t="s">
        <v>210</v>
      </c>
      <c r="B57" s="5" t="n">
        <v>101905</v>
      </c>
      <c r="C57" s="5" t="n">
        <v>84813</v>
      </c>
      <c r="D57" s="5" t="n">
        <v>61144</v>
      </c>
    </row>
    <row r="58" spans="1:4">
      <c r="A58" s="4" t="s">
        <v>631</v>
      </c>
    </row>
    <row r="59" spans="1:4">
      <c r="A59" s="3" t="s">
        <v>615</v>
      </c>
    </row>
    <row r="60" spans="1:4">
      <c r="A60" s="4" t="s">
        <v>210</v>
      </c>
      <c r="B60" s="5" t="n">
        <v>101820</v>
      </c>
      <c r="C60" s="5" t="n">
        <v>84813</v>
      </c>
    </row>
    <row r="61" spans="1:4">
      <c r="A61" s="4" t="s">
        <v>632</v>
      </c>
    </row>
    <row r="62" spans="1:4">
      <c r="A62" s="3" t="s">
        <v>615</v>
      </c>
    </row>
    <row r="63" spans="1:4">
      <c r="A63" s="4" t="s">
        <v>210</v>
      </c>
      <c r="B63" s="5" t="n">
        <v>0</v>
      </c>
      <c r="C63" s="5" t="n">
        <v>0</v>
      </c>
    </row>
    <row r="64" spans="1:4">
      <c r="A64" s="4" t="s">
        <v>633</v>
      </c>
    </row>
    <row r="65" spans="1:4">
      <c r="A65" s="3" t="s">
        <v>615</v>
      </c>
    </row>
    <row r="66" spans="1:4">
      <c r="A66" s="4" t="s">
        <v>210</v>
      </c>
      <c r="B66" s="5" t="n">
        <v>85</v>
      </c>
      <c r="C66" s="5" t="n">
        <v>0</v>
      </c>
    </row>
    <row r="67" spans="1:4">
      <c r="A67" s="4" t="s">
        <v>634</v>
      </c>
    </row>
    <row r="68" spans="1:4">
      <c r="A68" s="3" t="s">
        <v>615</v>
      </c>
    </row>
    <row r="69" spans="1:4">
      <c r="A69" s="4" t="s">
        <v>210</v>
      </c>
      <c r="B69" s="5" t="n">
        <v>0</v>
      </c>
      <c r="C69" s="5" t="n">
        <v>0</v>
      </c>
    </row>
    <row r="70" spans="1:4">
      <c r="A70" s="4" t="s">
        <v>635</v>
      </c>
    </row>
    <row r="71" spans="1:4">
      <c r="A71" s="3" t="s">
        <v>615</v>
      </c>
    </row>
    <row r="72" spans="1:4">
      <c r="A72" s="4" t="s">
        <v>210</v>
      </c>
      <c r="B72" s="5" t="n">
        <v>0</v>
      </c>
      <c r="C72" s="5" t="n">
        <v>0</v>
      </c>
    </row>
    <row r="73" spans="1:4">
      <c r="A73" s="4" t="s">
        <v>551</v>
      </c>
    </row>
    <row r="74" spans="1:4">
      <c r="A74" s="3" t="s">
        <v>615</v>
      </c>
    </row>
    <row r="75" spans="1:4">
      <c r="A75" s="4" t="s">
        <v>210</v>
      </c>
      <c r="B75" s="5" t="n">
        <v>40237</v>
      </c>
      <c r="C75" s="5" t="n">
        <v>43375</v>
      </c>
      <c r="D75" s="5" t="n">
        <v>50511</v>
      </c>
    </row>
    <row r="76" spans="1:4">
      <c r="A76" s="4" t="s">
        <v>636</v>
      </c>
    </row>
    <row r="77" spans="1:4">
      <c r="A77" s="3" t="s">
        <v>615</v>
      </c>
    </row>
    <row r="78" spans="1:4">
      <c r="A78" s="4" t="s">
        <v>210</v>
      </c>
      <c r="B78" s="5" t="n">
        <v>37831</v>
      </c>
      <c r="C78" s="5" t="n">
        <v>40231</v>
      </c>
    </row>
    <row r="79" spans="1:4">
      <c r="A79" s="4" t="s">
        <v>637</v>
      </c>
    </row>
    <row r="80" spans="1:4">
      <c r="A80" s="3" t="s">
        <v>615</v>
      </c>
    </row>
    <row r="81" spans="1:4">
      <c r="A81" s="4" t="s">
        <v>210</v>
      </c>
      <c r="B81" s="5" t="n">
        <v>1751</v>
      </c>
      <c r="C81" s="5" t="n">
        <v>1847</v>
      </c>
    </row>
    <row r="82" spans="1:4">
      <c r="A82" s="4" t="s">
        <v>638</v>
      </c>
    </row>
    <row r="83" spans="1:4">
      <c r="A83" s="3" t="s">
        <v>615</v>
      </c>
    </row>
    <row r="84" spans="1:4">
      <c r="A84" s="4" t="s">
        <v>210</v>
      </c>
      <c r="B84" s="5" t="n">
        <v>655</v>
      </c>
      <c r="C84" s="5" t="n">
        <v>1297</v>
      </c>
    </row>
    <row r="85" spans="1:4">
      <c r="A85" s="4" t="s">
        <v>639</v>
      </c>
    </row>
    <row r="86" spans="1:4">
      <c r="A86" s="3" t="s">
        <v>615</v>
      </c>
    </row>
    <row r="87" spans="1:4">
      <c r="A87" s="4" t="s">
        <v>210</v>
      </c>
      <c r="B87" s="5" t="n">
        <v>0</v>
      </c>
      <c r="C87" s="5" t="n">
        <v>0</v>
      </c>
    </row>
    <row r="88" spans="1:4">
      <c r="A88" s="4" t="s">
        <v>640</v>
      </c>
    </row>
    <row r="89" spans="1:4">
      <c r="A89" s="3" t="s">
        <v>615</v>
      </c>
    </row>
    <row r="90" spans="1:4">
      <c r="A90" s="4" t="s">
        <v>210</v>
      </c>
      <c r="B90" s="5" t="n">
        <v>0</v>
      </c>
      <c r="C90" s="5" t="n">
        <v>0</v>
      </c>
    </row>
    <row r="91" spans="1:4">
      <c r="A91" s="4" t="s">
        <v>553</v>
      </c>
    </row>
    <row r="92" spans="1:4">
      <c r="A92" s="3" t="s">
        <v>615</v>
      </c>
    </row>
    <row r="93" spans="1:4">
      <c r="A93" s="4" t="s">
        <v>210</v>
      </c>
      <c r="B93" s="5" t="n">
        <v>23650</v>
      </c>
      <c r="C93" s="5" t="n">
        <v>12110</v>
      </c>
      <c r="D93" s="5" t="n">
        <v>5963</v>
      </c>
    </row>
    <row r="94" spans="1:4">
      <c r="A94" s="4" t="s">
        <v>641</v>
      </c>
    </row>
    <row r="95" spans="1:4">
      <c r="A95" s="3" t="s">
        <v>615</v>
      </c>
    </row>
    <row r="96" spans="1:4">
      <c r="A96" s="4" t="s">
        <v>210</v>
      </c>
      <c r="B96" s="5" t="n">
        <v>23070</v>
      </c>
      <c r="C96" s="5" t="n">
        <v>11593</v>
      </c>
    </row>
    <row r="97" spans="1:4">
      <c r="A97" s="4" t="s">
        <v>642</v>
      </c>
    </row>
    <row r="98" spans="1:4">
      <c r="A98" s="3" t="s">
        <v>615</v>
      </c>
    </row>
    <row r="99" spans="1:4">
      <c r="A99" s="4" t="s">
        <v>210</v>
      </c>
      <c r="B99" s="5" t="n">
        <v>436</v>
      </c>
      <c r="C99" s="5" t="n">
        <v>452</v>
      </c>
    </row>
    <row r="100" spans="1:4">
      <c r="A100" s="4" t="s">
        <v>643</v>
      </c>
    </row>
    <row r="101" spans="1:4">
      <c r="A101" s="3" t="s">
        <v>615</v>
      </c>
    </row>
    <row r="102" spans="1:4">
      <c r="A102" s="4" t="s">
        <v>210</v>
      </c>
      <c r="B102" s="5" t="n">
        <v>144</v>
      </c>
      <c r="C102" s="5" t="n">
        <v>65</v>
      </c>
    </row>
    <row r="103" spans="1:4">
      <c r="A103" s="4" t="s">
        <v>644</v>
      </c>
    </row>
    <row r="104" spans="1:4">
      <c r="A104" s="3" t="s">
        <v>615</v>
      </c>
    </row>
    <row r="105" spans="1:4">
      <c r="A105" s="4" t="s">
        <v>210</v>
      </c>
      <c r="B105" s="5" t="n">
        <v>0</v>
      </c>
      <c r="C105" s="5" t="n">
        <v>0</v>
      </c>
    </row>
    <row r="106" spans="1:4">
      <c r="A106" s="4" t="s">
        <v>645</v>
      </c>
    </row>
    <row r="107" spans="1:4">
      <c r="A107" s="3" t="s">
        <v>615</v>
      </c>
    </row>
    <row r="108" spans="1:4">
      <c r="A108" s="4" t="s">
        <v>210</v>
      </c>
      <c r="B108" s="5" t="n">
        <v>0</v>
      </c>
      <c r="C108" s="5" t="n">
        <v>0</v>
      </c>
    </row>
    <row r="109" spans="1:4">
      <c r="A109" s="4" t="s">
        <v>556</v>
      </c>
    </row>
    <row r="110" spans="1:4">
      <c r="A110" s="3" t="s">
        <v>615</v>
      </c>
    </row>
    <row r="111" spans="1:4">
      <c r="A111" s="4" t="s">
        <v>210</v>
      </c>
      <c r="B111" s="5" t="n">
        <v>43250</v>
      </c>
      <c r="C111" s="5" t="n">
        <v>45386</v>
      </c>
      <c r="D111" s="6" t="n">
        <v>49911</v>
      </c>
    </row>
    <row r="112" spans="1:4">
      <c r="A112" s="4" t="s">
        <v>646</v>
      </c>
    </row>
    <row r="113" spans="1:4">
      <c r="A113" s="3" t="s">
        <v>615</v>
      </c>
    </row>
    <row r="114" spans="1:4">
      <c r="A114" s="4" t="s">
        <v>210</v>
      </c>
      <c r="B114" s="5" t="n">
        <v>41826</v>
      </c>
      <c r="C114" s="5" t="n">
        <v>42990</v>
      </c>
    </row>
    <row r="115" spans="1:4">
      <c r="A115" s="4" t="s">
        <v>647</v>
      </c>
    </row>
    <row r="116" spans="1:4">
      <c r="A116" s="3" t="s">
        <v>615</v>
      </c>
    </row>
    <row r="117" spans="1:4">
      <c r="A117" s="4" t="s">
        <v>210</v>
      </c>
      <c r="B117" s="5" t="n">
        <v>547</v>
      </c>
      <c r="C117" s="5" t="n">
        <v>1025</v>
      </c>
    </row>
    <row r="118" spans="1:4">
      <c r="A118" s="4" t="s">
        <v>648</v>
      </c>
    </row>
    <row r="119" spans="1:4">
      <c r="A119" s="3" t="s">
        <v>615</v>
      </c>
    </row>
    <row r="120" spans="1:4">
      <c r="A120" s="4" t="s">
        <v>210</v>
      </c>
      <c r="B120" s="5" t="n">
        <v>877</v>
      </c>
      <c r="C120" s="5" t="n">
        <v>1371</v>
      </c>
    </row>
    <row r="121" spans="1:4">
      <c r="A121" s="4" t="s">
        <v>649</v>
      </c>
    </row>
    <row r="122" spans="1:4">
      <c r="A122" s="3" t="s">
        <v>615</v>
      </c>
    </row>
    <row r="123" spans="1:4">
      <c r="A123" s="4" t="s">
        <v>210</v>
      </c>
      <c r="B123" s="5" t="n">
        <v>0</v>
      </c>
      <c r="C123" s="5" t="n">
        <v>0</v>
      </c>
    </row>
    <row r="124" spans="1:4">
      <c r="A124" s="4" t="s">
        <v>650</v>
      </c>
    </row>
    <row r="125" spans="1:4">
      <c r="A125" s="3" t="s">
        <v>615</v>
      </c>
    </row>
    <row r="126" spans="1:4">
      <c r="A126" s="4" t="s">
        <v>210</v>
      </c>
      <c r="B126" s="6" t="n">
        <v>0</v>
      </c>
      <c r="C12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1</v>
      </c>
      <c r="B1" s="2" t="s">
        <v>1</v>
      </c>
    </row>
    <row r="2" spans="1:4">
      <c r="B2" s="2" t="s">
        <v>2</v>
      </c>
      <c r="C2" s="2" t="s">
        <v>30</v>
      </c>
      <c r="D2" s="2" t="s">
        <v>68</v>
      </c>
    </row>
    <row r="3" spans="1:4">
      <c r="A3" s="3" t="s">
        <v>652</v>
      </c>
    </row>
    <row r="4" spans="1:4">
      <c r="A4" s="4" t="s">
        <v>653</v>
      </c>
      <c r="B4" s="6" t="n">
        <v>9251</v>
      </c>
      <c r="C4" s="6" t="n">
        <v>8583</v>
      </c>
      <c r="D4" s="6" t="n">
        <v>9353</v>
      </c>
    </row>
    <row r="5" spans="1:4">
      <c r="A5" s="4" t="s">
        <v>82</v>
      </c>
      <c r="B5" s="5" t="n">
        <v>1800</v>
      </c>
      <c r="C5" s="5" t="n">
        <v>650</v>
      </c>
      <c r="D5" s="5" t="n">
        <v>1800</v>
      </c>
    </row>
    <row r="6" spans="1:4">
      <c r="A6" s="4" t="s">
        <v>654</v>
      </c>
      <c r="B6" s="5" t="n">
        <v>-539</v>
      </c>
      <c r="C6" s="5" t="n">
        <v>-437</v>
      </c>
      <c r="D6" s="5" t="n">
        <v>-2821</v>
      </c>
    </row>
    <row r="7" spans="1:4">
      <c r="A7" s="4" t="s">
        <v>655</v>
      </c>
      <c r="B7" s="5" t="n">
        <v>387</v>
      </c>
      <c r="C7" s="5" t="n">
        <v>455</v>
      </c>
      <c r="D7" s="5" t="n">
        <v>251</v>
      </c>
    </row>
    <row r="8" spans="1:4">
      <c r="A8" s="4" t="s">
        <v>656</v>
      </c>
      <c r="B8" s="5" t="n">
        <v>-152</v>
      </c>
      <c r="C8" s="5" t="n">
        <v>18</v>
      </c>
      <c r="D8" s="5" t="n">
        <v>-2570</v>
      </c>
    </row>
    <row r="9" spans="1:4">
      <c r="A9" s="4" t="s">
        <v>657</v>
      </c>
      <c r="B9" s="5" t="n">
        <v>10899</v>
      </c>
      <c r="C9" s="5" t="n">
        <v>9251</v>
      </c>
      <c r="D9" s="5" t="n">
        <v>8583</v>
      </c>
    </row>
    <row r="10" spans="1:4">
      <c r="A10" s="3" t="s">
        <v>658</v>
      </c>
    </row>
    <row r="11" spans="1:4">
      <c r="A11" s="4" t="s">
        <v>659</v>
      </c>
      <c r="B11" s="5" t="n">
        <v>1644</v>
      </c>
      <c r="C11" s="5" t="n">
        <v>852</v>
      </c>
      <c r="D11" s="5" t="n">
        <v>860</v>
      </c>
    </row>
    <row r="12" spans="1:4">
      <c r="A12" s="4" t="s">
        <v>660</v>
      </c>
      <c r="B12" s="5" t="n">
        <v>9255</v>
      </c>
      <c r="C12" s="5" t="n">
        <v>8399</v>
      </c>
      <c r="D12" s="5" t="n">
        <v>7723</v>
      </c>
    </row>
    <row r="13" spans="1:4">
      <c r="A13" s="4" t="s">
        <v>657</v>
      </c>
      <c r="B13" s="5" t="n">
        <v>10899</v>
      </c>
      <c r="C13" s="5" t="n">
        <v>9251</v>
      </c>
      <c r="D13" s="5" t="n">
        <v>8583</v>
      </c>
    </row>
    <row r="14" spans="1:4">
      <c r="A14" s="3" t="s">
        <v>661</v>
      </c>
    </row>
    <row r="15" spans="1:4">
      <c r="A15" s="4" t="s">
        <v>659</v>
      </c>
      <c r="B15" s="5" t="n">
        <v>10959</v>
      </c>
      <c r="C15" s="5" t="n">
        <v>8078</v>
      </c>
      <c r="D15" s="5" t="n">
        <v>10704</v>
      </c>
    </row>
    <row r="16" spans="1:4">
      <c r="A16" s="4" t="s">
        <v>660</v>
      </c>
      <c r="B16" s="5" t="n">
        <v>668604</v>
      </c>
      <c r="C16" s="5" t="n">
        <v>606017</v>
      </c>
      <c r="D16" s="5" t="n">
        <v>534531</v>
      </c>
    </row>
    <row r="17" spans="1:4">
      <c r="A17" s="4" t="s">
        <v>657</v>
      </c>
      <c r="B17" s="5" t="n">
        <v>679563</v>
      </c>
      <c r="C17" s="5" t="n">
        <v>614095</v>
      </c>
      <c r="D17" s="5" t="n">
        <v>545235</v>
      </c>
    </row>
    <row r="18" spans="1:4">
      <c r="A18" s="4" t="s">
        <v>535</v>
      </c>
    </row>
    <row r="19" spans="1:4">
      <c r="A19" s="3" t="s">
        <v>652</v>
      </c>
    </row>
    <row r="20" spans="1:4">
      <c r="A20" s="4" t="s">
        <v>653</v>
      </c>
      <c r="B20" s="5" t="n">
        <v>3097</v>
      </c>
      <c r="C20" s="5" t="n">
        <v>3581</v>
      </c>
      <c r="D20" s="5" t="n">
        <v>3199</v>
      </c>
    </row>
    <row r="21" spans="1:4">
      <c r="A21" s="4" t="s">
        <v>82</v>
      </c>
      <c r="B21" s="5" t="n">
        <v>883</v>
      </c>
      <c r="C21" s="5" t="n">
        <v>-542</v>
      </c>
      <c r="D21" s="5" t="n">
        <v>2612</v>
      </c>
    </row>
    <row r="22" spans="1:4">
      <c r="A22" s="4" t="s">
        <v>654</v>
      </c>
      <c r="B22" s="5" t="n">
        <v>-446</v>
      </c>
      <c r="C22" s="5" t="n">
        <v>-44</v>
      </c>
      <c r="D22" s="5" t="n">
        <v>-2288</v>
      </c>
    </row>
    <row r="23" spans="1:4">
      <c r="A23" s="4" t="s">
        <v>655</v>
      </c>
      <c r="B23" s="5" t="n">
        <v>37</v>
      </c>
      <c r="C23" s="5" t="n">
        <v>102</v>
      </c>
      <c r="D23" s="5" t="n">
        <v>58</v>
      </c>
    </row>
    <row r="24" spans="1:4">
      <c r="A24" s="4" t="s">
        <v>656</v>
      </c>
      <c r="B24" s="5" t="n">
        <v>-409</v>
      </c>
      <c r="C24" s="5" t="n">
        <v>58</v>
      </c>
      <c r="D24" s="5" t="n">
        <v>-2230</v>
      </c>
    </row>
    <row r="25" spans="1:4">
      <c r="A25" s="4" t="s">
        <v>657</v>
      </c>
      <c r="B25" s="5" t="n">
        <v>3571</v>
      </c>
      <c r="C25" s="5" t="n">
        <v>3097</v>
      </c>
      <c r="D25" s="5" t="n">
        <v>3581</v>
      </c>
    </row>
    <row r="26" spans="1:4">
      <c r="A26" s="3" t="s">
        <v>658</v>
      </c>
    </row>
    <row r="27" spans="1:4">
      <c r="A27" s="4" t="s">
        <v>659</v>
      </c>
      <c r="B27" s="5" t="n">
        <v>898</v>
      </c>
      <c r="C27" s="5" t="n">
        <v>43</v>
      </c>
      <c r="D27" s="5" t="n">
        <v>39</v>
      </c>
    </row>
    <row r="28" spans="1:4">
      <c r="A28" s="4" t="s">
        <v>660</v>
      </c>
      <c r="B28" s="5" t="n">
        <v>2673</v>
      </c>
      <c r="C28" s="5" t="n">
        <v>3054</v>
      </c>
      <c r="D28" s="5" t="n">
        <v>3542</v>
      </c>
    </row>
    <row r="29" spans="1:4">
      <c r="A29" s="4" t="s">
        <v>657</v>
      </c>
      <c r="B29" s="5" t="n">
        <v>3571</v>
      </c>
      <c r="C29" s="5" t="n">
        <v>3097</v>
      </c>
      <c r="D29" s="5" t="n">
        <v>3581</v>
      </c>
    </row>
    <row r="30" spans="1:4">
      <c r="A30" s="3" t="s">
        <v>661</v>
      </c>
    </row>
    <row r="31" spans="1:4">
      <c r="A31" s="4" t="s">
        <v>659</v>
      </c>
      <c r="B31" s="5" t="n">
        <v>5578</v>
      </c>
      <c r="C31" s="5" t="n">
        <v>918</v>
      </c>
      <c r="D31" s="5" t="n">
        <v>2678</v>
      </c>
    </row>
    <row r="32" spans="1:4">
      <c r="A32" s="4" t="s">
        <v>660</v>
      </c>
      <c r="B32" s="5" t="n">
        <v>120733</v>
      </c>
      <c r="C32" s="5" t="n">
        <v>135177</v>
      </c>
      <c r="D32" s="5" t="n">
        <v>118073</v>
      </c>
    </row>
    <row r="33" spans="1:4">
      <c r="A33" s="4" t="s">
        <v>657</v>
      </c>
      <c r="B33" s="5" t="n">
        <v>126311</v>
      </c>
      <c r="C33" s="5" t="n">
        <v>136095</v>
      </c>
      <c r="D33" s="5" t="n">
        <v>120751</v>
      </c>
    </row>
    <row r="34" spans="1:4">
      <c r="A34" s="4" t="s">
        <v>542</v>
      </c>
    </row>
    <row r="35" spans="1:4">
      <c r="A35" s="3" t="s">
        <v>652</v>
      </c>
    </row>
    <row r="36" spans="1:4">
      <c r="A36" s="4" t="s">
        <v>653</v>
      </c>
      <c r="B36" s="5" t="n">
        <v>3343</v>
      </c>
      <c r="C36" s="5" t="n">
        <v>1825</v>
      </c>
      <c r="D36" s="5" t="n">
        <v>2290</v>
      </c>
    </row>
    <row r="37" spans="1:4">
      <c r="A37" s="4" t="s">
        <v>82</v>
      </c>
      <c r="B37" s="5" t="n">
        <v>582</v>
      </c>
      <c r="C37" s="5" t="n">
        <v>1507</v>
      </c>
      <c r="D37" s="5" t="n">
        <v>-396</v>
      </c>
    </row>
    <row r="38" spans="1:4">
      <c r="A38" s="4" t="s">
        <v>654</v>
      </c>
      <c r="B38" s="5" t="n">
        <v>-15</v>
      </c>
      <c r="C38" s="5" t="n">
        <v>-7</v>
      </c>
      <c r="D38" s="5" t="n">
        <v>-69</v>
      </c>
    </row>
    <row r="39" spans="1:4">
      <c r="A39" s="4" t="s">
        <v>655</v>
      </c>
      <c r="B39" s="5" t="n">
        <v>0</v>
      </c>
      <c r="C39" s="5" t="n">
        <v>18</v>
      </c>
      <c r="D39" s="5" t="n">
        <v>0</v>
      </c>
    </row>
    <row r="40" spans="1:4">
      <c r="A40" s="4" t="s">
        <v>656</v>
      </c>
      <c r="B40" s="5" t="n">
        <v>-15</v>
      </c>
      <c r="C40" s="5" t="n">
        <v>11</v>
      </c>
      <c r="D40" s="5" t="n">
        <v>-69</v>
      </c>
    </row>
    <row r="41" spans="1:4">
      <c r="A41" s="4" t="s">
        <v>657</v>
      </c>
      <c r="B41" s="5" t="n">
        <v>3910</v>
      </c>
      <c r="C41" s="5" t="n">
        <v>3343</v>
      </c>
      <c r="D41" s="5" t="n">
        <v>1825</v>
      </c>
    </row>
    <row r="42" spans="1:4">
      <c r="A42" s="3" t="s">
        <v>658</v>
      </c>
    </row>
    <row r="43" spans="1:4">
      <c r="A43" s="4" t="s">
        <v>659</v>
      </c>
      <c r="B43" s="5" t="n">
        <v>39</v>
      </c>
      <c r="C43" s="5" t="n">
        <v>42</v>
      </c>
      <c r="D43" s="5" t="n">
        <v>45</v>
      </c>
    </row>
    <row r="44" spans="1:4">
      <c r="A44" s="4" t="s">
        <v>660</v>
      </c>
      <c r="B44" s="5" t="n">
        <v>3871</v>
      </c>
      <c r="C44" s="5" t="n">
        <v>3301</v>
      </c>
      <c r="D44" s="5" t="n">
        <v>1780</v>
      </c>
    </row>
    <row r="45" spans="1:4">
      <c r="A45" s="4" t="s">
        <v>657</v>
      </c>
      <c r="B45" s="5" t="n">
        <v>3910</v>
      </c>
      <c r="C45" s="5" t="n">
        <v>3343</v>
      </c>
      <c r="D45" s="5" t="n">
        <v>1825</v>
      </c>
    </row>
    <row r="46" spans="1:4">
      <c r="A46" s="3" t="s">
        <v>661</v>
      </c>
    </row>
    <row r="47" spans="1:4">
      <c r="A47" s="4" t="s">
        <v>659</v>
      </c>
      <c r="B47" s="5" t="n">
        <v>823</v>
      </c>
      <c r="C47" s="5" t="n">
        <v>1258</v>
      </c>
      <c r="D47" s="5" t="n">
        <v>976</v>
      </c>
    </row>
    <row r="48" spans="1:4">
      <c r="A48" s="4" t="s">
        <v>660</v>
      </c>
      <c r="B48" s="5" t="n">
        <v>343387</v>
      </c>
      <c r="C48" s="5" t="n">
        <v>291058</v>
      </c>
      <c r="D48" s="5" t="n">
        <v>255979</v>
      </c>
    </row>
    <row r="49" spans="1:4">
      <c r="A49" s="4" t="s">
        <v>657</v>
      </c>
      <c r="B49" s="5" t="n">
        <v>344210</v>
      </c>
      <c r="C49" s="5" t="n">
        <v>292316</v>
      </c>
      <c r="D49" s="5" t="n">
        <v>256955</v>
      </c>
    </row>
    <row r="50" spans="1:4">
      <c r="A50" s="4" t="s">
        <v>547</v>
      </c>
    </row>
    <row r="51" spans="1:4">
      <c r="A51" s="3" t="s">
        <v>652</v>
      </c>
    </row>
    <row r="52" spans="1:4">
      <c r="A52" s="4" t="s">
        <v>653</v>
      </c>
      <c r="B52" s="5" t="n">
        <v>1060</v>
      </c>
      <c r="C52" s="5" t="n">
        <v>580</v>
      </c>
      <c r="D52" s="5" t="n">
        <v>557</v>
      </c>
    </row>
    <row r="53" spans="1:4">
      <c r="A53" s="4" t="s">
        <v>82</v>
      </c>
      <c r="B53" s="5" t="n">
        <v>121</v>
      </c>
      <c r="C53" s="5" t="n">
        <v>480</v>
      </c>
      <c r="D53" s="5" t="n">
        <v>23</v>
      </c>
    </row>
    <row r="54" spans="1:4">
      <c r="A54" s="4" t="s">
        <v>654</v>
      </c>
      <c r="B54" s="5" t="n">
        <v>0</v>
      </c>
      <c r="C54" s="5" t="n">
        <v>0</v>
      </c>
      <c r="D54" s="5" t="n">
        <v>0</v>
      </c>
    </row>
    <row r="55" spans="1:4">
      <c r="A55" s="4" t="s">
        <v>655</v>
      </c>
      <c r="B55" s="5" t="n">
        <v>81</v>
      </c>
      <c r="C55" s="5" t="n">
        <v>0</v>
      </c>
      <c r="D55" s="5" t="n">
        <v>0</v>
      </c>
    </row>
    <row r="56" spans="1:4">
      <c r="A56" s="4" t="s">
        <v>656</v>
      </c>
      <c r="B56" s="5" t="n">
        <v>81</v>
      </c>
      <c r="C56" s="5" t="n">
        <v>0</v>
      </c>
      <c r="D56" s="5" t="n">
        <v>0</v>
      </c>
    </row>
    <row r="57" spans="1:4">
      <c r="A57" s="4" t="s">
        <v>657</v>
      </c>
      <c r="B57" s="5" t="n">
        <v>1262</v>
      </c>
      <c r="C57" s="5" t="n">
        <v>1060</v>
      </c>
      <c r="D57" s="5" t="n">
        <v>580</v>
      </c>
    </row>
    <row r="58" spans="1:4">
      <c r="A58" s="3" t="s">
        <v>658</v>
      </c>
    </row>
    <row r="59" spans="1:4">
      <c r="A59" s="4" t="s">
        <v>659</v>
      </c>
      <c r="B59" s="5" t="n">
        <v>0</v>
      </c>
      <c r="C59" s="5" t="n">
        <v>0</v>
      </c>
      <c r="D59" s="5" t="n">
        <v>0</v>
      </c>
    </row>
    <row r="60" spans="1:4">
      <c r="A60" s="4" t="s">
        <v>660</v>
      </c>
      <c r="B60" s="5" t="n">
        <v>1262</v>
      </c>
      <c r="C60" s="5" t="n">
        <v>1060</v>
      </c>
      <c r="D60" s="5" t="n">
        <v>580</v>
      </c>
    </row>
    <row r="61" spans="1:4">
      <c r="A61" s="4" t="s">
        <v>657</v>
      </c>
      <c r="B61" s="5" t="n">
        <v>1262</v>
      </c>
      <c r="C61" s="5" t="n">
        <v>1060</v>
      </c>
      <c r="D61" s="5" t="n">
        <v>580</v>
      </c>
    </row>
    <row r="62" spans="1:4">
      <c r="A62" s="3" t="s">
        <v>661</v>
      </c>
    </row>
    <row r="63" spans="1:4">
      <c r="A63" s="4" t="s">
        <v>659</v>
      </c>
      <c r="B63" s="5" t="n">
        <v>0</v>
      </c>
      <c r="C63" s="5" t="n">
        <v>0</v>
      </c>
      <c r="D63" s="5" t="n">
        <v>0</v>
      </c>
    </row>
    <row r="64" spans="1:4">
      <c r="A64" s="4" t="s">
        <v>660</v>
      </c>
      <c r="B64" s="5" t="n">
        <v>101905</v>
      </c>
      <c r="C64" s="5" t="n">
        <v>84813</v>
      </c>
      <c r="D64" s="5" t="n">
        <v>61144</v>
      </c>
    </row>
    <row r="65" spans="1:4">
      <c r="A65" s="4" t="s">
        <v>657</v>
      </c>
      <c r="B65" s="5" t="n">
        <v>101905</v>
      </c>
      <c r="C65" s="5" t="n">
        <v>84813</v>
      </c>
      <c r="D65" s="5" t="n">
        <v>61144</v>
      </c>
    </row>
    <row r="66" spans="1:4">
      <c r="A66" s="4" t="s">
        <v>551</v>
      </c>
    </row>
    <row r="67" spans="1:4">
      <c r="A67" s="3" t="s">
        <v>652</v>
      </c>
    </row>
    <row r="68" spans="1:4">
      <c r="A68" s="4" t="s">
        <v>653</v>
      </c>
      <c r="B68" s="5" t="n">
        <v>739</v>
      </c>
      <c r="C68" s="5" t="n">
        <v>1181</v>
      </c>
      <c r="D68" s="5" t="n">
        <v>1216</v>
      </c>
    </row>
    <row r="69" spans="1:4">
      <c r="A69" s="4" t="s">
        <v>82</v>
      </c>
      <c r="B69" s="5" t="n">
        <v>-67</v>
      </c>
      <c r="C69" s="5" t="n">
        <v>-450</v>
      </c>
      <c r="D69" s="5" t="n">
        <v>36</v>
      </c>
    </row>
    <row r="70" spans="1:4">
      <c r="A70" s="4" t="s">
        <v>654</v>
      </c>
      <c r="B70" s="5" t="n">
        <v>-13</v>
      </c>
      <c r="C70" s="5" t="n">
        <v>-211</v>
      </c>
      <c r="D70" s="5" t="n">
        <v>-71</v>
      </c>
    </row>
    <row r="71" spans="1:4">
      <c r="A71" s="4" t="s">
        <v>655</v>
      </c>
      <c r="B71" s="5" t="n">
        <v>1</v>
      </c>
      <c r="C71" s="5" t="n">
        <v>219</v>
      </c>
      <c r="D71" s="5" t="n">
        <v>0</v>
      </c>
    </row>
    <row r="72" spans="1:4">
      <c r="A72" s="4" t="s">
        <v>656</v>
      </c>
      <c r="B72" s="5" t="n">
        <v>-12</v>
      </c>
      <c r="C72" s="5" t="n">
        <v>8</v>
      </c>
      <c r="D72" s="5" t="n">
        <v>-71</v>
      </c>
    </row>
    <row r="73" spans="1:4">
      <c r="A73" s="4" t="s">
        <v>657</v>
      </c>
      <c r="B73" s="5" t="n">
        <v>660</v>
      </c>
      <c r="C73" s="5" t="n">
        <v>739</v>
      </c>
      <c r="D73" s="5" t="n">
        <v>1181</v>
      </c>
    </row>
    <row r="74" spans="1:4">
      <c r="A74" s="3" t="s">
        <v>658</v>
      </c>
    </row>
    <row r="75" spans="1:4">
      <c r="A75" s="4" t="s">
        <v>659</v>
      </c>
      <c r="B75" s="5" t="n">
        <v>584</v>
      </c>
      <c r="C75" s="5" t="n">
        <v>615</v>
      </c>
      <c r="D75" s="5" t="n">
        <v>646</v>
      </c>
    </row>
    <row r="76" spans="1:4">
      <c r="A76" s="4" t="s">
        <v>660</v>
      </c>
      <c r="B76" s="5" t="n">
        <v>76</v>
      </c>
      <c r="C76" s="5" t="n">
        <v>124</v>
      </c>
      <c r="D76" s="5" t="n">
        <v>535</v>
      </c>
    </row>
    <row r="77" spans="1:4">
      <c r="A77" s="4" t="s">
        <v>657</v>
      </c>
      <c r="B77" s="5" t="n">
        <v>660</v>
      </c>
      <c r="C77" s="5" t="n">
        <v>739</v>
      </c>
      <c r="D77" s="5" t="n">
        <v>1181</v>
      </c>
    </row>
    <row r="78" spans="1:4">
      <c r="A78" s="3" t="s">
        <v>661</v>
      </c>
    </row>
    <row r="79" spans="1:4">
      <c r="A79" s="4" t="s">
        <v>659</v>
      </c>
      <c r="B79" s="5" t="n">
        <v>3034</v>
      </c>
      <c r="C79" s="5" t="n">
        <v>3576</v>
      </c>
      <c r="D79" s="5" t="n">
        <v>4647</v>
      </c>
    </row>
    <row r="80" spans="1:4">
      <c r="A80" s="4" t="s">
        <v>660</v>
      </c>
      <c r="B80" s="5" t="n">
        <v>37203</v>
      </c>
      <c r="C80" s="5" t="n">
        <v>39799</v>
      </c>
      <c r="D80" s="5" t="n">
        <v>45864</v>
      </c>
    </row>
    <row r="81" spans="1:4">
      <c r="A81" s="4" t="s">
        <v>657</v>
      </c>
      <c r="B81" s="5" t="n">
        <v>40237</v>
      </c>
      <c r="C81" s="5" t="n">
        <v>43375</v>
      </c>
      <c r="D81" s="5" t="n">
        <v>50511</v>
      </c>
    </row>
    <row r="82" spans="1:4">
      <c r="A82" s="4" t="s">
        <v>553</v>
      </c>
    </row>
    <row r="83" spans="1:4">
      <c r="A83" s="3" t="s">
        <v>652</v>
      </c>
    </row>
    <row r="84" spans="1:4">
      <c r="A84" s="4" t="s">
        <v>653</v>
      </c>
      <c r="B84" s="5" t="n">
        <v>334</v>
      </c>
      <c r="C84" s="5" t="n">
        <v>161</v>
      </c>
      <c r="D84" s="5" t="n">
        <v>441</v>
      </c>
    </row>
    <row r="85" spans="1:4">
      <c r="A85" s="4" t="s">
        <v>82</v>
      </c>
      <c r="B85" s="5" t="n">
        <v>101</v>
      </c>
      <c r="C85" s="5" t="n">
        <v>113</v>
      </c>
      <c r="D85" s="5" t="n">
        <v>-366</v>
      </c>
    </row>
    <row r="86" spans="1:4">
      <c r="A86" s="4" t="s">
        <v>654</v>
      </c>
      <c r="B86" s="5" t="n">
        <v>0</v>
      </c>
      <c r="C86" s="5" t="n">
        <v>0</v>
      </c>
      <c r="D86" s="5" t="n">
        <v>0</v>
      </c>
    </row>
    <row r="87" spans="1:4">
      <c r="A87" s="4" t="s">
        <v>655</v>
      </c>
      <c r="B87" s="5" t="n">
        <v>5</v>
      </c>
      <c r="C87" s="5" t="n">
        <v>60</v>
      </c>
      <c r="D87" s="5" t="n">
        <v>86</v>
      </c>
    </row>
    <row r="88" spans="1:4">
      <c r="A88" s="4" t="s">
        <v>656</v>
      </c>
      <c r="B88" s="5" t="n">
        <v>5</v>
      </c>
      <c r="C88" s="5" t="n">
        <v>60</v>
      </c>
      <c r="D88" s="5" t="n">
        <v>86</v>
      </c>
    </row>
    <row r="89" spans="1:4">
      <c r="A89" s="4" t="s">
        <v>657</v>
      </c>
      <c r="B89" s="5" t="n">
        <v>440</v>
      </c>
      <c r="C89" s="5" t="n">
        <v>334</v>
      </c>
      <c r="D89" s="5" t="n">
        <v>161</v>
      </c>
    </row>
    <row r="90" spans="1:4">
      <c r="A90" s="3" t="s">
        <v>658</v>
      </c>
    </row>
    <row r="91" spans="1:4">
      <c r="A91" s="4" t="s">
        <v>659</v>
      </c>
      <c r="B91" s="5" t="n">
        <v>98</v>
      </c>
      <c r="C91" s="5" t="n">
        <v>119</v>
      </c>
      <c r="D91" s="5" t="n">
        <v>107</v>
      </c>
    </row>
    <row r="92" spans="1:4">
      <c r="A92" s="4" t="s">
        <v>660</v>
      </c>
      <c r="B92" s="5" t="n">
        <v>342</v>
      </c>
      <c r="C92" s="5" t="n">
        <v>215</v>
      </c>
      <c r="D92" s="5" t="n">
        <v>54</v>
      </c>
    </row>
    <row r="93" spans="1:4">
      <c r="A93" s="4" t="s">
        <v>657</v>
      </c>
      <c r="B93" s="5" t="n">
        <v>440</v>
      </c>
      <c r="C93" s="5" t="n">
        <v>334</v>
      </c>
      <c r="D93" s="5" t="n">
        <v>161</v>
      </c>
    </row>
    <row r="94" spans="1:4">
      <c r="A94" s="3" t="s">
        <v>661</v>
      </c>
    </row>
    <row r="95" spans="1:4">
      <c r="A95" s="4" t="s">
        <v>659</v>
      </c>
      <c r="B95" s="5" t="n">
        <v>820</v>
      </c>
      <c r="C95" s="5" t="n">
        <v>1005</v>
      </c>
      <c r="D95" s="5" t="n">
        <v>897</v>
      </c>
    </row>
    <row r="96" spans="1:4">
      <c r="A96" s="4" t="s">
        <v>660</v>
      </c>
      <c r="B96" s="5" t="n">
        <v>22830</v>
      </c>
      <c r="C96" s="5" t="n">
        <v>11105</v>
      </c>
      <c r="D96" s="5" t="n">
        <v>5066</v>
      </c>
    </row>
    <row r="97" spans="1:4">
      <c r="A97" s="4" t="s">
        <v>657</v>
      </c>
      <c r="B97" s="5" t="n">
        <v>23650</v>
      </c>
      <c r="C97" s="5" t="n">
        <v>12110</v>
      </c>
      <c r="D97" s="5" t="n">
        <v>5963</v>
      </c>
    </row>
    <row r="98" spans="1:4">
      <c r="A98" s="4" t="s">
        <v>556</v>
      </c>
    </row>
    <row r="99" spans="1:4">
      <c r="A99" s="3" t="s">
        <v>652</v>
      </c>
    </row>
    <row r="100" spans="1:4">
      <c r="A100" s="4" t="s">
        <v>653</v>
      </c>
      <c r="B100" s="5" t="n">
        <v>641</v>
      </c>
      <c r="C100" s="5" t="n">
        <v>886</v>
      </c>
      <c r="D100" s="5" t="n">
        <v>1023</v>
      </c>
    </row>
    <row r="101" spans="1:4">
      <c r="A101" s="4" t="s">
        <v>82</v>
      </c>
      <c r="B101" s="5" t="n">
        <v>-341</v>
      </c>
      <c r="C101" s="5" t="n">
        <v>-126</v>
      </c>
      <c r="D101" s="5" t="n">
        <v>149</v>
      </c>
    </row>
    <row r="102" spans="1:4">
      <c r="A102" s="4" t="s">
        <v>654</v>
      </c>
      <c r="B102" s="5" t="n">
        <v>-65</v>
      </c>
      <c r="C102" s="5" t="n">
        <v>-175</v>
      </c>
      <c r="D102" s="5" t="n">
        <v>-393</v>
      </c>
    </row>
    <row r="103" spans="1:4">
      <c r="A103" s="4" t="s">
        <v>655</v>
      </c>
      <c r="B103" s="5" t="n">
        <v>263</v>
      </c>
      <c r="C103" s="5" t="n">
        <v>56</v>
      </c>
      <c r="D103" s="5" t="n">
        <v>107</v>
      </c>
    </row>
    <row r="104" spans="1:4">
      <c r="A104" s="4" t="s">
        <v>656</v>
      </c>
      <c r="B104" s="5" t="n">
        <v>198</v>
      </c>
      <c r="C104" s="5" t="n">
        <v>-119</v>
      </c>
      <c r="D104" s="5" t="n">
        <v>-286</v>
      </c>
    </row>
    <row r="105" spans="1:4">
      <c r="A105" s="4" t="s">
        <v>657</v>
      </c>
      <c r="B105" s="5" t="n">
        <v>498</v>
      </c>
      <c r="C105" s="5" t="n">
        <v>641</v>
      </c>
      <c r="D105" s="5" t="n">
        <v>886</v>
      </c>
    </row>
    <row r="106" spans="1:4">
      <c r="A106" s="3" t="s">
        <v>658</v>
      </c>
    </row>
    <row r="107" spans="1:4">
      <c r="A107" s="4" t="s">
        <v>659</v>
      </c>
      <c r="B107" s="5" t="n">
        <v>25</v>
      </c>
      <c r="C107" s="5" t="n">
        <v>33</v>
      </c>
      <c r="D107" s="5" t="n">
        <v>23</v>
      </c>
    </row>
    <row r="108" spans="1:4">
      <c r="A108" s="4" t="s">
        <v>660</v>
      </c>
      <c r="B108" s="5" t="n">
        <v>473</v>
      </c>
      <c r="C108" s="5" t="n">
        <v>608</v>
      </c>
      <c r="D108" s="5" t="n">
        <v>863</v>
      </c>
    </row>
    <row r="109" spans="1:4">
      <c r="A109" s="4" t="s">
        <v>657</v>
      </c>
      <c r="B109" s="5" t="n">
        <v>498</v>
      </c>
      <c r="C109" s="5" t="n">
        <v>641</v>
      </c>
      <c r="D109" s="5" t="n">
        <v>886</v>
      </c>
    </row>
    <row r="110" spans="1:4">
      <c r="A110" s="3" t="s">
        <v>661</v>
      </c>
    </row>
    <row r="111" spans="1:4">
      <c r="A111" s="4" t="s">
        <v>659</v>
      </c>
      <c r="B111" s="5" t="n">
        <v>704</v>
      </c>
      <c r="C111" s="5" t="n">
        <v>1321</v>
      </c>
      <c r="D111" s="5" t="n">
        <v>1506</v>
      </c>
    </row>
    <row r="112" spans="1:4">
      <c r="A112" s="4" t="s">
        <v>660</v>
      </c>
      <c r="B112" s="5" t="n">
        <v>42546</v>
      </c>
      <c r="C112" s="5" t="n">
        <v>44065</v>
      </c>
      <c r="D112" s="5" t="n">
        <v>48405</v>
      </c>
    </row>
    <row r="113" spans="1:4">
      <c r="A113" s="4" t="s">
        <v>657</v>
      </c>
      <c r="B113" s="5" t="n">
        <v>43250</v>
      </c>
      <c r="C113" s="5" t="n">
        <v>45386</v>
      </c>
      <c r="D113" s="5" t="n">
        <v>49911</v>
      </c>
    </row>
    <row r="114" spans="1:4">
      <c r="A114" s="4" t="s">
        <v>662</v>
      </c>
    </row>
    <row r="115" spans="1:4">
      <c r="A115" s="3" t="s">
        <v>652</v>
      </c>
    </row>
    <row r="116" spans="1:4">
      <c r="A116" s="4" t="s">
        <v>653</v>
      </c>
      <c r="B116" s="5" t="n">
        <v>37</v>
      </c>
      <c r="C116" s="5" t="n">
        <v>369</v>
      </c>
      <c r="D116" s="5" t="n">
        <v>627</v>
      </c>
    </row>
    <row r="117" spans="1:4">
      <c r="A117" s="4" t="s">
        <v>82</v>
      </c>
      <c r="B117" s="5" t="n">
        <v>521</v>
      </c>
      <c r="C117" s="5" t="n">
        <v>-332</v>
      </c>
      <c r="D117" s="5" t="n">
        <v>-258</v>
      </c>
    </row>
    <row r="118" spans="1:4">
      <c r="A118" s="4" t="s">
        <v>654</v>
      </c>
      <c r="B118" s="5" t="n">
        <v>0</v>
      </c>
      <c r="C118" s="5" t="n">
        <v>0</v>
      </c>
      <c r="D118" s="5" t="n">
        <v>0</v>
      </c>
    </row>
    <row r="119" spans="1:4">
      <c r="A119" s="4" t="s">
        <v>655</v>
      </c>
      <c r="B119" s="5" t="n">
        <v>0</v>
      </c>
      <c r="C119" s="5" t="n">
        <v>0</v>
      </c>
      <c r="D119" s="5" t="n">
        <v>0</v>
      </c>
    </row>
    <row r="120" spans="1:4">
      <c r="A120" s="4" t="s">
        <v>656</v>
      </c>
      <c r="B120" s="5" t="n">
        <v>0</v>
      </c>
      <c r="C120" s="5" t="n">
        <v>0</v>
      </c>
      <c r="D120" s="5" t="n">
        <v>0</v>
      </c>
    </row>
    <row r="121" spans="1:4">
      <c r="A121" s="4" t="s">
        <v>657</v>
      </c>
      <c r="B121" s="5" t="n">
        <v>558</v>
      </c>
      <c r="C121" s="5" t="n">
        <v>37</v>
      </c>
      <c r="D121" s="5" t="n">
        <v>369</v>
      </c>
    </row>
    <row r="122" spans="1:4">
      <c r="A122" s="3" t="s">
        <v>658</v>
      </c>
    </row>
    <row r="123" spans="1:4">
      <c r="A123" s="4" t="s">
        <v>659</v>
      </c>
      <c r="B123" s="5" t="n">
        <v>0</v>
      </c>
      <c r="C123" s="5" t="n">
        <v>0</v>
      </c>
      <c r="D123" s="5" t="n">
        <v>0</v>
      </c>
    </row>
    <row r="124" spans="1:4">
      <c r="A124" s="4" t="s">
        <v>660</v>
      </c>
      <c r="B124" s="5" t="n">
        <v>558</v>
      </c>
      <c r="C124" s="5" t="n">
        <v>37</v>
      </c>
      <c r="D124" s="5" t="n">
        <v>369</v>
      </c>
    </row>
    <row r="125" spans="1:4">
      <c r="A125" s="4" t="s">
        <v>657</v>
      </c>
      <c r="B125" s="6" t="n">
        <v>558</v>
      </c>
      <c r="C125" s="6" t="n">
        <v>37</v>
      </c>
      <c r="D125" s="6" t="n">
        <v>3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3</v>
      </c>
      <c r="B1" s="2" t="s">
        <v>1</v>
      </c>
    </row>
    <row r="2" spans="1:4">
      <c r="B2" s="2" t="s">
        <v>2</v>
      </c>
      <c r="C2" s="2" t="s">
        <v>30</v>
      </c>
      <c r="D2" s="2" t="s">
        <v>68</v>
      </c>
    </row>
    <row r="3" spans="1:4">
      <c r="A3" s="3" t="s">
        <v>214</v>
      </c>
    </row>
    <row r="4" spans="1:4">
      <c r="A4" s="4" t="s">
        <v>664</v>
      </c>
      <c r="B4" s="6" t="n">
        <v>3326</v>
      </c>
      <c r="C4" s="6" t="n">
        <v>351</v>
      </c>
    </row>
    <row r="5" spans="1:4">
      <c r="A5" s="4" t="s">
        <v>665</v>
      </c>
      <c r="B5" s="5" t="n">
        <v>231310</v>
      </c>
      <c r="C5" s="5" t="n">
        <v>237224</v>
      </c>
    </row>
    <row r="6" spans="1:4">
      <c r="A6" s="3" t="s">
        <v>666</v>
      </c>
    </row>
    <row r="7" spans="1:4">
      <c r="A7" s="4" t="s">
        <v>653</v>
      </c>
      <c r="B7" s="5" t="n">
        <v>1862</v>
      </c>
      <c r="C7" s="5" t="n">
        <v>1862</v>
      </c>
      <c r="D7" s="6" t="n">
        <v>1968</v>
      </c>
    </row>
    <row r="8" spans="1:4">
      <c r="A8" s="4" t="s">
        <v>667</v>
      </c>
      <c r="B8" s="5" t="n">
        <v>348</v>
      </c>
      <c r="C8" s="5" t="n">
        <v>361</v>
      </c>
      <c r="D8" s="5" t="n">
        <v>244</v>
      </c>
    </row>
    <row r="9" spans="1:4">
      <c r="A9" s="4" t="s">
        <v>668</v>
      </c>
      <c r="B9" s="5" t="n">
        <v>-395</v>
      </c>
      <c r="C9" s="5" t="n">
        <v>-361</v>
      </c>
      <c r="D9" s="5" t="n">
        <v>-350</v>
      </c>
    </row>
    <row r="10" spans="1:4">
      <c r="A10" s="4" t="s">
        <v>657</v>
      </c>
      <c r="B10" s="5" t="n">
        <v>1815</v>
      </c>
      <c r="C10" s="5" t="n">
        <v>1862</v>
      </c>
      <c r="D10" s="5" t="n">
        <v>1862</v>
      </c>
    </row>
    <row r="11" spans="1:4">
      <c r="A11" s="3" t="s">
        <v>669</v>
      </c>
    </row>
    <row r="12" spans="1:4">
      <c r="A12" s="4" t="s">
        <v>653</v>
      </c>
      <c r="B12" s="5" t="n">
        <v>0</v>
      </c>
      <c r="C12" s="5" t="n">
        <v>0</v>
      </c>
      <c r="D12" s="5" t="n">
        <v>0</v>
      </c>
    </row>
    <row r="13" spans="1:4">
      <c r="A13" s="4" t="s">
        <v>667</v>
      </c>
      <c r="B13" s="5" t="n">
        <v>-169</v>
      </c>
      <c r="C13" s="5" t="n">
        <v>0</v>
      </c>
      <c r="D13" s="5" t="n">
        <v>0</v>
      </c>
    </row>
    <row r="14" spans="1:4">
      <c r="A14" s="4" t="s">
        <v>668</v>
      </c>
      <c r="B14" s="5" t="n">
        <v>148</v>
      </c>
      <c r="C14" s="5" t="n">
        <v>0</v>
      </c>
      <c r="D14" s="5" t="n">
        <v>0</v>
      </c>
    </row>
    <row r="15" spans="1:4">
      <c r="A15" s="4" t="s">
        <v>657</v>
      </c>
      <c r="B15" s="5" t="n">
        <v>-21</v>
      </c>
      <c r="C15" s="5" t="n">
        <v>0</v>
      </c>
      <c r="D15" s="5" t="n">
        <v>0</v>
      </c>
    </row>
    <row r="16" spans="1:4">
      <c r="A16" s="3" t="s">
        <v>670</v>
      </c>
    </row>
    <row r="17" spans="1:4">
      <c r="A17" s="4" t="s">
        <v>653</v>
      </c>
      <c r="B17" s="5" t="n">
        <v>1862</v>
      </c>
      <c r="C17" s="5" t="n">
        <v>1862</v>
      </c>
      <c r="D17" s="5" t="n">
        <v>1968</v>
      </c>
    </row>
    <row r="18" spans="1:4">
      <c r="A18" s="4" t="s">
        <v>667</v>
      </c>
      <c r="B18" s="5" t="n">
        <v>179</v>
      </c>
      <c r="C18" s="5" t="n">
        <v>361</v>
      </c>
      <c r="D18" s="5" t="n">
        <v>244</v>
      </c>
    </row>
    <row r="19" spans="1:4">
      <c r="A19" s="4" t="s">
        <v>668</v>
      </c>
      <c r="B19" s="5" t="n">
        <v>-247</v>
      </c>
      <c r="C19" s="5" t="n">
        <v>-361</v>
      </c>
      <c r="D19" s="5" t="n">
        <v>-350</v>
      </c>
    </row>
    <row r="20" spans="1:4">
      <c r="A20" s="4" t="s">
        <v>657</v>
      </c>
      <c r="B20" s="5" t="n">
        <v>1794</v>
      </c>
      <c r="C20" s="5" t="n">
        <v>1862</v>
      </c>
      <c r="D20" s="5" t="n">
        <v>1862</v>
      </c>
    </row>
    <row r="21" spans="1:4">
      <c r="A21" s="4" t="s">
        <v>671</v>
      </c>
      <c r="B21" s="6" t="n">
        <v>598</v>
      </c>
      <c r="C21" s="6" t="n">
        <v>598</v>
      </c>
      <c r="D21" s="6" t="n">
        <v>6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2</v>
      </c>
      <c r="B1" s="2" t="s">
        <v>1</v>
      </c>
    </row>
    <row r="2" spans="1:4">
      <c r="B2" s="2" t="s">
        <v>2</v>
      </c>
      <c r="C2" s="2" t="s">
        <v>30</v>
      </c>
      <c r="D2" s="2" t="s">
        <v>68</v>
      </c>
    </row>
    <row r="3" spans="1:4">
      <c r="A3" s="3" t="s">
        <v>673</v>
      </c>
    </row>
    <row r="4" spans="1:4">
      <c r="A4" s="4" t="s">
        <v>674</v>
      </c>
      <c r="B4" s="6" t="n">
        <v>22267</v>
      </c>
      <c r="C4" s="6" t="n">
        <v>21708</v>
      </c>
    </row>
    <row r="5" spans="1:4">
      <c r="A5" s="4" t="s">
        <v>675</v>
      </c>
      <c r="B5" s="5" t="n">
        <v>14963</v>
      </c>
      <c r="C5" s="5" t="n">
        <v>14697</v>
      </c>
    </row>
    <row r="6" spans="1:4">
      <c r="A6" s="4" t="s">
        <v>38</v>
      </c>
      <c r="B6" s="5" t="n">
        <v>7304</v>
      </c>
      <c r="C6" s="5" t="n">
        <v>7011</v>
      </c>
    </row>
    <row r="7" spans="1:4">
      <c r="A7" s="4" t="s">
        <v>676</v>
      </c>
      <c r="B7" s="5" t="n">
        <v>633</v>
      </c>
      <c r="C7" s="5" t="n">
        <v>640</v>
      </c>
      <c r="D7" s="6" t="n">
        <v>672</v>
      </c>
    </row>
    <row r="8" spans="1:4">
      <c r="A8" s="4" t="s">
        <v>677</v>
      </c>
    </row>
    <row r="9" spans="1:4">
      <c r="A9" s="3" t="s">
        <v>673</v>
      </c>
    </row>
    <row r="10" spans="1:4">
      <c r="A10" s="4" t="s">
        <v>674</v>
      </c>
      <c r="B10" s="5" t="n">
        <v>3003</v>
      </c>
      <c r="C10" s="5" t="n">
        <v>3003</v>
      </c>
    </row>
    <row r="11" spans="1:4">
      <c r="A11" s="4" t="s">
        <v>678</v>
      </c>
    </row>
    <row r="12" spans="1:4">
      <c r="A12" s="3" t="s">
        <v>673</v>
      </c>
    </row>
    <row r="13" spans="1:4">
      <c r="A13" s="4" t="s">
        <v>674</v>
      </c>
      <c r="B13" s="5" t="n">
        <v>6017</v>
      </c>
      <c r="C13" s="5" t="n">
        <v>6187</v>
      </c>
    </row>
    <row r="14" spans="1:4">
      <c r="A14" s="4" t="s">
        <v>679</v>
      </c>
    </row>
    <row r="15" spans="1:4">
      <c r="A15" s="3" t="s">
        <v>673</v>
      </c>
    </row>
    <row r="16" spans="1:4">
      <c r="A16" s="4" t="s">
        <v>674</v>
      </c>
      <c r="B16" s="5" t="n">
        <v>11214</v>
      </c>
      <c r="C16" s="5" t="n">
        <v>10865</v>
      </c>
    </row>
    <row r="17" spans="1:4">
      <c r="A17" s="4" t="s">
        <v>680</v>
      </c>
    </row>
    <row r="18" spans="1:4">
      <c r="A18" s="3" t="s">
        <v>673</v>
      </c>
    </row>
    <row r="19" spans="1:4">
      <c r="A19" s="4" t="s">
        <v>674</v>
      </c>
      <c r="B19" s="6" t="n">
        <v>2033</v>
      </c>
      <c r="C19" s="6" t="n">
        <v>16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1</v>
      </c>
      <c r="B1" s="2" t="s">
        <v>2</v>
      </c>
      <c r="C1" s="2" t="s">
        <v>30</v>
      </c>
    </row>
    <row r="2" spans="1:3">
      <c r="A2" s="3" t="s">
        <v>220</v>
      </c>
    </row>
    <row r="3" spans="1:3">
      <c r="A3" s="4" t="s">
        <v>682</v>
      </c>
      <c r="B3" s="6" t="n">
        <v>3996</v>
      </c>
      <c r="C3" s="6" t="n">
        <v>3127</v>
      </c>
    </row>
    <row r="4" spans="1:3">
      <c r="A4" s="4" t="s">
        <v>683</v>
      </c>
      <c r="B4" s="5" t="n">
        <v>1794</v>
      </c>
      <c r="C4" s="5" t="n">
        <v>1862</v>
      </c>
    </row>
    <row r="5" spans="1:3">
      <c r="A5" s="4" t="s">
        <v>684</v>
      </c>
      <c r="B5" s="5" t="n">
        <v>15372</v>
      </c>
      <c r="C5" s="5" t="n">
        <v>14898</v>
      </c>
    </row>
    <row r="6" spans="1:3">
      <c r="A6" s="4" t="s">
        <v>685</v>
      </c>
      <c r="B6" s="5" t="n">
        <v>581</v>
      </c>
      <c r="C6" s="5" t="n">
        <v>653</v>
      </c>
    </row>
    <row r="7" spans="1:3">
      <c r="A7" s="4" t="s">
        <v>686</v>
      </c>
      <c r="B7" s="5" t="n">
        <v>5660</v>
      </c>
      <c r="C7" s="5" t="n">
        <v>4100</v>
      </c>
    </row>
    <row r="8" spans="1:3">
      <c r="A8" s="4" t="s">
        <v>687</v>
      </c>
      <c r="B8" s="5" t="n">
        <v>1616</v>
      </c>
      <c r="C8" s="5" t="n">
        <v>2039</v>
      </c>
    </row>
    <row r="9" spans="1:3">
      <c r="A9" s="4" t="s">
        <v>39</v>
      </c>
      <c r="B9" s="6" t="n">
        <v>29019</v>
      </c>
      <c r="C9" s="6" t="n">
        <v>266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0</v>
      </c>
    </row>
    <row r="3" spans="1:3">
      <c r="A3" s="3" t="s">
        <v>689</v>
      </c>
    </row>
    <row r="4" spans="1:3">
      <c r="A4" s="4" t="s">
        <v>690</v>
      </c>
      <c r="B4" s="6" t="n">
        <v>277079</v>
      </c>
      <c r="C4" s="6" t="n">
        <v>183351</v>
      </c>
    </row>
    <row r="5" spans="1:3">
      <c r="A5" s="4" t="s">
        <v>691</v>
      </c>
    </row>
    <row r="6" spans="1:3">
      <c r="A6" s="3" t="s">
        <v>689</v>
      </c>
    </row>
    <row r="7" spans="1:3">
      <c r="A7" s="4" t="s">
        <v>690</v>
      </c>
      <c r="B7" s="5" t="n">
        <v>277079</v>
      </c>
      <c r="C7" s="5" t="n">
        <v>183351</v>
      </c>
    </row>
    <row r="8" spans="1:3">
      <c r="A8" s="4" t="s">
        <v>692</v>
      </c>
    </row>
    <row r="9" spans="1:3">
      <c r="A9" s="3" t="s">
        <v>689</v>
      </c>
    </row>
    <row r="10" spans="1:3">
      <c r="A10" s="4" t="s">
        <v>690</v>
      </c>
      <c r="B10" s="5" t="n">
        <v>28652</v>
      </c>
      <c r="C10" s="5" t="n">
        <v>20186</v>
      </c>
    </row>
    <row r="11" spans="1:3">
      <c r="A11" s="4" t="s">
        <v>693</v>
      </c>
    </row>
    <row r="12" spans="1:3">
      <c r="A12" s="3" t="s">
        <v>689</v>
      </c>
    </row>
    <row r="13" spans="1:3">
      <c r="A13" s="4" t="s">
        <v>690</v>
      </c>
      <c r="B13" s="5" t="n">
        <v>248427</v>
      </c>
      <c r="C13" s="5" t="n">
        <v>163165</v>
      </c>
    </row>
    <row r="14" spans="1:3">
      <c r="A14" s="4" t="s">
        <v>694</v>
      </c>
    </row>
    <row r="15" spans="1:3">
      <c r="A15" s="3" t="s">
        <v>689</v>
      </c>
    </row>
    <row r="16" spans="1:3">
      <c r="A16" s="4" t="s">
        <v>690</v>
      </c>
      <c r="B16" s="5" t="n">
        <v>0</v>
      </c>
      <c r="C16" s="5" t="n">
        <v>0</v>
      </c>
    </row>
    <row r="17" spans="1:3">
      <c r="A17" s="4" t="s">
        <v>695</v>
      </c>
    </row>
    <row r="18" spans="1:3">
      <c r="A18" s="3" t="s">
        <v>696</v>
      </c>
    </row>
    <row r="19" spans="1:3">
      <c r="A19" s="4" t="s">
        <v>697</v>
      </c>
      <c r="B19" s="5" t="n">
        <v>4128</v>
      </c>
      <c r="C19" s="5" t="n">
        <v>841</v>
      </c>
    </row>
    <row r="20" spans="1:3">
      <c r="A20" s="4" t="s">
        <v>698</v>
      </c>
      <c r="B20" s="5" t="n">
        <v>1794</v>
      </c>
    </row>
    <row r="21" spans="1:3">
      <c r="A21" s="4" t="s">
        <v>699</v>
      </c>
      <c r="B21" s="5" t="n">
        <v>5922</v>
      </c>
      <c r="C21" s="5" t="n">
        <v>841</v>
      </c>
    </row>
    <row r="22" spans="1:3">
      <c r="A22" s="4" t="s">
        <v>700</v>
      </c>
    </row>
    <row r="23" spans="1:3">
      <c r="A23" s="3" t="s">
        <v>696</v>
      </c>
    </row>
    <row r="24" spans="1:3">
      <c r="A24" s="4" t="s">
        <v>697</v>
      </c>
      <c r="B24" s="5" t="n">
        <v>0</v>
      </c>
      <c r="C24" s="5" t="n">
        <v>0</v>
      </c>
    </row>
    <row r="25" spans="1:3">
      <c r="A25" s="4" t="s">
        <v>698</v>
      </c>
      <c r="B25" s="5" t="n">
        <v>0</v>
      </c>
    </row>
    <row r="26" spans="1:3">
      <c r="A26" s="4" t="s">
        <v>699</v>
      </c>
      <c r="B26" s="5" t="n">
        <v>0</v>
      </c>
      <c r="C26" s="5" t="n">
        <v>0</v>
      </c>
    </row>
    <row r="27" spans="1:3">
      <c r="A27" s="4" t="s">
        <v>701</v>
      </c>
    </row>
    <row r="28" spans="1:3">
      <c r="A28" s="3" t="s">
        <v>696</v>
      </c>
    </row>
    <row r="29" spans="1:3">
      <c r="A29" s="4" t="s">
        <v>697</v>
      </c>
      <c r="B29" s="5" t="n">
        <v>0</v>
      </c>
      <c r="C29" s="5" t="n">
        <v>0</v>
      </c>
    </row>
    <row r="30" spans="1:3">
      <c r="A30" s="4" t="s">
        <v>698</v>
      </c>
      <c r="B30" s="5" t="n">
        <v>0</v>
      </c>
    </row>
    <row r="31" spans="1:3">
      <c r="A31" s="4" t="s">
        <v>699</v>
      </c>
      <c r="B31" s="5" t="n">
        <v>0</v>
      </c>
      <c r="C31" s="5" t="n">
        <v>0</v>
      </c>
    </row>
    <row r="32" spans="1:3">
      <c r="A32" s="4" t="s">
        <v>702</v>
      </c>
    </row>
    <row r="33" spans="1:3">
      <c r="A33" s="3" t="s">
        <v>696</v>
      </c>
    </row>
    <row r="34" spans="1:3">
      <c r="A34" s="4" t="s">
        <v>697</v>
      </c>
      <c r="B34" s="5" t="n">
        <v>4128</v>
      </c>
      <c r="C34" s="5" t="n">
        <v>841</v>
      </c>
    </row>
    <row r="35" spans="1:3">
      <c r="A35" s="4" t="s">
        <v>698</v>
      </c>
      <c r="B35" s="5" t="n">
        <v>1794</v>
      </c>
    </row>
    <row r="36" spans="1:3">
      <c r="A36" s="4" t="s">
        <v>699</v>
      </c>
      <c r="B36" s="6" t="n">
        <v>5922</v>
      </c>
      <c r="C36" s="5" t="n">
        <v>841</v>
      </c>
    </row>
    <row r="37" spans="1:3">
      <c r="A37" s="4" t="s">
        <v>703</v>
      </c>
    </row>
    <row r="38" spans="1:3">
      <c r="A38" s="3" t="s">
        <v>704</v>
      </c>
    </row>
    <row r="39" spans="1:3">
      <c r="A39" s="4" t="s">
        <v>705</v>
      </c>
      <c r="B39" s="4" t="s">
        <v>552</v>
      </c>
    </row>
    <row r="40" spans="1:3">
      <c r="A40" s="4" t="s">
        <v>706</v>
      </c>
    </row>
    <row r="41" spans="1:3">
      <c r="A41" s="3" t="s">
        <v>704</v>
      </c>
    </row>
    <row r="42" spans="1:3">
      <c r="A42" s="4" t="s">
        <v>705</v>
      </c>
      <c r="B42" s="4" t="s">
        <v>707</v>
      </c>
    </row>
    <row r="43" spans="1:3">
      <c r="A43" s="4" t="s">
        <v>500</v>
      </c>
    </row>
    <row r="44" spans="1:3">
      <c r="A44" s="3" t="s">
        <v>689</v>
      </c>
    </row>
    <row r="45" spans="1:3">
      <c r="A45" s="4" t="s">
        <v>690</v>
      </c>
      <c r="B45" s="6" t="n">
        <v>28652</v>
      </c>
      <c r="C45" s="5" t="n">
        <v>20186</v>
      </c>
    </row>
    <row r="46" spans="1:3">
      <c r="A46" s="4" t="s">
        <v>708</v>
      </c>
    </row>
    <row r="47" spans="1:3">
      <c r="A47" s="3" t="s">
        <v>689</v>
      </c>
    </row>
    <row r="48" spans="1:3">
      <c r="A48" s="4" t="s">
        <v>690</v>
      </c>
      <c r="B48" s="5" t="n">
        <v>28652</v>
      </c>
      <c r="C48" s="5" t="n">
        <v>20186</v>
      </c>
    </row>
    <row r="49" spans="1:3">
      <c r="A49" s="4" t="s">
        <v>709</v>
      </c>
    </row>
    <row r="50" spans="1:3">
      <c r="A50" s="3" t="s">
        <v>689</v>
      </c>
    </row>
    <row r="51" spans="1:3">
      <c r="A51" s="4" t="s">
        <v>690</v>
      </c>
      <c r="B51" s="5" t="n">
        <v>28652</v>
      </c>
      <c r="C51" s="5" t="n">
        <v>20186</v>
      </c>
    </row>
    <row r="52" spans="1:3">
      <c r="A52" s="4" t="s">
        <v>710</v>
      </c>
    </row>
    <row r="53" spans="1:3">
      <c r="A53" s="3" t="s">
        <v>689</v>
      </c>
    </row>
    <row r="54" spans="1:3">
      <c r="A54" s="4" t="s">
        <v>690</v>
      </c>
      <c r="B54" s="5" t="n">
        <v>0</v>
      </c>
      <c r="C54" s="5" t="n">
        <v>0</v>
      </c>
    </row>
    <row r="55" spans="1:3">
      <c r="A55" s="4" t="s">
        <v>711</v>
      </c>
    </row>
    <row r="56" spans="1:3">
      <c r="A56" s="3" t="s">
        <v>689</v>
      </c>
    </row>
    <row r="57" spans="1:3">
      <c r="A57" s="4" t="s">
        <v>690</v>
      </c>
      <c r="B57" s="5" t="n">
        <v>0</v>
      </c>
      <c r="C57" s="5" t="n">
        <v>0</v>
      </c>
    </row>
    <row r="58" spans="1:3">
      <c r="A58" s="4" t="s">
        <v>501</v>
      </c>
    </row>
    <row r="59" spans="1:3">
      <c r="A59" s="3" t="s">
        <v>689</v>
      </c>
    </row>
    <row r="60" spans="1:3">
      <c r="A60" s="4" t="s">
        <v>690</v>
      </c>
      <c r="B60" s="5" t="n">
        <v>24197</v>
      </c>
      <c r="C60" s="5" t="n">
        <v>33997</v>
      </c>
    </row>
    <row r="61" spans="1:3">
      <c r="A61" s="4" t="s">
        <v>712</v>
      </c>
    </row>
    <row r="62" spans="1:3">
      <c r="A62" s="3" t="s">
        <v>689</v>
      </c>
    </row>
    <row r="63" spans="1:3">
      <c r="A63" s="4" t="s">
        <v>690</v>
      </c>
      <c r="B63" s="5" t="n">
        <v>24197</v>
      </c>
      <c r="C63" s="5" t="n">
        <v>33997</v>
      </c>
    </row>
    <row r="64" spans="1:3">
      <c r="A64" s="4" t="s">
        <v>713</v>
      </c>
    </row>
    <row r="65" spans="1:3">
      <c r="A65" s="3" t="s">
        <v>689</v>
      </c>
    </row>
    <row r="66" spans="1:3">
      <c r="A66" s="4" t="s">
        <v>690</v>
      </c>
      <c r="B66" s="5" t="n">
        <v>0</v>
      </c>
      <c r="C66" s="5" t="n">
        <v>0</v>
      </c>
    </row>
    <row r="67" spans="1:3">
      <c r="A67" s="4" t="s">
        <v>714</v>
      </c>
    </row>
    <row r="68" spans="1:3">
      <c r="A68" s="3" t="s">
        <v>689</v>
      </c>
    </row>
    <row r="69" spans="1:3">
      <c r="A69" s="4" t="s">
        <v>690</v>
      </c>
      <c r="B69" s="5" t="n">
        <v>24197</v>
      </c>
      <c r="C69" s="5" t="n">
        <v>33997</v>
      </c>
    </row>
    <row r="70" spans="1:3">
      <c r="A70" s="4" t="s">
        <v>715</v>
      </c>
    </row>
    <row r="71" spans="1:3">
      <c r="A71" s="3" t="s">
        <v>689</v>
      </c>
    </row>
    <row r="72" spans="1:3">
      <c r="A72" s="4" t="s">
        <v>690</v>
      </c>
      <c r="B72" s="5" t="n">
        <v>0</v>
      </c>
      <c r="C72" s="5" t="n">
        <v>0</v>
      </c>
    </row>
    <row r="73" spans="1:3">
      <c r="A73" s="4" t="s">
        <v>502</v>
      </c>
    </row>
    <row r="74" spans="1:3">
      <c r="A74" s="3" t="s">
        <v>689</v>
      </c>
    </row>
    <row r="75" spans="1:3">
      <c r="A75" s="4" t="s">
        <v>690</v>
      </c>
      <c r="B75" s="5" t="n">
        <v>30888</v>
      </c>
      <c r="C75" s="5" t="n">
        <v>25709</v>
      </c>
    </row>
    <row r="76" spans="1:3">
      <c r="A76" s="4" t="s">
        <v>716</v>
      </c>
    </row>
    <row r="77" spans="1:3">
      <c r="A77" s="3" t="s">
        <v>689</v>
      </c>
    </row>
    <row r="78" spans="1:3">
      <c r="A78" s="4" t="s">
        <v>690</v>
      </c>
      <c r="B78" s="5" t="n">
        <v>30888</v>
      </c>
      <c r="C78" s="5" t="n">
        <v>25709</v>
      </c>
    </row>
    <row r="79" spans="1:3">
      <c r="A79" s="4" t="s">
        <v>717</v>
      </c>
    </row>
    <row r="80" spans="1:3">
      <c r="A80" s="3" t="s">
        <v>689</v>
      </c>
    </row>
    <row r="81" spans="1:3">
      <c r="A81" s="4" t="s">
        <v>690</v>
      </c>
      <c r="B81" s="5" t="n">
        <v>0</v>
      </c>
      <c r="C81" s="5" t="n">
        <v>0</v>
      </c>
    </row>
    <row r="82" spans="1:3">
      <c r="A82" s="4" t="s">
        <v>718</v>
      </c>
    </row>
    <row r="83" spans="1:3">
      <c r="A83" s="3" t="s">
        <v>689</v>
      </c>
    </row>
    <row r="84" spans="1:3">
      <c r="A84" s="4" t="s">
        <v>690</v>
      </c>
      <c r="B84" s="5" t="n">
        <v>30888</v>
      </c>
      <c r="C84" s="5" t="n">
        <v>25709</v>
      </c>
    </row>
    <row r="85" spans="1:3">
      <c r="A85" s="4" t="s">
        <v>719</v>
      </c>
    </row>
    <row r="86" spans="1:3">
      <c r="A86" s="3" t="s">
        <v>689</v>
      </c>
    </row>
    <row r="87" spans="1:3">
      <c r="A87" s="4" t="s">
        <v>690</v>
      </c>
      <c r="B87" s="5" t="n">
        <v>0</v>
      </c>
      <c r="C87" s="5" t="n">
        <v>0</v>
      </c>
    </row>
    <row r="88" spans="1:3">
      <c r="A88" s="4" t="s">
        <v>503</v>
      </c>
    </row>
    <row r="89" spans="1:3">
      <c r="A89" s="3" t="s">
        <v>689</v>
      </c>
    </row>
    <row r="90" spans="1:3">
      <c r="A90" s="4" t="s">
        <v>690</v>
      </c>
      <c r="B90" s="5" t="n">
        <v>49938</v>
      </c>
      <c r="C90" s="5" t="n">
        <v>10932</v>
      </c>
    </row>
    <row r="91" spans="1:3">
      <c r="A91" s="4" t="s">
        <v>720</v>
      </c>
    </row>
    <row r="92" spans="1:3">
      <c r="A92" s="3" t="s">
        <v>689</v>
      </c>
    </row>
    <row r="93" spans="1:3">
      <c r="A93" s="4" t="s">
        <v>690</v>
      </c>
      <c r="B93" s="5" t="n">
        <v>49938</v>
      </c>
      <c r="C93" s="5" t="n">
        <v>10932</v>
      </c>
    </row>
    <row r="94" spans="1:3">
      <c r="A94" s="4" t="s">
        <v>721</v>
      </c>
    </row>
    <row r="95" spans="1:3">
      <c r="A95" s="3" t="s">
        <v>689</v>
      </c>
    </row>
    <row r="96" spans="1:3">
      <c r="A96" s="4" t="s">
        <v>690</v>
      </c>
      <c r="B96" s="5" t="n">
        <v>0</v>
      </c>
      <c r="C96" s="5" t="n">
        <v>0</v>
      </c>
    </row>
    <row r="97" spans="1:3">
      <c r="A97" s="4" t="s">
        <v>722</v>
      </c>
    </row>
    <row r="98" spans="1:3">
      <c r="A98" s="3" t="s">
        <v>689</v>
      </c>
    </row>
    <row r="99" spans="1:3">
      <c r="A99" s="4" t="s">
        <v>690</v>
      </c>
      <c r="B99" s="5" t="n">
        <v>49938</v>
      </c>
      <c r="C99" s="5" t="n">
        <v>10932</v>
      </c>
    </row>
    <row r="100" spans="1:3">
      <c r="A100" s="4" t="s">
        <v>723</v>
      </c>
    </row>
    <row r="101" spans="1:3">
      <c r="A101" s="3" t="s">
        <v>689</v>
      </c>
    </row>
    <row r="102" spans="1:3">
      <c r="A102" s="4" t="s">
        <v>690</v>
      </c>
      <c r="B102" s="5" t="n">
        <v>0</v>
      </c>
      <c r="C102" s="5" t="n">
        <v>0</v>
      </c>
    </row>
    <row r="103" spans="1:3">
      <c r="A103" s="4" t="s">
        <v>504</v>
      </c>
    </row>
    <row r="104" spans="1:3">
      <c r="A104" s="3" t="s">
        <v>689</v>
      </c>
    </row>
    <row r="105" spans="1:3">
      <c r="A105" s="4" t="s">
        <v>690</v>
      </c>
      <c r="B105" s="5" t="n">
        <v>143404</v>
      </c>
      <c r="C105" s="5" t="n">
        <v>92527</v>
      </c>
    </row>
    <row r="106" spans="1:3">
      <c r="A106" s="4" t="s">
        <v>724</v>
      </c>
    </row>
    <row r="107" spans="1:3">
      <c r="A107" s="3" t="s">
        <v>689</v>
      </c>
    </row>
    <row r="108" spans="1:3">
      <c r="A108" s="4" t="s">
        <v>690</v>
      </c>
      <c r="B108" s="5" t="n">
        <v>143404</v>
      </c>
      <c r="C108" s="5" t="n">
        <v>92527</v>
      </c>
    </row>
    <row r="109" spans="1:3">
      <c r="A109" s="4" t="s">
        <v>725</v>
      </c>
    </row>
    <row r="110" spans="1:3">
      <c r="A110" s="3" t="s">
        <v>689</v>
      </c>
    </row>
    <row r="111" spans="1:3">
      <c r="A111" s="4" t="s">
        <v>690</v>
      </c>
      <c r="B111" s="5" t="n">
        <v>0</v>
      </c>
      <c r="C111" s="5" t="n">
        <v>0</v>
      </c>
    </row>
    <row r="112" spans="1:3">
      <c r="A112" s="4" t="s">
        <v>726</v>
      </c>
    </row>
    <row r="113" spans="1:3">
      <c r="A113" s="3" t="s">
        <v>689</v>
      </c>
    </row>
    <row r="114" spans="1:3">
      <c r="A114" s="4" t="s">
        <v>690</v>
      </c>
      <c r="B114" s="5" t="n">
        <v>143404</v>
      </c>
      <c r="C114" s="5" t="n">
        <v>92527</v>
      </c>
    </row>
    <row r="115" spans="1:3">
      <c r="A115" s="4" t="s">
        <v>727</v>
      </c>
    </row>
    <row r="116" spans="1:3">
      <c r="A116" s="3" t="s">
        <v>689</v>
      </c>
    </row>
    <row r="117" spans="1:3">
      <c r="A117" s="4" t="s">
        <v>690</v>
      </c>
      <c r="B117" s="6" t="n">
        <v>0</v>
      </c>
      <c r="C117"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28</v>
      </c>
      <c r="B1" s="2" t="s">
        <v>1</v>
      </c>
    </row>
    <row r="2" spans="1:3">
      <c r="B2" s="2" t="s">
        <v>2</v>
      </c>
      <c r="C2" s="2" t="s">
        <v>30</v>
      </c>
    </row>
    <row r="3" spans="1:3">
      <c r="A3" s="4" t="s">
        <v>729</v>
      </c>
    </row>
    <row r="4" spans="1:3">
      <c r="A4" s="3" t="s">
        <v>730</v>
      </c>
    </row>
    <row r="5" spans="1:3">
      <c r="A5" s="4" t="s">
        <v>731</v>
      </c>
      <c r="B5" s="4" t="s">
        <v>732</v>
      </c>
      <c r="C5" s="4" t="s">
        <v>732</v>
      </c>
    </row>
    <row r="6" spans="1:3">
      <c r="A6" s="4" t="s">
        <v>733</v>
      </c>
    </row>
    <row r="7" spans="1:3">
      <c r="A7" s="3" t="s">
        <v>730</v>
      </c>
    </row>
    <row r="8" spans="1:3">
      <c r="A8" s="4" t="s">
        <v>734</v>
      </c>
      <c r="B8" s="4" t="s">
        <v>552</v>
      </c>
      <c r="C8" s="4" t="s">
        <v>552</v>
      </c>
    </row>
    <row r="9" spans="1:3">
      <c r="A9" s="4" t="s">
        <v>735</v>
      </c>
    </row>
    <row r="10" spans="1:3">
      <c r="A10" s="3" t="s">
        <v>730</v>
      </c>
    </row>
    <row r="11" spans="1:3">
      <c r="A11" s="4" t="s">
        <v>734</v>
      </c>
      <c r="B11" s="4" t="s">
        <v>707</v>
      </c>
      <c r="C11" s="4" t="s">
        <v>707</v>
      </c>
    </row>
    <row r="12" spans="1:3">
      <c r="A12" s="4" t="s">
        <v>736</v>
      </c>
    </row>
    <row r="13" spans="1:3">
      <c r="A13" s="3" t="s">
        <v>730</v>
      </c>
    </row>
    <row r="14" spans="1:3">
      <c r="A14" s="4" t="s">
        <v>731</v>
      </c>
      <c r="B14" s="4" t="s">
        <v>737</v>
      </c>
    </row>
    <row r="15" spans="1:3">
      <c r="A15" s="4" t="s">
        <v>439</v>
      </c>
      <c r="B15" s="4" t="s">
        <v>440</v>
      </c>
    </row>
    <row r="16" spans="1:3">
      <c r="A16" s="4" t="s">
        <v>435</v>
      </c>
      <c r="B16" s="4" t="s">
        <v>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55"/>
    <col customWidth="1" max="7" min="7" width="10"/>
  </cols>
  <sheetData>
    <row r="1" spans="1:7">
      <c r="A1" s="1" t="s">
        <v>124</v>
      </c>
      <c r="B1" s="2" t="s">
        <v>125</v>
      </c>
      <c r="C1" s="2" t="s">
        <v>126</v>
      </c>
      <c r="D1" s="2" t="s">
        <v>127</v>
      </c>
      <c r="E1" s="2" t="s">
        <v>128</v>
      </c>
      <c r="F1" s="2" t="s">
        <v>129</v>
      </c>
      <c r="G1" s="2" t="s">
        <v>130</v>
      </c>
    </row>
    <row r="2" spans="1:7">
      <c r="A2" s="4" t="s">
        <v>131</v>
      </c>
      <c r="B2" s="6" t="n">
        <v>12847</v>
      </c>
      <c r="C2" s="6" t="n">
        <v>64584</v>
      </c>
      <c r="D2" s="6" t="n">
        <v>977</v>
      </c>
      <c r="E2" s="6" t="n">
        <v>7573</v>
      </c>
      <c r="F2" s="6" t="n">
        <v>-1073</v>
      </c>
      <c r="G2" s="6" t="n">
        <v>84908</v>
      </c>
    </row>
    <row r="3" spans="1:7">
      <c r="A3" s="4" t="s">
        <v>132</v>
      </c>
      <c r="B3" s="5" t="n">
        <v>12847</v>
      </c>
      <c r="C3" s="5" t="n">
        <v>9495674</v>
      </c>
    </row>
    <row r="4" spans="1:7">
      <c r="A4" s="3" t="s">
        <v>133</v>
      </c>
    </row>
    <row r="5" spans="1:7">
      <c r="A5" s="4" t="s">
        <v>104</v>
      </c>
      <c r="E5" s="5" t="n">
        <v>5870</v>
      </c>
      <c r="G5" s="5" t="n">
        <v>5870</v>
      </c>
    </row>
    <row r="6" spans="1:7">
      <c r="A6" s="4" t="s">
        <v>134</v>
      </c>
      <c r="F6" s="5" t="n">
        <v>1139</v>
      </c>
      <c r="G6" s="5" t="n">
        <v>1139</v>
      </c>
    </row>
    <row r="7" spans="1:7">
      <c r="A7" s="4" t="s">
        <v>135</v>
      </c>
      <c r="C7" s="6" t="n">
        <v>2065</v>
      </c>
      <c r="E7" s="5" t="n">
        <v>-2065</v>
      </c>
      <c r="G7" s="5" t="n">
        <v>0</v>
      </c>
    </row>
    <row r="8" spans="1:7">
      <c r="A8" s="4" t="s">
        <v>136</v>
      </c>
      <c r="C8" s="5" t="n">
        <v>284871</v>
      </c>
    </row>
    <row r="9" spans="1:7">
      <c r="A9" s="4" t="s">
        <v>137</v>
      </c>
      <c r="C9" s="6" t="n">
        <v>3097</v>
      </c>
      <c r="E9" s="5" t="n">
        <v>-3097</v>
      </c>
      <c r="G9" s="5" t="n">
        <v>0</v>
      </c>
    </row>
    <row r="10" spans="1:7">
      <c r="A10" s="4" t="s">
        <v>138</v>
      </c>
      <c r="C10" s="5" t="n">
        <v>392578</v>
      </c>
    </row>
    <row r="11" spans="1:7">
      <c r="A11" s="4" t="s">
        <v>139</v>
      </c>
      <c r="E11" s="5" t="n">
        <v>-129</v>
      </c>
      <c r="G11" s="5" t="n">
        <v>-129</v>
      </c>
    </row>
    <row r="12" spans="1:7">
      <c r="A12" s="4" t="s">
        <v>140</v>
      </c>
      <c r="E12" s="5" t="n">
        <v>-6</v>
      </c>
      <c r="G12" s="5" t="n">
        <v>-6</v>
      </c>
    </row>
    <row r="13" spans="1:7">
      <c r="A13" s="4" t="s">
        <v>141</v>
      </c>
      <c r="C13" s="5" t="n">
        <v>-145</v>
      </c>
    </row>
    <row r="14" spans="1:7">
      <c r="A14" s="4" t="s">
        <v>142</v>
      </c>
      <c r="C14" s="6" t="n">
        <v>185</v>
      </c>
      <c r="G14" s="5" t="n">
        <v>185</v>
      </c>
    </row>
    <row r="15" spans="1:7">
      <c r="A15" s="4" t="s">
        <v>143</v>
      </c>
      <c r="G15" s="5" t="n">
        <v>0</v>
      </c>
    </row>
    <row r="16" spans="1:7">
      <c r="A16" s="4" t="s">
        <v>144</v>
      </c>
      <c r="C16" s="6" t="n">
        <v>84</v>
      </c>
      <c r="G16" s="5" t="n">
        <v>84</v>
      </c>
    </row>
    <row r="17" spans="1:7">
      <c r="A17" s="4" t="s">
        <v>145</v>
      </c>
      <c r="C17" s="5" t="n">
        <v>34065</v>
      </c>
    </row>
    <row r="18" spans="1:7">
      <c r="A18" s="4" t="s">
        <v>146</v>
      </c>
      <c r="B18" s="6" t="n">
        <v>12847</v>
      </c>
      <c r="C18" s="6" t="n">
        <v>70015</v>
      </c>
      <c r="D18" s="5" t="n">
        <v>977</v>
      </c>
      <c r="E18" s="5" t="n">
        <v>8146</v>
      </c>
      <c r="F18" s="5" t="n">
        <v>66</v>
      </c>
      <c r="G18" s="5" t="n">
        <v>92051</v>
      </c>
    </row>
    <row r="19" spans="1:7">
      <c r="A19" s="4" t="s">
        <v>147</v>
      </c>
      <c r="B19" s="5" t="n">
        <v>12847</v>
      </c>
      <c r="C19" s="5" t="n">
        <v>10207043</v>
      </c>
    </row>
    <row r="20" spans="1:7">
      <c r="A20" s="3" t="s">
        <v>133</v>
      </c>
    </row>
    <row r="21" spans="1:7">
      <c r="A21" s="4" t="s">
        <v>104</v>
      </c>
      <c r="E21" s="5" t="n">
        <v>6921</v>
      </c>
      <c r="G21" s="5" t="n">
        <v>6921</v>
      </c>
    </row>
    <row r="22" spans="1:7">
      <c r="A22" s="4" t="s">
        <v>134</v>
      </c>
      <c r="F22" s="5" t="n">
        <v>-561</v>
      </c>
      <c r="G22" s="5" t="n">
        <v>-561</v>
      </c>
    </row>
    <row r="23" spans="1:7">
      <c r="A23" s="4" t="s">
        <v>148</v>
      </c>
      <c r="B23" s="6" t="n">
        <v>-12847</v>
      </c>
      <c r="G23" s="5" t="n">
        <v>-12847</v>
      </c>
    </row>
    <row r="24" spans="1:7">
      <c r="A24" s="4" t="s">
        <v>149</v>
      </c>
      <c r="B24" s="5" t="n">
        <v>-12847</v>
      </c>
    </row>
    <row r="25" spans="1:7">
      <c r="A25" s="4" t="s">
        <v>150</v>
      </c>
      <c r="C25" s="6" t="n">
        <v>6</v>
      </c>
      <c r="E25" s="5" t="n">
        <v>-6</v>
      </c>
      <c r="G25" s="5" t="n">
        <v>0</v>
      </c>
    </row>
    <row r="26" spans="1:7">
      <c r="A26" s="4" t="s">
        <v>151</v>
      </c>
      <c r="C26" s="5" t="n">
        <v>682</v>
      </c>
    </row>
    <row r="27" spans="1:7">
      <c r="A27" s="4" t="s">
        <v>137</v>
      </c>
      <c r="C27" s="6" t="n">
        <v>3347</v>
      </c>
      <c r="E27" s="5" t="n">
        <v>-3347</v>
      </c>
      <c r="G27" s="5" t="n">
        <v>0</v>
      </c>
    </row>
    <row r="28" spans="1:7">
      <c r="A28" s="4" t="s">
        <v>138</v>
      </c>
      <c r="C28" s="5" t="n">
        <v>410636</v>
      </c>
    </row>
    <row r="29" spans="1:7">
      <c r="A29" s="4" t="s">
        <v>139</v>
      </c>
      <c r="E29" s="5" t="n">
        <v>-105</v>
      </c>
      <c r="G29" s="5" t="n">
        <v>-105</v>
      </c>
    </row>
    <row r="30" spans="1:7">
      <c r="A30" s="4" t="s">
        <v>140</v>
      </c>
      <c r="E30" s="5" t="n">
        <v>-6</v>
      </c>
      <c r="G30" s="5" t="n">
        <v>-6</v>
      </c>
    </row>
    <row r="31" spans="1:7">
      <c r="A31" s="4" t="s">
        <v>141</v>
      </c>
      <c r="C31" s="5" t="n">
        <v>-128</v>
      </c>
    </row>
    <row r="32" spans="1:7">
      <c r="A32" s="4" t="s">
        <v>142</v>
      </c>
      <c r="C32" s="6" t="n">
        <v>230</v>
      </c>
      <c r="G32" s="5" t="n">
        <v>230</v>
      </c>
    </row>
    <row r="33" spans="1:7">
      <c r="A33" s="4" t="s">
        <v>143</v>
      </c>
      <c r="G33" s="5" t="n">
        <v>0</v>
      </c>
    </row>
    <row r="34" spans="1:7">
      <c r="A34" s="4" t="s">
        <v>144</v>
      </c>
      <c r="C34" s="6" t="n">
        <v>82</v>
      </c>
      <c r="G34" s="5" t="n">
        <v>82</v>
      </c>
    </row>
    <row r="35" spans="1:7">
      <c r="A35" s="4" t="s">
        <v>145</v>
      </c>
      <c r="C35" s="5" t="n">
        <v>38603</v>
      </c>
    </row>
    <row r="36" spans="1:7">
      <c r="A36" s="4" t="s">
        <v>152</v>
      </c>
      <c r="C36" s="6" t="n">
        <v>84</v>
      </c>
      <c r="G36" s="5" t="n">
        <v>84</v>
      </c>
    </row>
    <row r="37" spans="1:7">
      <c r="A37" s="4" t="s">
        <v>153</v>
      </c>
      <c r="C37" s="5" t="n">
        <v>19721</v>
      </c>
    </row>
    <row r="38" spans="1:7">
      <c r="A38" s="4" t="s">
        <v>154</v>
      </c>
      <c r="B38" s="6" t="n">
        <v>0</v>
      </c>
      <c r="C38" s="6" t="n">
        <v>73764</v>
      </c>
      <c r="D38" s="5" t="n">
        <v>977</v>
      </c>
      <c r="E38" s="5" t="n">
        <v>11603</v>
      </c>
      <c r="F38" s="5" t="n">
        <v>-495</v>
      </c>
      <c r="G38" s="5" t="n">
        <v>85849</v>
      </c>
    </row>
    <row r="39" spans="1:7">
      <c r="A39" s="4" t="s">
        <v>155</v>
      </c>
      <c r="B39" s="5" t="n">
        <v>0</v>
      </c>
      <c r="C39" s="5" t="n">
        <v>10676557</v>
      </c>
    </row>
    <row r="40" spans="1:7">
      <c r="A40" s="3" t="s">
        <v>133</v>
      </c>
    </row>
    <row r="41" spans="1:7">
      <c r="A41" s="4" t="s">
        <v>104</v>
      </c>
      <c r="E41" s="5" t="n">
        <v>8051</v>
      </c>
      <c r="G41" s="5" t="n">
        <v>8051</v>
      </c>
    </row>
    <row r="42" spans="1:7">
      <c r="A42" s="4" t="s">
        <v>134</v>
      </c>
      <c r="F42" s="5" t="n">
        <v>-1855</v>
      </c>
      <c r="G42" s="5" t="n">
        <v>-1855</v>
      </c>
    </row>
    <row r="43" spans="1:7">
      <c r="A43" s="4" t="s">
        <v>150</v>
      </c>
      <c r="C43" s="6" t="n">
        <v>4</v>
      </c>
      <c r="E43" s="5" t="n">
        <v>-4</v>
      </c>
      <c r="G43" s="5" t="n">
        <v>0</v>
      </c>
    </row>
    <row r="44" spans="1:7">
      <c r="A44" s="4" t="s">
        <v>151</v>
      </c>
      <c r="C44" s="5" t="n">
        <v>505</v>
      </c>
    </row>
    <row r="45" spans="1:7">
      <c r="A45" s="4" t="s">
        <v>137</v>
      </c>
      <c r="C45" s="6" t="n">
        <v>5088</v>
      </c>
      <c r="E45" s="5" t="n">
        <v>-5088</v>
      </c>
      <c r="G45" s="5" t="n">
        <v>0</v>
      </c>
    </row>
    <row r="46" spans="1:7">
      <c r="A46" s="4" t="s">
        <v>138</v>
      </c>
      <c r="C46" s="5" t="n">
        <v>428786</v>
      </c>
    </row>
    <row r="47" spans="1:7">
      <c r="A47" s="4" t="s">
        <v>140</v>
      </c>
      <c r="E47" s="5" t="n">
        <v>-5</v>
      </c>
      <c r="G47" s="5" t="n">
        <v>-5</v>
      </c>
    </row>
    <row r="48" spans="1:7">
      <c r="A48" s="4" t="s">
        <v>141</v>
      </c>
      <c r="C48" s="5" t="n">
        <v>-101</v>
      </c>
    </row>
    <row r="49" spans="1:7">
      <c r="A49" s="4" t="s">
        <v>142</v>
      </c>
      <c r="C49" s="6" t="n">
        <v>286</v>
      </c>
      <c r="G49" s="5" t="n">
        <v>286</v>
      </c>
    </row>
    <row r="50" spans="1:7">
      <c r="A50" s="4" t="s">
        <v>143</v>
      </c>
      <c r="C50" s="5" t="n">
        <v>-114</v>
      </c>
      <c r="G50" s="5" t="n">
        <v>-114</v>
      </c>
    </row>
    <row r="51" spans="1:7">
      <c r="A51" s="4" t="s">
        <v>144</v>
      </c>
      <c r="C51" s="6" t="n">
        <v>61</v>
      </c>
      <c r="G51" s="5" t="n">
        <v>61</v>
      </c>
    </row>
    <row r="52" spans="1:7">
      <c r="A52" s="4" t="s">
        <v>145</v>
      </c>
      <c r="C52" s="5" t="n">
        <v>34976</v>
      </c>
    </row>
    <row r="53" spans="1:7">
      <c r="A53" s="4" t="s">
        <v>152</v>
      </c>
      <c r="C53" s="6" t="n">
        <v>25</v>
      </c>
      <c r="G53" s="5" t="n">
        <v>25</v>
      </c>
    </row>
    <row r="54" spans="1:7">
      <c r="A54" s="4" t="s">
        <v>153</v>
      </c>
      <c r="C54" s="5" t="n">
        <v>7723</v>
      </c>
    </row>
    <row r="55" spans="1:7">
      <c r="A55" s="4" t="s">
        <v>156</v>
      </c>
      <c r="B55" s="6" t="n">
        <v>0</v>
      </c>
      <c r="C55" s="6" t="n">
        <v>79114</v>
      </c>
      <c r="D55" s="6" t="n">
        <v>977</v>
      </c>
      <c r="E55" s="6" t="n">
        <v>14557</v>
      </c>
      <c r="F55" s="6" t="n">
        <v>-2350</v>
      </c>
      <c r="G55" s="6" t="n">
        <v>92298</v>
      </c>
    </row>
    <row r="56" spans="1:7">
      <c r="A56" s="4" t="s">
        <v>157</v>
      </c>
      <c r="B56" s="5" t="n">
        <v>0</v>
      </c>
      <c r="C56" s="5" t="n">
        <v>111484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2"/>
  </cols>
  <sheetData>
    <row r="1" spans="1:2">
      <c r="A1" s="1" t="s">
        <v>738</v>
      </c>
      <c r="B1" s="2" t="s">
        <v>1</v>
      </c>
    </row>
    <row r="2" spans="1:2">
      <c r="B2" s="2" t="s">
        <v>739</v>
      </c>
    </row>
    <row r="3" spans="1:2">
      <c r="A3" s="4" t="s">
        <v>740</v>
      </c>
    </row>
    <row r="4" spans="1:2">
      <c r="A4" s="3" t="s">
        <v>741</v>
      </c>
    </row>
    <row r="5" spans="1:2">
      <c r="A5" s="4" t="s">
        <v>742</v>
      </c>
      <c r="B5" s="4" t="s">
        <v>449</v>
      </c>
    </row>
    <row r="6" spans="1:2">
      <c r="A6" s="4" t="s">
        <v>743</v>
      </c>
      <c r="B6" s="4" t="s">
        <v>744</v>
      </c>
    </row>
    <row r="7" spans="1:2">
      <c r="A7" s="4" t="s">
        <v>745</v>
      </c>
      <c r="B7" s="4" t="s">
        <v>746</v>
      </c>
    </row>
    <row r="8" spans="1:2">
      <c r="A8" s="4" t="s">
        <v>747</v>
      </c>
      <c r="B8" s="4" t="s">
        <v>449</v>
      </c>
    </row>
    <row r="9" spans="1:2">
      <c r="A9" s="4" t="s">
        <v>748</v>
      </c>
    </row>
    <row r="10" spans="1:2">
      <c r="A10" s="3" t="s">
        <v>741</v>
      </c>
    </row>
    <row r="11" spans="1:2">
      <c r="A11" s="4" t="s">
        <v>749</v>
      </c>
      <c r="B11" s="6" t="n">
        <v>50</v>
      </c>
    </row>
    <row r="12" spans="1:2">
      <c r="A12" s="4" t="s">
        <v>750</v>
      </c>
    </row>
    <row r="13" spans="1:2">
      <c r="A13" s="3" t="s">
        <v>741</v>
      </c>
    </row>
    <row r="14" spans="1:2">
      <c r="A14" s="4" t="s">
        <v>749</v>
      </c>
      <c r="B14" s="6" t="n">
        <v>125</v>
      </c>
    </row>
    <row r="15" spans="1:2">
      <c r="A15" s="4" t="s">
        <v>751</v>
      </c>
    </row>
    <row r="16" spans="1:2">
      <c r="A16" s="3" t="s">
        <v>741</v>
      </c>
    </row>
    <row r="17" spans="1:2">
      <c r="A17" s="4" t="s">
        <v>752</v>
      </c>
      <c r="B17" s="5" t="n">
        <v>3</v>
      </c>
    </row>
    <row r="18" spans="1:2">
      <c r="A18" s="4" t="s">
        <v>753</v>
      </c>
      <c r="B18" s="4" t="s">
        <v>477</v>
      </c>
    </row>
    <row r="19" spans="1:2">
      <c r="A19" s="4" t="s">
        <v>754</v>
      </c>
      <c r="B19" s="4" t="s">
        <v>755</v>
      </c>
    </row>
    <row r="20" spans="1:2">
      <c r="A20" s="4" t="s">
        <v>756</v>
      </c>
      <c r="B20" s="4" t="s">
        <v>757</v>
      </c>
    </row>
    <row r="21" spans="1:2">
      <c r="A21" s="4" t="s">
        <v>758</v>
      </c>
      <c r="B21" s="4" t="s">
        <v>757</v>
      </c>
    </row>
    <row r="22" spans="1:2">
      <c r="A22" s="4" t="s">
        <v>759</v>
      </c>
      <c r="B22" s="4" t="s">
        <v>744</v>
      </c>
    </row>
    <row r="23" spans="1:2">
      <c r="A23" s="4" t="s">
        <v>760</v>
      </c>
      <c r="B23" s="4" t="s">
        <v>477</v>
      </c>
    </row>
    <row r="24" spans="1:2">
      <c r="A24" s="4" t="s">
        <v>761</v>
      </c>
      <c r="B24" s="4" t="s">
        <v>449</v>
      </c>
    </row>
    <row r="25" spans="1:2">
      <c r="A25" s="4" t="s">
        <v>762</v>
      </c>
      <c r="B25" s="4" t="s">
        <v>763</v>
      </c>
    </row>
    <row r="26" spans="1:2">
      <c r="A26" s="4" t="s">
        <v>764</v>
      </c>
      <c r="B26" s="4" t="s">
        <v>541</v>
      </c>
    </row>
    <row r="27" spans="1:2">
      <c r="A27" s="4" t="s">
        <v>765</v>
      </c>
      <c r="B27" s="4" t="s">
        <v>449</v>
      </c>
    </row>
    <row r="28" spans="1:2">
      <c r="A28" s="4" t="s">
        <v>766</v>
      </c>
      <c r="B28" s="4" t="s">
        <v>767</v>
      </c>
    </row>
    <row r="29" spans="1:2">
      <c r="A29" s="4" t="s">
        <v>768</v>
      </c>
      <c r="B29" s="4" t="s">
        <v>757</v>
      </c>
    </row>
    <row r="30" spans="1:2">
      <c r="A30" s="4" t="s">
        <v>769</v>
      </c>
      <c r="B30" s="4" t="s">
        <v>746</v>
      </c>
    </row>
    <row r="31" spans="1:2">
      <c r="A31" s="4" t="s">
        <v>770</v>
      </c>
      <c r="B31" s="4" t="s">
        <v>771</v>
      </c>
    </row>
    <row r="32" spans="1:2">
      <c r="A32" s="4" t="s">
        <v>772</v>
      </c>
    </row>
    <row r="33" spans="1:2">
      <c r="A33" s="3" t="s">
        <v>741</v>
      </c>
    </row>
    <row r="34" spans="1:2">
      <c r="A34" s="4" t="s">
        <v>773</v>
      </c>
      <c r="B34" s="4" t="s">
        <v>774</v>
      </c>
    </row>
    <row r="35" spans="1:2">
      <c r="A35" s="4" t="s">
        <v>775</v>
      </c>
      <c r="B35" s="4" t="s">
        <v>776</v>
      </c>
    </row>
    <row r="36" spans="1:2">
      <c r="A36" s="4" t="s">
        <v>777</v>
      </c>
    </row>
    <row r="37" spans="1:2">
      <c r="A37" s="3" t="s">
        <v>741</v>
      </c>
    </row>
    <row r="38" spans="1:2">
      <c r="A38" s="4" t="s">
        <v>773</v>
      </c>
      <c r="B38" s="4" t="s">
        <v>778</v>
      </c>
    </row>
    <row r="39" spans="1:2">
      <c r="A39" s="4" t="s">
        <v>775</v>
      </c>
      <c r="B39" s="4" t="s">
        <v>779</v>
      </c>
    </row>
    <row r="40" spans="1:2">
      <c r="A40" s="4" t="s">
        <v>780</v>
      </c>
      <c r="B40" s="4" t="s">
        <v>781</v>
      </c>
    </row>
    <row r="41" spans="1:2">
      <c r="A41" s="4" t="s">
        <v>366</v>
      </c>
    </row>
    <row r="42" spans="1:2">
      <c r="A42" s="3" t="s">
        <v>741</v>
      </c>
    </row>
    <row r="43" spans="1:2">
      <c r="A43" s="4" t="s">
        <v>742</v>
      </c>
      <c r="B43" s="4" t="s">
        <v>449</v>
      </c>
    </row>
    <row r="44" spans="1:2">
      <c r="A44" s="4" t="s">
        <v>743</v>
      </c>
      <c r="B44" s="4" t="s">
        <v>744</v>
      </c>
    </row>
    <row r="45" spans="1:2">
      <c r="A45" s="4" t="s">
        <v>745</v>
      </c>
      <c r="B45" s="4" t="s">
        <v>746</v>
      </c>
    </row>
    <row r="46" spans="1:2">
      <c r="A46" s="4" t="s">
        <v>747</v>
      </c>
      <c r="B46" s="4" t="s">
        <v>4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68</v>
      </c>
    </row>
    <row r="3" spans="1:4">
      <c r="A3" s="4" t="s">
        <v>740</v>
      </c>
    </row>
    <row r="4" spans="1:4">
      <c r="A4" s="3" t="s">
        <v>783</v>
      </c>
    </row>
    <row r="5" spans="1:4">
      <c r="A5" s="4" t="s">
        <v>784</v>
      </c>
      <c r="B5" s="6" t="n">
        <v>4261</v>
      </c>
      <c r="C5" s="6" t="n">
        <v>4076</v>
      </c>
      <c r="D5" s="6" t="n">
        <v>3515</v>
      </c>
    </row>
    <row r="6" spans="1:4">
      <c r="A6" s="4" t="s">
        <v>785</v>
      </c>
      <c r="B6" s="5" t="n">
        <v>104</v>
      </c>
      <c r="C6" s="5" t="n">
        <v>140</v>
      </c>
      <c r="D6" s="5" t="n">
        <v>150</v>
      </c>
    </row>
    <row r="7" spans="1:4">
      <c r="A7" s="4" t="s">
        <v>786</v>
      </c>
      <c r="B7" s="5" t="n">
        <v>161</v>
      </c>
      <c r="C7" s="5" t="n">
        <v>143</v>
      </c>
      <c r="D7" s="5" t="n">
        <v>154</v>
      </c>
    </row>
    <row r="8" spans="1:4">
      <c r="A8" s="4" t="s">
        <v>787</v>
      </c>
      <c r="B8" s="5" t="n">
        <v>177</v>
      </c>
      <c r="C8" s="5" t="n">
        <v>127</v>
      </c>
      <c r="D8" s="5" t="n">
        <v>433</v>
      </c>
    </row>
    <row r="9" spans="1:4">
      <c r="A9" s="4" t="s">
        <v>788</v>
      </c>
      <c r="B9" s="5" t="n">
        <v>-180</v>
      </c>
      <c r="C9" s="5" t="n">
        <v>-225</v>
      </c>
      <c r="D9" s="5" t="n">
        <v>-176</v>
      </c>
    </row>
    <row r="10" spans="1:4">
      <c r="A10" s="4" t="s">
        <v>789</v>
      </c>
      <c r="B10" s="5" t="n">
        <v>4523</v>
      </c>
      <c r="C10" s="5" t="n">
        <v>4261</v>
      </c>
      <c r="D10" s="5" t="n">
        <v>4076</v>
      </c>
    </row>
    <row r="11" spans="1:4">
      <c r="A11" s="3" t="s">
        <v>790</v>
      </c>
    </row>
    <row r="12" spans="1:4">
      <c r="A12" s="4" t="s">
        <v>791</v>
      </c>
      <c r="B12" s="5" t="n">
        <v>180</v>
      </c>
      <c r="C12" s="5" t="n">
        <v>225</v>
      </c>
      <c r="D12" s="5" t="n">
        <v>176</v>
      </c>
    </row>
    <row r="13" spans="1:4">
      <c r="A13" s="4" t="s">
        <v>788</v>
      </c>
      <c r="B13" s="5" t="n">
        <v>-180</v>
      </c>
      <c r="C13" s="5" t="n">
        <v>-225</v>
      </c>
      <c r="D13" s="5" t="n">
        <v>-176</v>
      </c>
    </row>
    <row r="14" spans="1:4">
      <c r="A14" s="4" t="s">
        <v>792</v>
      </c>
      <c r="B14" s="5" t="n">
        <v>0</v>
      </c>
      <c r="C14" s="5" t="n">
        <v>0</v>
      </c>
      <c r="D14" s="5" t="n">
        <v>0</v>
      </c>
    </row>
    <row r="15" spans="1:4">
      <c r="A15" s="3" t="s">
        <v>793</v>
      </c>
    </row>
    <row r="16" spans="1:4">
      <c r="A16" s="4" t="s">
        <v>794</v>
      </c>
      <c r="B16" s="5" t="n">
        <v>-4523</v>
      </c>
      <c r="C16" s="5" t="n">
        <v>-4261</v>
      </c>
      <c r="D16" s="5" t="n">
        <v>-4076</v>
      </c>
    </row>
    <row r="17" spans="1:4">
      <c r="A17" s="4" t="s">
        <v>795</v>
      </c>
      <c r="B17" s="5" t="n">
        <v>1065</v>
      </c>
      <c r="C17" s="5" t="n">
        <v>937</v>
      </c>
      <c r="D17" s="5" t="n">
        <v>877</v>
      </c>
    </row>
    <row r="18" spans="1:4">
      <c r="A18" s="4" t="s">
        <v>796</v>
      </c>
      <c r="B18" s="5" t="n">
        <v>77</v>
      </c>
      <c r="C18" s="5" t="n">
        <v>165</v>
      </c>
      <c r="D18" s="5" t="n">
        <v>252</v>
      </c>
    </row>
    <row r="19" spans="1:4">
      <c r="A19" s="4" t="s">
        <v>797</v>
      </c>
      <c r="B19" s="5" t="n">
        <v>-3381</v>
      </c>
      <c r="C19" s="5" t="n">
        <v>-3159</v>
      </c>
      <c r="D19" s="5" t="n">
        <v>-2947</v>
      </c>
    </row>
    <row r="20" spans="1:4">
      <c r="A20" s="3" t="s">
        <v>798</v>
      </c>
    </row>
    <row r="21" spans="1:4">
      <c r="A21" s="4" t="s">
        <v>799</v>
      </c>
      <c r="B21" s="5" t="n">
        <v>-4523</v>
      </c>
      <c r="C21" s="5" t="n">
        <v>-4261</v>
      </c>
      <c r="D21" s="5" t="n">
        <v>-4076</v>
      </c>
    </row>
    <row r="22" spans="1:4">
      <c r="A22" s="4" t="s">
        <v>800</v>
      </c>
      <c r="B22" s="5" t="n">
        <v>1142</v>
      </c>
      <c r="C22" s="5" t="n">
        <v>1102</v>
      </c>
      <c r="D22" s="5" t="n">
        <v>1129</v>
      </c>
    </row>
    <row r="23" spans="1:4">
      <c r="A23" s="4" t="s">
        <v>797</v>
      </c>
      <c r="B23" s="5" t="n">
        <v>-3381</v>
      </c>
      <c r="C23" s="5" t="n">
        <v>-3159</v>
      </c>
      <c r="D23" s="5" t="n">
        <v>-2947</v>
      </c>
    </row>
    <row r="24" spans="1:4">
      <c r="A24" s="4" t="s">
        <v>366</v>
      </c>
    </row>
    <row r="25" spans="1:4">
      <c r="A25" s="3" t="s">
        <v>783</v>
      </c>
    </row>
    <row r="26" spans="1:4">
      <c r="A26" s="4" t="s">
        <v>784</v>
      </c>
      <c r="B26" s="5" t="n">
        <v>816</v>
      </c>
      <c r="C26" s="5" t="n">
        <v>752</v>
      </c>
      <c r="D26" s="5" t="n">
        <v>715</v>
      </c>
    </row>
    <row r="27" spans="1:4">
      <c r="A27" s="4" t="s">
        <v>785</v>
      </c>
      <c r="B27" s="5" t="n">
        <v>11</v>
      </c>
      <c r="C27" s="5" t="n">
        <v>14</v>
      </c>
      <c r="D27" s="5" t="n">
        <v>16</v>
      </c>
    </row>
    <row r="28" spans="1:4">
      <c r="A28" s="4" t="s">
        <v>786</v>
      </c>
      <c r="B28" s="5" t="n">
        <v>27</v>
      </c>
      <c r="C28" s="5" t="n">
        <v>26</v>
      </c>
      <c r="D28" s="5" t="n">
        <v>30</v>
      </c>
    </row>
    <row r="29" spans="1:4">
      <c r="A29" s="4" t="s">
        <v>787</v>
      </c>
      <c r="B29" s="5" t="n">
        <v>6</v>
      </c>
      <c r="C29" s="5" t="n">
        <v>40</v>
      </c>
      <c r="D29" s="5" t="n">
        <v>6</v>
      </c>
    </row>
    <row r="30" spans="1:4">
      <c r="A30" s="4" t="s">
        <v>788</v>
      </c>
      <c r="B30" s="5" t="n">
        <v>-30</v>
      </c>
      <c r="C30" s="5" t="n">
        <v>-16</v>
      </c>
      <c r="D30" s="5" t="n">
        <v>-15</v>
      </c>
    </row>
    <row r="31" spans="1:4">
      <c r="A31" s="4" t="s">
        <v>789</v>
      </c>
      <c r="B31" s="5" t="n">
        <v>830</v>
      </c>
      <c r="C31" s="5" t="n">
        <v>816</v>
      </c>
      <c r="D31" s="5" t="n">
        <v>752</v>
      </c>
    </row>
    <row r="32" spans="1:4">
      <c r="A32" s="3" t="s">
        <v>790</v>
      </c>
    </row>
    <row r="33" spans="1:4">
      <c r="A33" s="4" t="s">
        <v>791</v>
      </c>
      <c r="B33" s="5" t="n">
        <v>30</v>
      </c>
      <c r="C33" s="5" t="n">
        <v>16</v>
      </c>
      <c r="D33" s="5" t="n">
        <v>15</v>
      </c>
    </row>
    <row r="34" spans="1:4">
      <c r="A34" s="4" t="s">
        <v>788</v>
      </c>
      <c r="B34" s="5" t="n">
        <v>-30</v>
      </c>
      <c r="C34" s="5" t="n">
        <v>-16</v>
      </c>
      <c r="D34" s="5" t="n">
        <v>-15</v>
      </c>
    </row>
    <row r="35" spans="1:4">
      <c r="A35" s="4" t="s">
        <v>792</v>
      </c>
      <c r="B35" s="5" t="n">
        <v>0</v>
      </c>
      <c r="C35" s="5" t="n">
        <v>0</v>
      </c>
      <c r="D35" s="5" t="n">
        <v>0</v>
      </c>
    </row>
    <row r="36" spans="1:4">
      <c r="A36" s="3" t="s">
        <v>793</v>
      </c>
    </row>
    <row r="37" spans="1:4">
      <c r="A37" s="4" t="s">
        <v>794</v>
      </c>
      <c r="B37" s="5" t="n">
        <v>-830</v>
      </c>
      <c r="C37" s="5" t="n">
        <v>-816</v>
      </c>
      <c r="D37" s="5" t="n">
        <v>-752</v>
      </c>
    </row>
    <row r="38" spans="1:4">
      <c r="A38" s="4" t="s">
        <v>795</v>
      </c>
      <c r="B38" s="5" t="n">
        <v>-22</v>
      </c>
      <c r="C38" s="5" t="n">
        <v>-27</v>
      </c>
      <c r="D38" s="5" t="n">
        <v>-67</v>
      </c>
    </row>
    <row r="39" spans="1:4">
      <c r="A39" s="4" t="s">
        <v>797</v>
      </c>
      <c r="B39" s="5" t="n">
        <v>-852</v>
      </c>
      <c r="C39" s="5" t="n">
        <v>-843</v>
      </c>
      <c r="D39" s="5" t="n">
        <v>-819</v>
      </c>
    </row>
    <row r="40" spans="1:4">
      <c r="A40" s="3" t="s">
        <v>798</v>
      </c>
    </row>
    <row r="41" spans="1:4">
      <c r="A41" s="4" t="s">
        <v>799</v>
      </c>
      <c r="B41" s="5" t="n">
        <v>-830</v>
      </c>
      <c r="C41" s="5" t="n">
        <v>-816</v>
      </c>
      <c r="D41" s="5" t="n">
        <v>-752</v>
      </c>
    </row>
    <row r="42" spans="1:4">
      <c r="A42" s="4" t="s">
        <v>800</v>
      </c>
      <c r="B42" s="5" t="n">
        <v>-22</v>
      </c>
      <c r="C42" s="5" t="n">
        <v>-27</v>
      </c>
      <c r="D42" s="5" t="n">
        <v>-67</v>
      </c>
    </row>
    <row r="43" spans="1:4">
      <c r="A43" s="4" t="s">
        <v>797</v>
      </c>
      <c r="B43" s="6" t="n">
        <v>-852</v>
      </c>
      <c r="C43" s="6" t="n">
        <v>-843</v>
      </c>
      <c r="D43" s="6" t="n">
        <v>-8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68</v>
      </c>
    </row>
    <row r="3" spans="1:4">
      <c r="A3" s="4" t="s">
        <v>740</v>
      </c>
    </row>
    <row r="4" spans="1:4">
      <c r="A4" s="3" t="s">
        <v>802</v>
      </c>
    </row>
    <row r="5" spans="1:4">
      <c r="A5" s="4" t="s">
        <v>785</v>
      </c>
      <c r="B5" s="6" t="n">
        <v>104</v>
      </c>
      <c r="C5" s="6" t="n">
        <v>140</v>
      </c>
      <c r="D5" s="6" t="n">
        <v>150</v>
      </c>
    </row>
    <row r="6" spans="1:4">
      <c r="A6" s="4" t="s">
        <v>786</v>
      </c>
      <c r="B6" s="5" t="n">
        <v>161</v>
      </c>
      <c r="C6" s="5" t="n">
        <v>143</v>
      </c>
      <c r="D6" s="5" t="n">
        <v>154</v>
      </c>
    </row>
    <row r="7" spans="1:4">
      <c r="A7" s="4" t="s">
        <v>803</v>
      </c>
      <c r="B7" s="5" t="n">
        <v>88</v>
      </c>
      <c r="C7" s="5" t="n">
        <v>88</v>
      </c>
      <c r="D7" s="5" t="n">
        <v>88</v>
      </c>
    </row>
    <row r="8" spans="1:4">
      <c r="A8" s="4" t="s">
        <v>804</v>
      </c>
      <c r="B8" s="5" t="n">
        <v>50</v>
      </c>
      <c r="C8" s="5" t="n">
        <v>67</v>
      </c>
      <c r="D8" s="5" t="n">
        <v>14</v>
      </c>
    </row>
    <row r="9" spans="1:4">
      <c r="A9" s="4" t="s">
        <v>805</v>
      </c>
      <c r="B9" s="5" t="n">
        <v>403</v>
      </c>
      <c r="C9" s="5" t="n">
        <v>438</v>
      </c>
      <c r="D9" s="5" t="n">
        <v>406</v>
      </c>
    </row>
    <row r="10" spans="1:4">
      <c r="A10" s="4" t="s">
        <v>806</v>
      </c>
      <c r="B10" s="5" t="n">
        <v>0</v>
      </c>
      <c r="C10" s="5" t="n">
        <v>13</v>
      </c>
      <c r="D10" s="5" t="n">
        <v>0</v>
      </c>
    </row>
    <row r="11" spans="1:4">
      <c r="A11" s="4" t="s">
        <v>807</v>
      </c>
      <c r="B11" s="5" t="n">
        <v>403</v>
      </c>
      <c r="C11" s="5" t="n">
        <v>451</v>
      </c>
      <c r="D11" s="5" t="n">
        <v>406</v>
      </c>
    </row>
    <row r="12" spans="1:4">
      <c r="A12" s="3" t="s">
        <v>808</v>
      </c>
    </row>
    <row r="13" spans="1:4">
      <c r="A13" s="4" t="s">
        <v>809</v>
      </c>
      <c r="B13" s="5" t="n">
        <v>4523</v>
      </c>
      <c r="C13" s="5" t="n">
        <v>4261</v>
      </c>
      <c r="D13" s="5" t="n">
        <v>4076</v>
      </c>
    </row>
    <row r="14" spans="1:4">
      <c r="A14" s="4" t="s">
        <v>810</v>
      </c>
      <c r="B14" s="5" t="n">
        <v>40</v>
      </c>
      <c r="C14" s="5" t="n">
        <v>-27</v>
      </c>
      <c r="D14" s="5" t="n">
        <v>330</v>
      </c>
    </row>
    <row r="15" spans="1:4">
      <c r="A15" s="4" t="s">
        <v>366</v>
      </c>
    </row>
    <row r="16" spans="1:4">
      <c r="A16" s="3" t="s">
        <v>802</v>
      </c>
    </row>
    <row r="17" spans="1:4">
      <c r="A17" s="4" t="s">
        <v>785</v>
      </c>
      <c r="B17" s="5" t="n">
        <v>11</v>
      </c>
      <c r="C17" s="5" t="n">
        <v>14</v>
      </c>
      <c r="D17" s="5" t="n">
        <v>16</v>
      </c>
    </row>
    <row r="18" spans="1:4">
      <c r="A18" s="4" t="s">
        <v>786</v>
      </c>
      <c r="B18" s="5" t="n">
        <v>27</v>
      </c>
      <c r="C18" s="5" t="n">
        <v>26</v>
      </c>
      <c r="D18" s="5" t="n">
        <v>30</v>
      </c>
    </row>
    <row r="19" spans="1:4">
      <c r="A19" s="4" t="s">
        <v>804</v>
      </c>
      <c r="B19" s="5" t="n">
        <v>0</v>
      </c>
      <c r="C19" s="5" t="n">
        <v>0</v>
      </c>
      <c r="D19" s="5" t="n">
        <v>-2</v>
      </c>
    </row>
    <row r="20" spans="1:4">
      <c r="A20" s="4" t="s">
        <v>805</v>
      </c>
      <c r="B20" s="5" t="n">
        <v>38</v>
      </c>
      <c r="C20" s="5" t="n">
        <v>40</v>
      </c>
      <c r="D20" s="5" t="n">
        <v>44</v>
      </c>
    </row>
    <row r="21" spans="1:4">
      <c r="A21" s="4" t="s">
        <v>806</v>
      </c>
      <c r="B21" s="5" t="n">
        <v>0</v>
      </c>
      <c r="C21" s="5" t="n">
        <v>0</v>
      </c>
      <c r="D21" s="5" t="n">
        <v>0</v>
      </c>
    </row>
    <row r="22" spans="1:4">
      <c r="A22" s="4" t="s">
        <v>807</v>
      </c>
      <c r="B22" s="5" t="n">
        <v>38</v>
      </c>
      <c r="C22" s="5" t="n">
        <v>40</v>
      </c>
      <c r="D22" s="5" t="n">
        <v>44</v>
      </c>
    </row>
    <row r="23" spans="1:4">
      <c r="A23" s="3" t="s">
        <v>808</v>
      </c>
    </row>
    <row r="24" spans="1:4">
      <c r="A24" s="4" t="s">
        <v>809</v>
      </c>
      <c r="B24" s="5" t="n">
        <v>830</v>
      </c>
      <c r="C24" s="5" t="n">
        <v>816</v>
      </c>
      <c r="D24" s="5" t="n">
        <v>752</v>
      </c>
    </row>
    <row r="25" spans="1:4">
      <c r="A25" s="4" t="s">
        <v>810</v>
      </c>
      <c r="B25" s="6" t="n">
        <v>5</v>
      </c>
      <c r="C25" s="6" t="n">
        <v>40</v>
      </c>
      <c r="D25" s="6" t="n">
        <v>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68</v>
      </c>
    </row>
    <row r="3" spans="1:4">
      <c r="A3" s="4" t="s">
        <v>740</v>
      </c>
    </row>
    <row r="4" spans="1:4">
      <c r="A4" s="3" t="s">
        <v>812</v>
      </c>
    </row>
    <row r="5" spans="1:4">
      <c r="A5" s="4" t="s">
        <v>813</v>
      </c>
      <c r="B5" s="4" t="s">
        <v>814</v>
      </c>
      <c r="C5" s="4" t="s">
        <v>815</v>
      </c>
      <c r="D5" s="4" t="s">
        <v>816</v>
      </c>
    </row>
    <row r="6" spans="1:4">
      <c r="A6" s="4" t="s">
        <v>817</v>
      </c>
      <c r="B6" s="4" t="s">
        <v>814</v>
      </c>
      <c r="C6" s="4" t="s">
        <v>814</v>
      </c>
      <c r="D6" s="4" t="s">
        <v>815</v>
      </c>
    </row>
    <row r="7" spans="1:4">
      <c r="A7" s="4" t="s">
        <v>818</v>
      </c>
      <c r="B7" s="4" t="s">
        <v>160</v>
      </c>
      <c r="C7" s="4" t="s">
        <v>160</v>
      </c>
      <c r="D7" s="4" t="s">
        <v>160</v>
      </c>
    </row>
    <row r="8" spans="1:4">
      <c r="A8" s="4" t="s">
        <v>366</v>
      </c>
    </row>
    <row r="9" spans="1:4">
      <c r="A9" s="3" t="s">
        <v>812</v>
      </c>
    </row>
    <row r="10" spans="1:4">
      <c r="A10" s="4" t="s">
        <v>813</v>
      </c>
      <c r="B10" s="4" t="s">
        <v>819</v>
      </c>
      <c r="C10" s="4" t="s">
        <v>820</v>
      </c>
      <c r="D10" s="4" t="s">
        <v>821</v>
      </c>
    </row>
    <row r="11" spans="1:4">
      <c r="A11" s="4" t="s">
        <v>817</v>
      </c>
      <c r="B11" s="4" t="s">
        <v>822</v>
      </c>
      <c r="C11" s="4" t="s">
        <v>819</v>
      </c>
      <c r="D11" s="4" t="s">
        <v>1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824</v>
      </c>
    </row>
    <row r="2" spans="1:2">
      <c r="A2" s="4" t="s">
        <v>740</v>
      </c>
    </row>
    <row r="3" spans="1:2">
      <c r="A3" s="3" t="s">
        <v>825</v>
      </c>
    </row>
    <row r="4" spans="1:2">
      <c r="A4" s="4" t="s">
        <v>826</v>
      </c>
      <c r="B4" s="6" t="n">
        <v>180</v>
      </c>
    </row>
    <row r="5" spans="1:2">
      <c r="A5" s="5" t="n">
        <v>2017</v>
      </c>
      <c r="B5" s="5" t="n">
        <v>322</v>
      </c>
    </row>
    <row r="6" spans="1:2">
      <c r="A6" s="5" t="n">
        <v>2018</v>
      </c>
      <c r="B6" s="5" t="n">
        <v>272</v>
      </c>
    </row>
    <row r="7" spans="1:2">
      <c r="A7" s="5" t="n">
        <v>2019</v>
      </c>
      <c r="B7" s="5" t="n">
        <v>272</v>
      </c>
    </row>
    <row r="8" spans="1:2">
      <c r="A8" s="5" t="n">
        <v>2020</v>
      </c>
      <c r="B8" s="5" t="n">
        <v>272</v>
      </c>
    </row>
    <row r="9" spans="1:2">
      <c r="A9" s="5" t="n">
        <v>2021</v>
      </c>
      <c r="B9" s="5" t="n">
        <v>277</v>
      </c>
    </row>
    <row r="10" spans="1:2">
      <c r="A10" s="4" t="s">
        <v>827</v>
      </c>
      <c r="B10" s="5" t="n">
        <v>1736</v>
      </c>
    </row>
    <row r="11" spans="1:2">
      <c r="A11" s="4" t="s">
        <v>366</v>
      </c>
    </row>
    <row r="12" spans="1:2">
      <c r="A12" s="3" t="s">
        <v>825</v>
      </c>
    </row>
    <row r="13" spans="1:2">
      <c r="A13" s="4" t="s">
        <v>826</v>
      </c>
      <c r="B13" s="5" t="n">
        <v>30</v>
      </c>
    </row>
    <row r="14" spans="1:2">
      <c r="A14" s="5" t="n">
        <v>2017</v>
      </c>
      <c r="B14" s="5" t="n">
        <v>44</v>
      </c>
    </row>
    <row r="15" spans="1:2">
      <c r="A15" s="5" t="n">
        <v>2018</v>
      </c>
      <c r="B15" s="5" t="n">
        <v>55</v>
      </c>
    </row>
    <row r="16" spans="1:2">
      <c r="A16" s="5" t="n">
        <v>2019</v>
      </c>
      <c r="B16" s="5" t="n">
        <v>60</v>
      </c>
    </row>
    <row r="17" spans="1:2">
      <c r="A17" s="5" t="n">
        <v>2020</v>
      </c>
      <c r="B17" s="5" t="n">
        <v>60</v>
      </c>
    </row>
    <row r="18" spans="1:2">
      <c r="A18" s="5" t="n">
        <v>2021</v>
      </c>
      <c r="B18" s="5" t="n">
        <v>75</v>
      </c>
    </row>
    <row r="19" spans="1:2">
      <c r="A19" s="4" t="s">
        <v>827</v>
      </c>
      <c r="B19" s="6" t="n">
        <v>3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824</v>
      </c>
    </row>
    <row r="3" spans="1:2">
      <c r="A3" s="4" t="s">
        <v>740</v>
      </c>
    </row>
    <row r="4" spans="1:2">
      <c r="A4" s="3" t="s">
        <v>741</v>
      </c>
    </row>
    <row r="5" spans="1:2">
      <c r="A5" s="4" t="s">
        <v>742</v>
      </c>
      <c r="B5" s="4" t="s">
        <v>449</v>
      </c>
    </row>
    <row r="6" spans="1:2">
      <c r="A6" s="4" t="s">
        <v>743</v>
      </c>
      <c r="B6" s="4" t="s">
        <v>744</v>
      </c>
    </row>
    <row r="7" spans="1:2">
      <c r="A7" s="4" t="s">
        <v>745</v>
      </c>
      <c r="B7" s="4" t="s">
        <v>746</v>
      </c>
    </row>
    <row r="8" spans="1:2">
      <c r="A8" s="4" t="s">
        <v>747</v>
      </c>
      <c r="B8" s="4" t="s">
        <v>449</v>
      </c>
    </row>
    <row r="9" spans="1:2">
      <c r="A9" s="4" t="s">
        <v>366</v>
      </c>
    </row>
    <row r="10" spans="1:2">
      <c r="A10" s="3" t="s">
        <v>741</v>
      </c>
    </row>
    <row r="11" spans="1:2">
      <c r="A11" s="4" t="s">
        <v>742</v>
      </c>
      <c r="B11" s="4" t="s">
        <v>449</v>
      </c>
    </row>
    <row r="12" spans="1:2">
      <c r="A12" s="4" t="s">
        <v>743</v>
      </c>
      <c r="B12" s="4" t="s">
        <v>744</v>
      </c>
    </row>
    <row r="13" spans="1:2">
      <c r="A13" s="4" t="s">
        <v>745</v>
      </c>
      <c r="B13" s="4" t="s">
        <v>746</v>
      </c>
    </row>
    <row r="14" spans="1:2">
      <c r="A14" s="4" t="s">
        <v>747</v>
      </c>
      <c r="B14" s="4" t="s">
        <v>449</v>
      </c>
    </row>
    <row r="15" spans="1:2">
      <c r="A15" s="4" t="s">
        <v>829</v>
      </c>
    </row>
    <row r="16" spans="1:2">
      <c r="A16" s="3" t="s">
        <v>741</v>
      </c>
    </row>
    <row r="17" spans="1:2">
      <c r="A17" s="4" t="s">
        <v>830</v>
      </c>
      <c r="B17" s="6" t="n">
        <v>1</v>
      </c>
    </row>
    <row r="18" spans="1:2">
      <c r="A18" s="4" t="s">
        <v>831</v>
      </c>
    </row>
    <row r="19" spans="1:2">
      <c r="A19" s="3" t="s">
        <v>741</v>
      </c>
    </row>
    <row r="20" spans="1:2">
      <c r="A20" s="4" t="s">
        <v>830</v>
      </c>
      <c r="B20" s="6" t="n">
        <v>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68</v>
      </c>
    </row>
    <row r="3" spans="1:4">
      <c r="A3" s="4" t="s">
        <v>833</v>
      </c>
    </row>
    <row r="4" spans="1:4">
      <c r="A4" s="3" t="s">
        <v>741</v>
      </c>
    </row>
    <row r="5" spans="1:4">
      <c r="A5" s="4" t="s">
        <v>834</v>
      </c>
      <c r="B5" s="6" t="n">
        <v>1125</v>
      </c>
    </row>
    <row r="6" spans="1:4">
      <c r="A6" s="4" t="s">
        <v>835</v>
      </c>
      <c r="B6" s="5" t="n">
        <v>2414</v>
      </c>
      <c r="C6" s="6" t="n">
        <v>2348</v>
      </c>
    </row>
    <row r="7" spans="1:4">
      <c r="A7" s="4" t="s">
        <v>836</v>
      </c>
      <c r="B7" s="5" t="n">
        <v>13</v>
      </c>
      <c r="C7" s="5" t="n">
        <v>18</v>
      </c>
    </row>
    <row r="8" spans="1:4">
      <c r="A8" s="4" t="s">
        <v>837</v>
      </c>
      <c r="B8" s="5" t="n">
        <v>13</v>
      </c>
      <c r="C8" s="5" t="n">
        <v>18</v>
      </c>
      <c r="D8" s="6" t="n">
        <v>30</v>
      </c>
    </row>
    <row r="9" spans="1:4">
      <c r="A9" s="4" t="s">
        <v>838</v>
      </c>
    </row>
    <row r="10" spans="1:4">
      <c r="A10" s="3" t="s">
        <v>741</v>
      </c>
    </row>
    <row r="11" spans="1:4">
      <c r="A11" s="4" t="s">
        <v>835</v>
      </c>
      <c r="B11" s="5" t="n">
        <v>132</v>
      </c>
      <c r="C11" s="5" t="n">
        <v>128</v>
      </c>
    </row>
    <row r="12" spans="1:4">
      <c r="A12" s="4" t="s">
        <v>836</v>
      </c>
      <c r="B12" s="5" t="n">
        <v>1</v>
      </c>
      <c r="C12" s="5" t="n">
        <v>1</v>
      </c>
    </row>
    <row r="13" spans="1:4">
      <c r="A13" s="4" t="s">
        <v>837</v>
      </c>
      <c r="B13" s="6" t="n">
        <v>1</v>
      </c>
      <c r="C13" s="6" t="n">
        <v>1</v>
      </c>
      <c r="D13" s="6"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68</v>
      </c>
    </row>
    <row r="3" spans="1:4">
      <c r="A3" s="3" t="s">
        <v>840</v>
      </c>
    </row>
    <row r="4" spans="1:4">
      <c r="A4" s="4" t="s">
        <v>841</v>
      </c>
      <c r="B4" s="6" t="n">
        <v>3903</v>
      </c>
      <c r="C4" s="6" t="n">
        <v>1973</v>
      </c>
      <c r="D4" s="6" t="n">
        <v>1254</v>
      </c>
    </row>
    <row r="5" spans="1:4">
      <c r="A5" s="4" t="s">
        <v>842</v>
      </c>
      <c r="B5" s="5" t="n">
        <v>1419</v>
      </c>
      <c r="C5" s="5" t="n">
        <v>1079</v>
      </c>
      <c r="D5" s="5" t="n">
        <v>561</v>
      </c>
    </row>
    <row r="6" spans="1:4">
      <c r="A6" s="4" t="s">
        <v>843</v>
      </c>
      <c r="B6" s="5" t="n">
        <v>5322</v>
      </c>
      <c r="C6" s="5" t="n">
        <v>3052</v>
      </c>
      <c r="D6" s="5" t="n">
        <v>1815</v>
      </c>
    </row>
    <row r="7" spans="1:4">
      <c r="A7" s="3" t="s">
        <v>844</v>
      </c>
    </row>
    <row r="8" spans="1:4">
      <c r="A8" s="4" t="s">
        <v>841</v>
      </c>
      <c r="B8" s="5" t="n">
        <v>-354</v>
      </c>
      <c r="C8" s="5" t="n">
        <v>681</v>
      </c>
      <c r="D8" s="5" t="n">
        <v>674</v>
      </c>
    </row>
    <row r="9" spans="1:4">
      <c r="A9" s="4" t="s">
        <v>842</v>
      </c>
      <c r="B9" s="5" t="n">
        <v>-83</v>
      </c>
      <c r="C9" s="5" t="n">
        <v>7</v>
      </c>
      <c r="D9" s="5" t="n">
        <v>301</v>
      </c>
    </row>
    <row r="10" spans="1:4">
      <c r="A10" s="4" t="s">
        <v>845</v>
      </c>
      <c r="B10" s="5" t="n">
        <v>-437</v>
      </c>
      <c r="C10" s="5" t="n">
        <v>688</v>
      </c>
      <c r="D10" s="5" t="n">
        <v>975</v>
      </c>
    </row>
    <row r="11" spans="1:4">
      <c r="A11" s="4" t="s">
        <v>846</v>
      </c>
      <c r="B11" s="6" t="n">
        <v>4885</v>
      </c>
      <c r="C11" s="6" t="n">
        <v>3740</v>
      </c>
      <c r="D11" s="6" t="n">
        <v>27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3" t="s">
        <v>848</v>
      </c>
    </row>
    <row r="3" spans="1:3">
      <c r="A3" s="4" t="s">
        <v>528</v>
      </c>
      <c r="B3" s="6" t="n">
        <v>4812</v>
      </c>
      <c r="C3" s="6" t="n">
        <v>4134</v>
      </c>
    </row>
    <row r="4" spans="1:3">
      <c r="A4" s="4" t="s">
        <v>849</v>
      </c>
      <c r="B4" s="5" t="n">
        <v>190</v>
      </c>
      <c r="C4" s="5" t="n">
        <v>184</v>
      </c>
    </row>
    <row r="5" spans="1:3">
      <c r="A5" s="4" t="s">
        <v>850</v>
      </c>
      <c r="B5" s="5" t="n">
        <v>1741</v>
      </c>
      <c r="C5" s="5" t="n">
        <v>1623</v>
      </c>
    </row>
    <row r="6" spans="1:3">
      <c r="A6" s="4" t="s">
        <v>851</v>
      </c>
      <c r="B6" s="5" t="n">
        <v>81</v>
      </c>
      <c r="C6" s="5" t="n">
        <v>266</v>
      </c>
    </row>
    <row r="7" spans="1:3">
      <c r="A7" s="4" t="s">
        <v>852</v>
      </c>
      <c r="B7" s="5" t="n">
        <v>448</v>
      </c>
      <c r="C7" s="5" t="n">
        <v>430</v>
      </c>
    </row>
    <row r="8" spans="1:3">
      <c r="A8" s="4" t="s">
        <v>853</v>
      </c>
      <c r="B8" s="5" t="n">
        <v>489</v>
      </c>
      <c r="C8" s="5" t="n">
        <v>365</v>
      </c>
    </row>
    <row r="9" spans="1:3">
      <c r="A9" s="4" t="s">
        <v>854</v>
      </c>
      <c r="B9" s="5" t="n">
        <v>85</v>
      </c>
      <c r="C9" s="5" t="n">
        <v>206</v>
      </c>
    </row>
    <row r="10" spans="1:3">
      <c r="A10" s="4" t="s">
        <v>855</v>
      </c>
      <c r="B10" s="5" t="n">
        <v>1119</v>
      </c>
      <c r="C10" s="5" t="n">
        <v>0</v>
      </c>
    </row>
    <row r="11" spans="1:3">
      <c r="A11" s="4" t="s">
        <v>856</v>
      </c>
      <c r="B11" s="5" t="n">
        <v>46</v>
      </c>
      <c r="C11" s="5" t="n">
        <v>37</v>
      </c>
    </row>
    <row r="12" spans="1:3">
      <c r="A12" s="4" t="s">
        <v>857</v>
      </c>
      <c r="B12" s="5" t="n">
        <v>9011</v>
      </c>
      <c r="C12" s="5" t="n">
        <v>7245</v>
      </c>
    </row>
    <row r="13" spans="1:3">
      <c r="A13" s="3" t="s">
        <v>858</v>
      </c>
    </row>
    <row r="14" spans="1:3">
      <c r="A14" s="4" t="s">
        <v>859</v>
      </c>
      <c r="B14" s="5" t="n">
        <v>1660</v>
      </c>
      <c r="C14" s="5" t="n">
        <v>1504</v>
      </c>
    </row>
    <row r="15" spans="1:3">
      <c r="A15" s="4" t="s">
        <v>860</v>
      </c>
      <c r="B15" s="5" t="n">
        <v>260</v>
      </c>
      <c r="C15" s="5" t="n">
        <v>260</v>
      </c>
    </row>
    <row r="16" spans="1:3">
      <c r="A16" s="4" t="s">
        <v>861</v>
      </c>
      <c r="B16" s="5" t="n">
        <v>261</v>
      </c>
      <c r="C16" s="5" t="n">
        <v>190</v>
      </c>
    </row>
    <row r="17" spans="1:3">
      <c r="A17" s="4" t="s">
        <v>862</v>
      </c>
      <c r="B17" s="5" t="n">
        <v>1158</v>
      </c>
      <c r="C17" s="5" t="n">
        <v>1091</v>
      </c>
    </row>
    <row r="18" spans="1:3">
      <c r="A18" s="4" t="s">
        <v>863</v>
      </c>
      <c r="B18" s="5" t="n">
        <v>0</v>
      </c>
      <c r="C18" s="5" t="n">
        <v>100</v>
      </c>
    </row>
    <row r="19" spans="1:3">
      <c r="A19" s="4" t="s">
        <v>856</v>
      </c>
      <c r="B19" s="5" t="n">
        <v>12</v>
      </c>
      <c r="C19" s="5" t="n">
        <v>0</v>
      </c>
    </row>
    <row r="20" spans="1:3">
      <c r="A20" s="4" t="s">
        <v>864</v>
      </c>
      <c r="B20" s="5" t="n">
        <v>3351</v>
      </c>
      <c r="C20" s="5" t="n">
        <v>3145</v>
      </c>
    </row>
    <row r="21" spans="1:3">
      <c r="A21" s="4" t="s">
        <v>865</v>
      </c>
      <c r="B21" s="6" t="n">
        <v>5660</v>
      </c>
      <c r="C21" s="6" t="n">
        <v>4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824</v>
      </c>
    </row>
    <row r="2" spans="1:2">
      <c r="A2" s="3" t="s">
        <v>867</v>
      </c>
    </row>
    <row r="3" spans="1:2">
      <c r="A3" s="4" t="s">
        <v>868</v>
      </c>
      <c r="B3" s="6" t="n">
        <v>0</v>
      </c>
    </row>
    <row r="4" spans="1:2">
      <c r="A4" s="3" t="s">
        <v>869</v>
      </c>
    </row>
    <row r="5" spans="1:2">
      <c r="A5" s="4" t="s">
        <v>870</v>
      </c>
      <c r="B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68</v>
      </c>
    </row>
    <row r="3" spans="1:4">
      <c r="A3" s="3" t="s">
        <v>133</v>
      </c>
    </row>
    <row r="4" spans="1:4">
      <c r="A4" s="4" t="s">
        <v>135</v>
      </c>
      <c r="D4" s="4" t="s">
        <v>159</v>
      </c>
    </row>
    <row r="5" spans="1:4">
      <c r="A5" s="4" t="s">
        <v>137</v>
      </c>
      <c r="B5" s="4" t="s">
        <v>160</v>
      </c>
      <c r="C5" s="4" t="s">
        <v>160</v>
      </c>
      <c r="D5" s="4" t="s">
        <v>1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68</v>
      </c>
    </row>
    <row r="3" spans="1:4">
      <c r="A3" s="3" t="s">
        <v>872</v>
      </c>
    </row>
    <row r="4" spans="1:4">
      <c r="A4" s="4" t="s">
        <v>873</v>
      </c>
      <c r="B4" s="4" t="s">
        <v>874</v>
      </c>
      <c r="C4" s="4" t="s">
        <v>874</v>
      </c>
      <c r="D4" s="4" t="s">
        <v>874</v>
      </c>
    </row>
    <row r="5" spans="1:4">
      <c r="A5" s="3" t="s">
        <v>875</v>
      </c>
    </row>
    <row r="6" spans="1:4">
      <c r="A6" s="4" t="s">
        <v>876</v>
      </c>
      <c r="B6" s="4" t="s">
        <v>877</v>
      </c>
      <c r="C6" s="4" t="s">
        <v>878</v>
      </c>
      <c r="D6" s="4" t="s">
        <v>879</v>
      </c>
    </row>
    <row r="7" spans="1:4">
      <c r="A7" s="4" t="s">
        <v>880</v>
      </c>
      <c r="B7" s="4" t="s">
        <v>881</v>
      </c>
      <c r="C7" s="4" t="s">
        <v>882</v>
      </c>
      <c r="D7" s="4" t="s">
        <v>883</v>
      </c>
    </row>
    <row r="8" spans="1:4">
      <c r="A8" s="4" t="s">
        <v>835</v>
      </c>
      <c r="B8" s="4" t="s">
        <v>884</v>
      </c>
      <c r="C8" s="4" t="s">
        <v>885</v>
      </c>
      <c r="D8" s="4" t="s">
        <v>886</v>
      </c>
    </row>
    <row r="9" spans="1:4">
      <c r="A9" s="4" t="s">
        <v>887</v>
      </c>
      <c r="B9" s="4" t="s">
        <v>878</v>
      </c>
      <c r="C9" s="4" t="s">
        <v>885</v>
      </c>
      <c r="D9" s="4" t="s">
        <v>888</v>
      </c>
    </row>
    <row r="10" spans="1:4">
      <c r="A10" s="4" t="s">
        <v>856</v>
      </c>
      <c r="B10" s="4" t="s">
        <v>889</v>
      </c>
      <c r="C10" s="4" t="s">
        <v>890</v>
      </c>
      <c r="D10" s="4" t="s">
        <v>891</v>
      </c>
    </row>
    <row r="11" spans="1:4">
      <c r="A11" s="4" t="s">
        <v>892</v>
      </c>
      <c r="B11" s="4" t="s">
        <v>893</v>
      </c>
      <c r="C11" s="4" t="s">
        <v>894</v>
      </c>
      <c r="D11" s="4" t="s">
        <v>8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0</v>
      </c>
    </row>
    <row r="3" spans="1:3">
      <c r="A3" s="3" t="s">
        <v>897</v>
      </c>
    </row>
    <row r="4" spans="1:3">
      <c r="A4" s="4" t="s">
        <v>898</v>
      </c>
      <c r="B4" s="6" t="n">
        <v>5</v>
      </c>
      <c r="C4" s="6" t="n">
        <v>12</v>
      </c>
    </row>
    <row r="5" spans="1:3">
      <c r="A5" s="4" t="s">
        <v>899</v>
      </c>
      <c r="B5" s="6" t="n">
        <v>1</v>
      </c>
    </row>
    <row r="6" spans="1:3">
      <c r="A6" s="4" t="s">
        <v>900</v>
      </c>
    </row>
    <row r="7" spans="1:3">
      <c r="A7" s="3" t="s">
        <v>897</v>
      </c>
    </row>
    <row r="8" spans="1:3">
      <c r="A8" s="4" t="s">
        <v>901</v>
      </c>
      <c r="B8" s="5" t="n">
        <v>2013</v>
      </c>
    </row>
    <row r="9" spans="1:3">
      <c r="A9" s="4" t="s">
        <v>902</v>
      </c>
    </row>
    <row r="10" spans="1:3">
      <c r="A10" s="3" t="s">
        <v>897</v>
      </c>
    </row>
    <row r="11" spans="1:3">
      <c r="A11" s="4" t="s">
        <v>901</v>
      </c>
      <c r="B11" s="5" t="n">
        <v>2014</v>
      </c>
    </row>
    <row r="12" spans="1:3">
      <c r="A12" s="4" t="s">
        <v>903</v>
      </c>
    </row>
    <row r="13" spans="1:3">
      <c r="A13" s="3" t="s">
        <v>897</v>
      </c>
    </row>
    <row r="14" spans="1:3">
      <c r="A14" s="4" t="s">
        <v>901</v>
      </c>
      <c r="B14" s="5" t="n">
        <v>2015</v>
      </c>
    </row>
    <row r="15" spans="1:3">
      <c r="A15" s="4" t="s">
        <v>904</v>
      </c>
    </row>
    <row r="16" spans="1:3">
      <c r="A16" s="3" t="s">
        <v>897</v>
      </c>
    </row>
    <row r="17" spans="1:3">
      <c r="A17" s="4" t="s">
        <v>901</v>
      </c>
      <c r="B17" s="5" t="n">
        <v>2012</v>
      </c>
    </row>
    <row r="18" spans="1:3">
      <c r="A18" s="4" t="s">
        <v>905</v>
      </c>
    </row>
    <row r="19" spans="1:3">
      <c r="A19" s="3" t="s">
        <v>897</v>
      </c>
    </row>
    <row r="20" spans="1:3">
      <c r="A20" s="4" t="s">
        <v>901</v>
      </c>
      <c r="B20" s="5" t="n">
        <v>2013</v>
      </c>
    </row>
    <row r="21" spans="1:3">
      <c r="A21" s="4" t="s">
        <v>906</v>
      </c>
    </row>
    <row r="22" spans="1:3">
      <c r="A22" s="3" t="s">
        <v>897</v>
      </c>
    </row>
    <row r="23" spans="1:3">
      <c r="A23" s="4" t="s">
        <v>901</v>
      </c>
      <c r="B23" s="5" t="n">
        <v>2014</v>
      </c>
    </row>
    <row r="24" spans="1:3">
      <c r="A24" s="4" t="s">
        <v>907</v>
      </c>
    </row>
    <row r="25" spans="1:3">
      <c r="A25" s="3" t="s">
        <v>897</v>
      </c>
    </row>
    <row r="26" spans="1:3">
      <c r="A26" s="4" t="s">
        <v>901</v>
      </c>
      <c r="B26" s="5" t="n">
        <v>20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08</v>
      </c>
      <c r="B1" s="2" t="s">
        <v>909</v>
      </c>
      <c r="C1" s="2" t="s">
        <v>422</v>
      </c>
      <c r="D1" s="2" t="s">
        <v>2</v>
      </c>
      <c r="E1" s="2" t="s">
        <v>30</v>
      </c>
      <c r="F1" s="2" t="s">
        <v>68</v>
      </c>
    </row>
    <row r="2" spans="1:6">
      <c r="A2" s="3" t="s">
        <v>910</v>
      </c>
    </row>
    <row r="3" spans="1:6">
      <c r="A3" s="4" t="s">
        <v>104</v>
      </c>
      <c r="D3" s="6" t="n">
        <v>8051</v>
      </c>
      <c r="E3" s="6" t="n">
        <v>6921</v>
      </c>
      <c r="F3" s="6" t="n">
        <v>5870</v>
      </c>
    </row>
    <row r="4" spans="1:6">
      <c r="A4" s="4" t="s">
        <v>911</v>
      </c>
      <c r="D4" s="5" t="n">
        <v>0</v>
      </c>
      <c r="E4" s="5" t="n">
        <v>-105</v>
      </c>
      <c r="F4" s="5" t="n">
        <v>-129</v>
      </c>
    </row>
    <row r="5" spans="1:6">
      <c r="A5" s="4" t="s">
        <v>106</v>
      </c>
      <c r="D5" s="6" t="n">
        <v>8051</v>
      </c>
      <c r="E5" s="6" t="n">
        <v>6816</v>
      </c>
      <c r="F5" s="6" t="n">
        <v>5741</v>
      </c>
    </row>
    <row r="6" spans="1:6">
      <c r="A6" s="4" t="s">
        <v>912</v>
      </c>
      <c r="D6" s="5" t="n">
        <v>11032913</v>
      </c>
      <c r="E6" s="5" t="n">
        <v>10996932</v>
      </c>
      <c r="F6" s="5" t="n">
        <v>10953117</v>
      </c>
    </row>
    <row r="7" spans="1:6">
      <c r="A7" s="4" t="s">
        <v>913</v>
      </c>
      <c r="D7" s="7" t="n">
        <v>0.73</v>
      </c>
      <c r="E7" s="7" t="n">
        <v>0.62</v>
      </c>
      <c r="F7" s="7" t="n">
        <v>0.52</v>
      </c>
    </row>
    <row r="8" spans="1:6">
      <c r="A8" s="3" t="s">
        <v>914</v>
      </c>
    </row>
    <row r="9" spans="1:6">
      <c r="A9" s="4" t="s">
        <v>104</v>
      </c>
      <c r="D9" s="6" t="n">
        <v>8051</v>
      </c>
      <c r="E9" s="6" t="n">
        <v>6921</v>
      </c>
      <c r="F9" s="6" t="n">
        <v>5870</v>
      </c>
    </row>
    <row r="10" spans="1:6">
      <c r="A10" s="4" t="s">
        <v>911</v>
      </c>
      <c r="D10" s="5" t="n">
        <v>0</v>
      </c>
      <c r="E10" s="5" t="n">
        <v>-105</v>
      </c>
      <c r="F10" s="5" t="n">
        <v>-129</v>
      </c>
    </row>
    <row r="11" spans="1:6">
      <c r="A11" s="4" t="s">
        <v>106</v>
      </c>
      <c r="D11" s="6" t="n">
        <v>8051</v>
      </c>
      <c r="E11" s="6" t="n">
        <v>6816</v>
      </c>
      <c r="F11" s="6" t="n">
        <v>5741</v>
      </c>
    </row>
    <row r="12" spans="1:6">
      <c r="A12" s="4" t="s">
        <v>912</v>
      </c>
      <c r="D12" s="5" t="n">
        <v>11032913</v>
      </c>
      <c r="E12" s="5" t="n">
        <v>10996932</v>
      </c>
      <c r="F12" s="5" t="n">
        <v>10953117</v>
      </c>
    </row>
    <row r="13" spans="1:6">
      <c r="A13" s="4" t="s">
        <v>915</v>
      </c>
      <c r="D13" s="5" t="n">
        <v>71020</v>
      </c>
      <c r="E13" s="5" t="n">
        <v>60954</v>
      </c>
      <c r="F13" s="5" t="n">
        <v>57141</v>
      </c>
    </row>
    <row r="14" spans="1:6">
      <c r="A14" s="4" t="s">
        <v>916</v>
      </c>
      <c r="D14" s="5" t="n">
        <v>11103933</v>
      </c>
      <c r="E14" s="5" t="n">
        <v>11057886</v>
      </c>
      <c r="F14" s="5" t="n">
        <v>11010258</v>
      </c>
    </row>
    <row r="15" spans="1:6">
      <c r="A15" s="4" t="s">
        <v>917</v>
      </c>
      <c r="D15" s="7" t="n">
        <v>0.73</v>
      </c>
      <c r="E15" s="7" t="n">
        <v>0.62</v>
      </c>
      <c r="F15" s="7" t="n">
        <v>0.52</v>
      </c>
    </row>
    <row r="16" spans="1:6">
      <c r="A16" s="4" t="s">
        <v>460</v>
      </c>
    </row>
    <row r="17" spans="1:6">
      <c r="A17" s="3" t="s">
        <v>918</v>
      </c>
    </row>
    <row r="18" spans="1:6">
      <c r="A18" s="4" t="s">
        <v>135</v>
      </c>
      <c r="B18" s="4" t="s">
        <v>160</v>
      </c>
    </row>
    <row r="19" spans="1:6">
      <c r="A19" s="4" t="s">
        <v>919</v>
      </c>
      <c r="B19" s="4" t="s">
        <v>463</v>
      </c>
      <c r="C19" s="4" t="s">
        <v>463</v>
      </c>
    </row>
    <row r="20" spans="1:6">
      <c r="A20" s="4" t="s">
        <v>920</v>
      </c>
      <c r="B20" s="4" t="s">
        <v>465</v>
      </c>
      <c r="C20" s="4" t="s">
        <v>465</v>
      </c>
    </row>
    <row r="21" spans="1:6">
      <c r="A21" s="4" t="s">
        <v>466</v>
      </c>
      <c r="B21" s="4" t="s">
        <v>467</v>
      </c>
      <c r="C21" s="4" t="s">
        <v>467</v>
      </c>
    </row>
    <row r="22" spans="1:6">
      <c r="A22" s="4" t="s">
        <v>921</v>
      </c>
    </row>
    <row r="23" spans="1:6">
      <c r="A23" s="3" t="s">
        <v>922</v>
      </c>
    </row>
    <row r="24" spans="1:6">
      <c r="A24" s="4" t="s">
        <v>923</v>
      </c>
      <c r="D24" s="5" t="n">
        <v>154131</v>
      </c>
      <c r="E24" s="5" t="n">
        <v>172987</v>
      </c>
      <c r="F24" s="5" t="n">
        <v>253537</v>
      </c>
    </row>
    <row r="25" spans="1:6">
      <c r="A25" s="4" t="s">
        <v>924</v>
      </c>
    </row>
    <row r="26" spans="1:6">
      <c r="A26" s="3" t="s">
        <v>922</v>
      </c>
    </row>
    <row r="27" spans="1:6">
      <c r="A27" s="4" t="s">
        <v>923</v>
      </c>
      <c r="D27" s="5" t="n">
        <v>0</v>
      </c>
      <c r="E27" s="5" t="n">
        <v>0</v>
      </c>
      <c r="F27" s="5" t="n">
        <v>66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68</v>
      </c>
    </row>
    <row r="3" spans="1:4">
      <c r="A3" s="3" t="s">
        <v>926</v>
      </c>
    </row>
    <row r="4" spans="1:4">
      <c r="A4" s="4" t="s">
        <v>927</v>
      </c>
      <c r="B4" s="6" t="n">
        <v>5858</v>
      </c>
      <c r="C4" s="6" t="n">
        <v>5534</v>
      </c>
      <c r="D4" s="6" t="n">
        <v>6767</v>
      </c>
    </row>
    <row r="5" spans="1:4">
      <c r="A5" s="3" t="s">
        <v>928</v>
      </c>
    </row>
    <row r="6" spans="1:4">
      <c r="A6" s="4" t="s">
        <v>929</v>
      </c>
      <c r="B6" s="5" t="n">
        <v>2340</v>
      </c>
      <c r="C6" s="5" t="n">
        <v>2364</v>
      </c>
      <c r="D6" s="5" t="n">
        <v>2250</v>
      </c>
    </row>
    <row r="7" spans="1:4">
      <c r="A7" s="4" t="s">
        <v>930</v>
      </c>
      <c r="B7" s="5" t="n">
        <v>4970</v>
      </c>
      <c r="C7" s="5" t="n">
        <v>4236</v>
      </c>
      <c r="D7" s="5" t="n">
        <v>3651</v>
      </c>
    </row>
    <row r="8" spans="1:4">
      <c r="A8" s="4" t="s">
        <v>931</v>
      </c>
      <c r="B8" s="5" t="n">
        <v>-4937</v>
      </c>
      <c r="C8" s="5" t="n">
        <v>-4260</v>
      </c>
      <c r="D8" s="5" t="n">
        <v>-3537</v>
      </c>
    </row>
    <row r="9" spans="1:4">
      <c r="A9" s="4" t="s">
        <v>932</v>
      </c>
      <c r="B9" s="6" t="n">
        <v>2373</v>
      </c>
      <c r="C9" s="6" t="n">
        <v>2340</v>
      </c>
      <c r="D9" s="6" t="n">
        <v>23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68</v>
      </c>
    </row>
    <row r="3" spans="1:4">
      <c r="A3" s="3" t="s">
        <v>934</v>
      </c>
    </row>
    <row r="4" spans="1:4">
      <c r="A4" s="4" t="s">
        <v>935</v>
      </c>
      <c r="B4" s="4" t="s">
        <v>534</v>
      </c>
    </row>
    <row r="5" spans="1:4">
      <c r="A5" s="4" t="s">
        <v>936</v>
      </c>
      <c r="B5" s="4" t="s">
        <v>937</v>
      </c>
    </row>
    <row r="6" spans="1:4">
      <c r="A6" s="4" t="s">
        <v>938</v>
      </c>
      <c r="B6" s="6" t="n">
        <v>1525</v>
      </c>
      <c r="C6" s="6" t="n">
        <v>1259</v>
      </c>
      <c r="D6" s="6" t="n">
        <v>8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24"/>
  </cols>
  <sheetData>
    <row r="1" spans="1:4">
      <c r="A1" s="1" t="s">
        <v>939</v>
      </c>
      <c r="B1" s="2" t="s">
        <v>909</v>
      </c>
      <c r="C1" s="2" t="s">
        <v>422</v>
      </c>
      <c r="D1" s="2" t="s">
        <v>940</v>
      </c>
    </row>
    <row r="2" spans="1:4">
      <c r="A2" s="4" t="s">
        <v>921</v>
      </c>
    </row>
    <row r="3" spans="1:4">
      <c r="A3" s="3" t="s">
        <v>941</v>
      </c>
    </row>
    <row r="4" spans="1:4">
      <c r="A4" s="4" t="s">
        <v>942</v>
      </c>
      <c r="D4" s="4" t="s">
        <v>943</v>
      </c>
    </row>
    <row r="5" spans="1:4">
      <c r="A5" s="4" t="s">
        <v>944</v>
      </c>
      <c r="D5" s="4" t="s">
        <v>449</v>
      </c>
    </row>
    <row r="6" spans="1:4">
      <c r="A6" s="4" t="s">
        <v>924</v>
      </c>
    </row>
    <row r="7" spans="1:4">
      <c r="A7" s="3" t="s">
        <v>941</v>
      </c>
    </row>
    <row r="8" spans="1:4">
      <c r="A8" s="4" t="s">
        <v>945</v>
      </c>
      <c r="D8" s="4" t="s">
        <v>946</v>
      </c>
    </row>
    <row r="9" spans="1:4">
      <c r="A9" s="4" t="s">
        <v>947</v>
      </c>
      <c r="D9" s="4" t="s">
        <v>948</v>
      </c>
    </row>
    <row r="10" spans="1:4">
      <c r="A10" s="4" t="s">
        <v>460</v>
      </c>
    </row>
    <row r="11" spans="1:4">
      <c r="A11" s="3" t="s">
        <v>918</v>
      </c>
    </row>
    <row r="12" spans="1:4">
      <c r="A12" s="4" t="s">
        <v>135</v>
      </c>
      <c r="B12" s="4" t="s">
        <v>160</v>
      </c>
    </row>
    <row r="13" spans="1:4">
      <c r="A13" s="4" t="s">
        <v>919</v>
      </c>
      <c r="B13" s="4" t="s">
        <v>463</v>
      </c>
      <c r="C13" s="4" t="s">
        <v>463</v>
      </c>
    </row>
    <row r="14" spans="1:4">
      <c r="A14" s="4" t="s">
        <v>920</v>
      </c>
      <c r="B14" s="4" t="s">
        <v>465</v>
      </c>
      <c r="C14" s="4" t="s">
        <v>465</v>
      </c>
    </row>
    <row r="15" spans="1:4">
      <c r="A15" s="4" t="s">
        <v>466</v>
      </c>
      <c r="B15" s="4" t="s">
        <v>467</v>
      </c>
      <c r="C15" s="4" t="s">
        <v>467</v>
      </c>
    </row>
    <row r="16" spans="1:4">
      <c r="A16" s="4" t="s">
        <v>949</v>
      </c>
    </row>
    <row r="17" spans="1:4">
      <c r="A17" s="3" t="s">
        <v>941</v>
      </c>
    </row>
    <row r="18" spans="1:4">
      <c r="A18" s="4" t="s">
        <v>950</v>
      </c>
      <c r="D18" s="5" t="n">
        <v>1</v>
      </c>
    </row>
    <row r="19" spans="1:4">
      <c r="A19" s="4" t="s">
        <v>951</v>
      </c>
      <c r="D19" s="5" t="n">
        <v>982926</v>
      </c>
    </row>
    <row r="20" spans="1:4">
      <c r="A20" s="4" t="s">
        <v>952</v>
      </c>
    </row>
    <row r="21" spans="1:4">
      <c r="A21" s="3" t="s">
        <v>941</v>
      </c>
    </row>
    <row r="22" spans="1:4">
      <c r="A22" s="4" t="s">
        <v>953</v>
      </c>
      <c r="D22" s="5" t="n">
        <v>3000</v>
      </c>
    </row>
    <row r="23" spans="1:4">
      <c r="A23" s="4" t="s">
        <v>954</v>
      </c>
    </row>
    <row r="24" spans="1:4">
      <c r="A24" s="3" t="s">
        <v>941</v>
      </c>
    </row>
    <row r="25" spans="1:4">
      <c r="A25" s="4" t="s">
        <v>955</v>
      </c>
      <c r="D25" s="5" t="n">
        <v>25000</v>
      </c>
    </row>
    <row r="26" spans="1:4">
      <c r="A26" s="4" t="s">
        <v>956</v>
      </c>
    </row>
    <row r="27" spans="1:4">
      <c r="A27" s="3" t="s">
        <v>941</v>
      </c>
    </row>
    <row r="28" spans="1:4">
      <c r="A28" s="4" t="s">
        <v>951</v>
      </c>
      <c r="D28" s="5" t="n">
        <v>6735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957</v>
      </c>
      <c r="B1" s="2" t="s">
        <v>1</v>
      </c>
    </row>
    <row r="2" spans="1:2">
      <c r="B2" s="2" t="s">
        <v>958</v>
      </c>
    </row>
    <row r="3" spans="1:2">
      <c r="A3" s="3" t="s">
        <v>959</v>
      </c>
    </row>
    <row r="4" spans="1:2">
      <c r="A4" s="4" t="s">
        <v>960</v>
      </c>
      <c r="B4" s="5" t="n">
        <v>236459</v>
      </c>
    </row>
    <row r="5" spans="1:2">
      <c r="A5" s="4" t="s">
        <v>961</v>
      </c>
      <c r="B5" s="5" t="n">
        <v>58447</v>
      </c>
    </row>
    <row r="6" spans="1:2">
      <c r="A6" s="4" t="s">
        <v>962</v>
      </c>
      <c r="B6" s="5" t="n">
        <v>-11577</v>
      </c>
    </row>
    <row r="7" spans="1:2">
      <c r="A7" s="4" t="s">
        <v>963</v>
      </c>
      <c r="B7" s="5" t="n">
        <v>0</v>
      </c>
    </row>
    <row r="8" spans="1:2">
      <c r="A8" s="4" t="s">
        <v>964</v>
      </c>
      <c r="B8" s="5" t="n">
        <v>-55755</v>
      </c>
    </row>
    <row r="9" spans="1:2">
      <c r="A9" s="4" t="s">
        <v>965</v>
      </c>
      <c r="B9" s="5" t="n">
        <v>227574</v>
      </c>
    </row>
    <row r="10" spans="1:2">
      <c r="A10" s="3" t="s">
        <v>966</v>
      </c>
    </row>
    <row r="11" spans="1:2">
      <c r="A11" s="4" t="s">
        <v>967</v>
      </c>
      <c r="B11" s="7" t="n">
        <v>10.33</v>
      </c>
    </row>
    <row r="12" spans="1:2">
      <c r="A12" s="4" t="s">
        <v>968</v>
      </c>
      <c r="B12" s="8" t="n">
        <v>7.52</v>
      </c>
    </row>
    <row r="13" spans="1:2">
      <c r="A13" s="4" t="s">
        <v>969</v>
      </c>
      <c r="B13" s="8" t="n">
        <v>4.52</v>
      </c>
    </row>
    <row r="14" spans="1:2">
      <c r="A14" s="4" t="s">
        <v>970</v>
      </c>
      <c r="B14" s="5" t="n">
        <v>0</v>
      </c>
    </row>
    <row r="15" spans="1:2">
      <c r="A15" s="4" t="s">
        <v>971</v>
      </c>
      <c r="B15" s="8" t="n">
        <v>17.59</v>
      </c>
    </row>
    <row r="16" spans="1:2">
      <c r="A16" s="4" t="s">
        <v>972</v>
      </c>
      <c r="B16" s="7" t="n">
        <v>8.119999999999999</v>
      </c>
    </row>
    <row r="17" spans="1:2">
      <c r="A17" s="4" t="s">
        <v>956</v>
      </c>
    </row>
    <row r="18" spans="1:2">
      <c r="A18" s="3" t="s">
        <v>966</v>
      </c>
    </row>
    <row r="19" spans="1:2">
      <c r="A19" s="4" t="s">
        <v>973</v>
      </c>
      <c r="B19" s="5" t="n">
        <v>3409</v>
      </c>
    </row>
    <row r="20" spans="1:2">
      <c r="A20" s="4" t="s">
        <v>974</v>
      </c>
    </row>
    <row r="21" spans="1:2">
      <c r="A21" s="3" t="s">
        <v>966</v>
      </c>
    </row>
    <row r="22" spans="1:2">
      <c r="A22" s="4" t="s">
        <v>975</v>
      </c>
      <c r="B22" s="4" t="s">
        <v>5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6</v>
      </c>
      <c r="B1" s="2" t="s">
        <v>1</v>
      </c>
    </row>
    <row r="2" spans="1:4">
      <c r="B2" s="2" t="s">
        <v>2</v>
      </c>
      <c r="C2" s="2" t="s">
        <v>30</v>
      </c>
      <c r="D2" s="2" t="s">
        <v>68</v>
      </c>
    </row>
    <row r="3" spans="1:4">
      <c r="A3" s="3" t="s">
        <v>977</v>
      </c>
    </row>
    <row r="4" spans="1:4">
      <c r="A4" s="4" t="s">
        <v>978</v>
      </c>
      <c r="B4" s="5" t="n">
        <v>11577</v>
      </c>
    </row>
    <row r="5" spans="1:4">
      <c r="A5" s="4" t="s">
        <v>979</v>
      </c>
      <c r="B5" s="7" t="n">
        <v>4.52</v>
      </c>
    </row>
    <row r="6" spans="1:4">
      <c r="A6" s="4" t="s">
        <v>980</v>
      </c>
      <c r="B6" s="6" t="n">
        <v>37</v>
      </c>
    </row>
    <row r="7" spans="1:4">
      <c r="A7" s="4" t="s">
        <v>981</v>
      </c>
      <c r="B7" s="5" t="n">
        <v>227574</v>
      </c>
    </row>
    <row r="8" spans="1:4">
      <c r="A8" s="4" t="s">
        <v>982</v>
      </c>
      <c r="B8" s="7" t="n">
        <v>8.119999999999999</v>
      </c>
    </row>
    <row r="9" spans="1:4">
      <c r="A9" s="4" t="s">
        <v>983</v>
      </c>
      <c r="B9" s="6" t="n">
        <v>543</v>
      </c>
    </row>
    <row r="10" spans="1:4">
      <c r="A10" s="4" t="s">
        <v>984</v>
      </c>
      <c r="B10" s="4" t="s">
        <v>985</v>
      </c>
    </row>
    <row r="11" spans="1:4">
      <c r="A11" s="4" t="s">
        <v>986</v>
      </c>
      <c r="B11" s="5" t="n">
        <v>119423</v>
      </c>
    </row>
    <row r="12" spans="1:4">
      <c r="A12" s="4" t="s">
        <v>987</v>
      </c>
      <c r="B12" s="7" t="n">
        <v>9.01</v>
      </c>
    </row>
    <row r="13" spans="1:4">
      <c r="A13" s="4" t="s">
        <v>988</v>
      </c>
      <c r="B13" s="6" t="n">
        <v>316</v>
      </c>
    </row>
    <row r="14" spans="1:4">
      <c r="A14" s="4" t="s">
        <v>989</v>
      </c>
      <c r="B14" s="4" t="s">
        <v>990</v>
      </c>
    </row>
    <row r="15" spans="1:4">
      <c r="A15" s="4" t="s">
        <v>991</v>
      </c>
      <c r="B15" s="7" t="n">
        <v>2.05</v>
      </c>
      <c r="C15" s="7" t="n">
        <v>2.47</v>
      </c>
      <c r="D15" s="7" t="n">
        <v>2.69</v>
      </c>
    </row>
    <row r="16" spans="1:4">
      <c r="A16" s="4" t="s">
        <v>992</v>
      </c>
      <c r="B16" s="8" t="n">
        <v>3.57</v>
      </c>
    </row>
    <row r="17" spans="1:4">
      <c r="A17" s="4" t="s">
        <v>993</v>
      </c>
      <c r="B17" s="7" t="n">
        <v>16.31</v>
      </c>
    </row>
    <row r="18" spans="1:4">
      <c r="A18" s="4" t="s">
        <v>994</v>
      </c>
      <c r="B18" s="6" t="n">
        <v>169</v>
      </c>
    </row>
    <row r="19" spans="1:4">
      <c r="A19" s="4" t="s">
        <v>995</v>
      </c>
      <c r="B19" s="4" t="s">
        <v>996</v>
      </c>
    </row>
    <row r="20" spans="1:4">
      <c r="A20" s="4" t="s">
        <v>997</v>
      </c>
      <c r="B20" s="6" t="n">
        <v>85</v>
      </c>
      <c r="C20" s="6" t="n">
        <v>63</v>
      </c>
      <c r="D20" s="6" t="n">
        <v>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68</v>
      </c>
    </row>
    <row r="3" spans="1:4">
      <c r="A3" s="3" t="s">
        <v>999</v>
      </c>
    </row>
    <row r="4" spans="1:4">
      <c r="A4" s="4" t="s">
        <v>1000</v>
      </c>
      <c r="B4" s="4" t="s">
        <v>1001</v>
      </c>
      <c r="C4" s="4" t="s">
        <v>1002</v>
      </c>
      <c r="D4" s="4" t="s">
        <v>1003</v>
      </c>
    </row>
    <row r="5" spans="1:4">
      <c r="A5" s="4" t="s">
        <v>1004</v>
      </c>
      <c r="B5" s="4" t="s">
        <v>771</v>
      </c>
      <c r="C5" s="4" t="s">
        <v>771</v>
      </c>
      <c r="D5" s="4" t="s">
        <v>771</v>
      </c>
    </row>
    <row r="6" spans="1:4">
      <c r="A6" s="4" t="s">
        <v>1005</v>
      </c>
      <c r="B6" s="4" t="s">
        <v>1006</v>
      </c>
      <c r="C6" s="4" t="s">
        <v>1006</v>
      </c>
      <c r="D6" s="4" t="s">
        <v>1006</v>
      </c>
    </row>
    <row r="7" spans="1:4">
      <c r="A7" s="4" t="s">
        <v>1007</v>
      </c>
      <c r="B7" s="4" t="s">
        <v>1008</v>
      </c>
      <c r="C7" s="4" t="s">
        <v>1009</v>
      </c>
      <c r="D7" s="4" t="s">
        <v>10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11</v>
      </c>
      <c r="B1" s="2" t="s">
        <v>1</v>
      </c>
    </row>
    <row r="2" spans="1:4">
      <c r="B2" s="2" t="s">
        <v>2</v>
      </c>
      <c r="C2" s="2" t="s">
        <v>30</v>
      </c>
      <c r="D2" s="2" t="s">
        <v>68</v>
      </c>
    </row>
    <row r="3" spans="1:4">
      <c r="A3" s="3" t="s">
        <v>941</v>
      </c>
    </row>
    <row r="4" spans="1:4">
      <c r="A4" s="4" t="s">
        <v>947</v>
      </c>
      <c r="B4" s="4" t="s">
        <v>948</v>
      </c>
    </row>
    <row r="5" spans="1:4">
      <c r="A5" s="3" t="s">
        <v>1012</v>
      </c>
    </row>
    <row r="6" spans="1:4">
      <c r="A6" s="4" t="s">
        <v>1013</v>
      </c>
      <c r="B6" s="5" t="n">
        <v>89831</v>
      </c>
    </row>
    <row r="7" spans="1:4">
      <c r="A7" s="4" t="s">
        <v>961</v>
      </c>
      <c r="B7" s="5" t="n">
        <v>29849</v>
      </c>
    </row>
    <row r="8" spans="1:4">
      <c r="A8" s="4" t="s">
        <v>1014</v>
      </c>
      <c r="B8" s="5" t="n">
        <v>-18683</v>
      </c>
    </row>
    <row r="9" spans="1:4">
      <c r="A9" s="4" t="s">
        <v>1015</v>
      </c>
      <c r="B9" s="5" t="n">
        <v>-1773</v>
      </c>
    </row>
    <row r="10" spans="1:4">
      <c r="A10" s="4" t="s">
        <v>1016</v>
      </c>
      <c r="B10" s="5" t="n">
        <v>99224</v>
      </c>
      <c r="C10" s="5" t="n">
        <v>89831</v>
      </c>
    </row>
    <row r="11" spans="1:4">
      <c r="A11" s="3" t="s">
        <v>1017</v>
      </c>
    </row>
    <row r="12" spans="1:4">
      <c r="A12" s="4" t="s">
        <v>1018</v>
      </c>
      <c r="B12" s="7" t="n">
        <v>6.07</v>
      </c>
    </row>
    <row r="13" spans="1:4">
      <c r="A13" s="4" t="s">
        <v>1019</v>
      </c>
      <c r="B13" s="8" t="n">
        <v>7.52</v>
      </c>
      <c r="C13" s="7" t="n">
        <v>7.02</v>
      </c>
      <c r="D13" s="7" t="n">
        <v>6.47</v>
      </c>
    </row>
    <row r="14" spans="1:4">
      <c r="A14" s="4" t="s">
        <v>1020</v>
      </c>
      <c r="B14" s="8" t="n">
        <v>4.89</v>
      </c>
    </row>
    <row r="15" spans="1:4">
      <c r="A15" s="4" t="s">
        <v>1021</v>
      </c>
      <c r="B15" s="8" t="n">
        <v>7.21</v>
      </c>
    </row>
    <row r="16" spans="1:4">
      <c r="A16" s="4" t="s">
        <v>1022</v>
      </c>
      <c r="B16" s="7" t="n">
        <v>6.7</v>
      </c>
      <c r="C16" s="7" t="n">
        <v>6.07</v>
      </c>
    </row>
    <row r="17" spans="1:4">
      <c r="A17" s="3" t="s">
        <v>1023</v>
      </c>
    </row>
    <row r="18" spans="1:4">
      <c r="A18" s="4" t="s">
        <v>1024</v>
      </c>
      <c r="B18" s="6" t="n">
        <v>141</v>
      </c>
      <c r="C18" s="6" t="n">
        <v>139</v>
      </c>
      <c r="D18" s="6" t="n">
        <v>79</v>
      </c>
    </row>
    <row r="19" spans="1:4">
      <c r="A19" s="4" t="s">
        <v>1025</v>
      </c>
      <c r="B19" s="7" t="n">
        <v>7.52</v>
      </c>
      <c r="C19" s="7" t="n">
        <v>7.02</v>
      </c>
      <c r="D19" s="7" t="n">
        <v>6.47</v>
      </c>
    </row>
    <row r="20" spans="1:4">
      <c r="A20" s="4" t="s">
        <v>1026</v>
      </c>
      <c r="B20" s="6" t="n">
        <v>321</v>
      </c>
    </row>
    <row r="21" spans="1:4">
      <c r="A21" s="4" t="s">
        <v>995</v>
      </c>
      <c r="B21" s="4" t="s">
        <v>1027</v>
      </c>
    </row>
    <row r="22" spans="1:4">
      <c r="A22" s="4" t="s">
        <v>997</v>
      </c>
      <c r="B22" s="6" t="n">
        <v>177</v>
      </c>
      <c r="C22" s="6" t="n">
        <v>142</v>
      </c>
      <c r="D22" s="6" t="n">
        <v>112</v>
      </c>
    </row>
    <row r="23" spans="1:4">
      <c r="A23" s="4" t="s">
        <v>468</v>
      </c>
    </row>
    <row r="24" spans="1:4">
      <c r="A24" s="3" t="s">
        <v>941</v>
      </c>
    </row>
    <row r="25" spans="1:4">
      <c r="A25" s="4" t="s">
        <v>947</v>
      </c>
      <c r="B25" s="4" t="s">
        <v>1028</v>
      </c>
    </row>
    <row r="26" spans="1:4">
      <c r="A26" s="4" t="s">
        <v>533</v>
      </c>
    </row>
    <row r="27" spans="1:4">
      <c r="A27" s="3" t="s">
        <v>941</v>
      </c>
    </row>
    <row r="28" spans="1:4">
      <c r="A28" s="4" t="s">
        <v>947</v>
      </c>
      <c r="B28" s="4" t="s">
        <v>9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68</v>
      </c>
    </row>
    <row r="3" spans="1:4">
      <c r="A3" s="3" t="s">
        <v>162</v>
      </c>
    </row>
    <row r="4" spans="1:4">
      <c r="A4" s="4" t="s">
        <v>104</v>
      </c>
      <c r="B4" s="6" t="n">
        <v>8051</v>
      </c>
      <c r="C4" s="6" t="n">
        <v>6921</v>
      </c>
      <c r="D4" s="6" t="n">
        <v>5870</v>
      </c>
    </row>
    <row r="5" spans="1:4">
      <c r="A5" s="3" t="s">
        <v>163</v>
      </c>
    </row>
    <row r="6" spans="1:4">
      <c r="A6" s="4" t="s">
        <v>82</v>
      </c>
      <c r="B6" s="5" t="n">
        <v>1800</v>
      </c>
      <c r="C6" s="5" t="n">
        <v>650</v>
      </c>
      <c r="D6" s="5" t="n">
        <v>1800</v>
      </c>
    </row>
    <row r="7" spans="1:4">
      <c r="A7" s="4" t="s">
        <v>164</v>
      </c>
      <c r="B7" s="5" t="n">
        <v>286</v>
      </c>
      <c r="C7" s="5" t="n">
        <v>230</v>
      </c>
      <c r="D7" s="5" t="n">
        <v>185</v>
      </c>
    </row>
    <row r="8" spans="1:4">
      <c r="A8" s="4" t="s">
        <v>165</v>
      </c>
      <c r="B8" s="5" t="n">
        <v>633</v>
      </c>
      <c r="C8" s="5" t="n">
        <v>640</v>
      </c>
      <c r="D8" s="5" t="n">
        <v>672</v>
      </c>
    </row>
    <row r="9" spans="1:4">
      <c r="A9" s="4" t="s">
        <v>166</v>
      </c>
      <c r="B9" s="5" t="n">
        <v>3158</v>
      </c>
      <c r="C9" s="5" t="n">
        <v>2083</v>
      </c>
      <c r="D9" s="5" t="n">
        <v>2012</v>
      </c>
    </row>
    <row r="10" spans="1:4">
      <c r="A10" s="4" t="s">
        <v>167</v>
      </c>
      <c r="B10" s="5" t="n">
        <v>1</v>
      </c>
      <c r="C10" s="5" t="n">
        <v>-29</v>
      </c>
      <c r="D10" s="5" t="n">
        <v>-48</v>
      </c>
    </row>
    <row r="11" spans="1:4">
      <c r="A11" s="4" t="s">
        <v>168</v>
      </c>
      <c r="B11" s="5" t="n">
        <v>0</v>
      </c>
      <c r="C11" s="5" t="n">
        <v>0</v>
      </c>
      <c r="D11" s="5" t="n">
        <v>50</v>
      </c>
    </row>
    <row r="12" spans="1:4">
      <c r="A12" s="4" t="s">
        <v>87</v>
      </c>
      <c r="B12" s="5" t="n">
        <v>-842</v>
      </c>
      <c r="C12" s="5" t="n">
        <v>-785</v>
      </c>
      <c r="D12" s="5" t="n">
        <v>-589</v>
      </c>
    </row>
    <row r="13" spans="1:4">
      <c r="A13" s="4" t="s">
        <v>88</v>
      </c>
      <c r="B13" s="5" t="n">
        <v>-4</v>
      </c>
      <c r="C13" s="5" t="n">
        <v>-216</v>
      </c>
      <c r="D13" s="5" t="n">
        <v>0</v>
      </c>
    </row>
    <row r="14" spans="1:4">
      <c r="A14" s="4" t="s">
        <v>169</v>
      </c>
      <c r="B14" s="5" t="n">
        <v>0</v>
      </c>
      <c r="C14" s="5" t="n">
        <v>0</v>
      </c>
      <c r="D14" s="5" t="n">
        <v>48</v>
      </c>
    </row>
    <row r="15" spans="1:4">
      <c r="A15" s="4" t="s">
        <v>170</v>
      </c>
      <c r="B15" s="5" t="n">
        <v>0</v>
      </c>
      <c r="C15" s="5" t="n">
        <v>63</v>
      </c>
      <c r="D15" s="5" t="n">
        <v>-48</v>
      </c>
    </row>
    <row r="16" spans="1:4">
      <c r="A16" s="4" t="s">
        <v>171</v>
      </c>
      <c r="B16" s="5" t="n">
        <v>-437</v>
      </c>
      <c r="C16" s="5" t="n">
        <v>688</v>
      </c>
      <c r="D16" s="5" t="n">
        <v>975</v>
      </c>
    </row>
    <row r="17" spans="1:4">
      <c r="A17" s="4" t="s">
        <v>172</v>
      </c>
      <c r="B17" s="5" t="n">
        <v>21</v>
      </c>
      <c r="C17" s="5" t="n">
        <v>0</v>
      </c>
      <c r="D17" s="5" t="n">
        <v>0</v>
      </c>
    </row>
    <row r="18" spans="1:4">
      <c r="A18" s="4" t="s">
        <v>173</v>
      </c>
      <c r="B18" s="5" t="n">
        <v>41822</v>
      </c>
      <c r="C18" s="5" t="n">
        <v>45644</v>
      </c>
      <c r="D18" s="5" t="n">
        <v>28648</v>
      </c>
    </row>
    <row r="19" spans="1:4">
      <c r="A19" s="4" t="s">
        <v>174</v>
      </c>
      <c r="B19" s="5" t="n">
        <v>-43955</v>
      </c>
      <c r="C19" s="5" t="n">
        <v>-44719</v>
      </c>
      <c r="D19" s="5" t="n">
        <v>-27453</v>
      </c>
    </row>
    <row r="20" spans="1:4">
      <c r="A20" s="4" t="s">
        <v>175</v>
      </c>
      <c r="B20" s="5" t="n">
        <v>-97</v>
      </c>
      <c r="C20" s="5" t="n">
        <v>318</v>
      </c>
      <c r="D20" s="5" t="n">
        <v>-126</v>
      </c>
    </row>
    <row r="21" spans="1:4">
      <c r="A21" s="4" t="s">
        <v>176</v>
      </c>
      <c r="B21" s="5" t="n">
        <v>-793</v>
      </c>
      <c r="C21" s="5" t="n">
        <v>195</v>
      </c>
      <c r="D21" s="5" t="n">
        <v>-1023</v>
      </c>
    </row>
    <row r="22" spans="1:4">
      <c r="A22" s="4" t="s">
        <v>177</v>
      </c>
      <c r="B22" s="5" t="n">
        <v>62</v>
      </c>
      <c r="C22" s="5" t="n">
        <v>1868</v>
      </c>
      <c r="D22" s="5" t="n">
        <v>-531</v>
      </c>
    </row>
    <row r="23" spans="1:4">
      <c r="A23" s="4" t="s">
        <v>178</v>
      </c>
      <c r="B23" s="5" t="n">
        <v>9706</v>
      </c>
      <c r="C23" s="5" t="n">
        <v>13551</v>
      </c>
      <c r="D23" s="5" t="n">
        <v>10442</v>
      </c>
    </row>
    <row r="24" spans="1:4">
      <c r="A24" s="3" t="s">
        <v>179</v>
      </c>
    </row>
    <row r="25" spans="1:4">
      <c r="A25" s="4" t="s">
        <v>180</v>
      </c>
      <c r="B25" s="5" t="n">
        <v>37464</v>
      </c>
      <c r="C25" s="5" t="n">
        <v>4575</v>
      </c>
      <c r="D25" s="5" t="n">
        <v>21580</v>
      </c>
    </row>
    <row r="26" spans="1:4">
      <c r="A26" s="4" t="s">
        <v>181</v>
      </c>
      <c r="B26" s="5" t="n">
        <v>1945</v>
      </c>
      <c r="C26" s="5" t="n">
        <v>17798</v>
      </c>
      <c r="D26" s="5" t="n">
        <v>12136</v>
      </c>
    </row>
    <row r="27" spans="1:4">
      <c r="A27" s="4" t="s">
        <v>182</v>
      </c>
      <c r="B27" s="5" t="n">
        <v>36698</v>
      </c>
      <c r="C27" s="5" t="n">
        <v>25934</v>
      </c>
      <c r="D27" s="5" t="n">
        <v>21570</v>
      </c>
    </row>
    <row r="28" spans="1:4">
      <c r="A28" s="4" t="s">
        <v>183</v>
      </c>
      <c r="B28" s="5" t="n">
        <v>-176041</v>
      </c>
      <c r="C28" s="5" t="n">
        <v>-83408</v>
      </c>
      <c r="D28" s="5" t="n">
        <v>-32972</v>
      </c>
    </row>
    <row r="29" spans="1:4">
      <c r="A29" s="4" t="s">
        <v>184</v>
      </c>
      <c r="B29" s="5" t="n">
        <v>436</v>
      </c>
      <c r="C29" s="5" t="n">
        <v>-3789</v>
      </c>
      <c r="D29" s="5" t="n">
        <v>-1053</v>
      </c>
    </row>
    <row r="30" spans="1:4">
      <c r="A30" s="4" t="s">
        <v>185</v>
      </c>
      <c r="B30" s="5" t="n">
        <v>-475</v>
      </c>
      <c r="C30" s="5" t="n">
        <v>0</v>
      </c>
      <c r="D30" s="5" t="n">
        <v>-267</v>
      </c>
    </row>
    <row r="31" spans="1:4">
      <c r="A31" s="4" t="s">
        <v>186</v>
      </c>
      <c r="B31" s="5" t="n">
        <v>-65837</v>
      </c>
      <c r="C31" s="5" t="n">
        <v>-69249</v>
      </c>
      <c r="D31" s="5" t="n">
        <v>-33835</v>
      </c>
    </row>
    <row r="32" spans="1:4">
      <c r="A32" s="4" t="s">
        <v>187</v>
      </c>
      <c r="B32" s="5" t="n">
        <v>-926</v>
      </c>
      <c r="C32" s="5" t="n">
        <v>-436</v>
      </c>
      <c r="D32" s="5" t="n">
        <v>-532</v>
      </c>
    </row>
    <row r="33" spans="1:4">
      <c r="A33" s="4" t="s">
        <v>188</v>
      </c>
      <c r="B33" s="5" t="n">
        <v>0</v>
      </c>
      <c r="C33" s="5" t="n">
        <v>0</v>
      </c>
      <c r="D33" s="5" t="n">
        <v>48</v>
      </c>
    </row>
    <row r="34" spans="1:4">
      <c r="A34" s="4" t="s">
        <v>189</v>
      </c>
      <c r="B34" s="5" t="n">
        <v>221</v>
      </c>
      <c r="C34" s="5" t="n">
        <v>1359</v>
      </c>
      <c r="D34" s="5" t="n">
        <v>414</v>
      </c>
    </row>
    <row r="35" spans="1:4">
      <c r="A35" s="4" t="s">
        <v>190</v>
      </c>
      <c r="B35" s="5" t="n">
        <v>-166515</v>
      </c>
      <c r="C35" s="5" t="n">
        <v>-107216</v>
      </c>
      <c r="D35" s="5" t="n">
        <v>-12911</v>
      </c>
    </row>
    <row r="36" spans="1:4">
      <c r="A36" s="3" t="s">
        <v>191</v>
      </c>
    </row>
    <row r="37" spans="1:4">
      <c r="A37" s="4" t="s">
        <v>192</v>
      </c>
      <c r="B37" s="5" t="n">
        <v>115582</v>
      </c>
      <c r="C37" s="5" t="n">
        <v>91062</v>
      </c>
      <c r="D37" s="5" t="n">
        <v>53265</v>
      </c>
    </row>
    <row r="38" spans="1:4">
      <c r="A38" s="4" t="s">
        <v>148</v>
      </c>
      <c r="B38" s="5" t="n">
        <v>0</v>
      </c>
      <c r="C38" s="5" t="n">
        <v>-12847</v>
      </c>
      <c r="D38" s="5" t="n">
        <v>0</v>
      </c>
    </row>
    <row r="39" spans="1:4">
      <c r="A39" s="4" t="s">
        <v>193</v>
      </c>
      <c r="B39" s="5" t="n">
        <v>0</v>
      </c>
      <c r="C39" s="5" t="n">
        <v>-105</v>
      </c>
      <c r="D39" s="5" t="n">
        <v>-129</v>
      </c>
    </row>
    <row r="40" spans="1:4">
      <c r="A40" s="4" t="s">
        <v>194</v>
      </c>
      <c r="B40" s="5" t="n">
        <v>-5</v>
      </c>
      <c r="C40" s="5" t="n">
        <v>-6</v>
      </c>
      <c r="D40" s="5" t="n">
        <v>-6</v>
      </c>
    </row>
    <row r="41" spans="1:4">
      <c r="A41" s="4" t="s">
        <v>195</v>
      </c>
      <c r="B41" s="5" t="n">
        <v>61</v>
      </c>
      <c r="C41" s="5" t="n">
        <v>82</v>
      </c>
      <c r="D41" s="5" t="n">
        <v>84</v>
      </c>
    </row>
    <row r="42" spans="1:4">
      <c r="A42" s="4" t="s">
        <v>152</v>
      </c>
      <c r="B42" s="5" t="n">
        <v>21</v>
      </c>
      <c r="C42" s="5" t="n">
        <v>84</v>
      </c>
      <c r="D42" s="5" t="n">
        <v>0</v>
      </c>
    </row>
    <row r="43" spans="1:4">
      <c r="A43" s="4" t="s">
        <v>196</v>
      </c>
      <c r="B43" s="5" t="n">
        <v>-4</v>
      </c>
      <c r="C43" s="5" t="n">
        <v>0</v>
      </c>
      <c r="D43" s="5" t="n">
        <v>0</v>
      </c>
    </row>
    <row r="44" spans="1:4">
      <c r="A44" s="4" t="s">
        <v>197</v>
      </c>
      <c r="B44" s="5" t="n">
        <v>115655</v>
      </c>
      <c r="C44" s="5" t="n">
        <v>78270</v>
      </c>
      <c r="D44" s="5" t="n">
        <v>53214</v>
      </c>
    </row>
    <row r="45" spans="1:4">
      <c r="A45" s="4" t="s">
        <v>198</v>
      </c>
      <c r="B45" s="5" t="n">
        <v>-41154</v>
      </c>
      <c r="C45" s="5" t="n">
        <v>-15395</v>
      </c>
      <c r="D45" s="5" t="n">
        <v>50745</v>
      </c>
    </row>
    <row r="46" spans="1:4">
      <c r="A46" s="4" t="s">
        <v>199</v>
      </c>
      <c r="B46" s="5" t="n">
        <v>200797</v>
      </c>
      <c r="C46" s="5" t="n">
        <v>216192</v>
      </c>
      <c r="D46" s="5" t="n">
        <v>165447</v>
      </c>
    </row>
    <row r="47" spans="1:4">
      <c r="A47" s="4" t="s">
        <v>200</v>
      </c>
      <c r="B47" s="6" t="n">
        <v>159643</v>
      </c>
      <c r="C47" s="6" t="n">
        <v>200797</v>
      </c>
      <c r="D47" s="6" t="n">
        <v>2161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68</v>
      </c>
    </row>
    <row r="3" spans="1:4">
      <c r="A3" s="4" t="s">
        <v>1030</v>
      </c>
    </row>
    <row r="4" spans="1:4">
      <c r="A4" s="3" t="s">
        <v>1031</v>
      </c>
    </row>
    <row r="5" spans="1:4">
      <c r="A5" s="4" t="s">
        <v>1032</v>
      </c>
      <c r="B5" s="5" t="n">
        <v>322385</v>
      </c>
    </row>
    <row r="6" spans="1:4">
      <c r="A6" s="4" t="s">
        <v>1033</v>
      </c>
      <c r="B6" s="4" t="s">
        <v>431</v>
      </c>
    </row>
    <row r="7" spans="1:4">
      <c r="A7" s="4" t="s">
        <v>1034</v>
      </c>
      <c r="B7" s="4" t="s">
        <v>1035</v>
      </c>
    </row>
    <row r="8" spans="1:4">
      <c r="A8" s="4" t="s">
        <v>1036</v>
      </c>
      <c r="B8" s="4" t="s">
        <v>1037</v>
      </c>
    </row>
    <row r="9" spans="1:4">
      <c r="A9" s="4" t="s">
        <v>1038</v>
      </c>
      <c r="B9" s="6" t="n">
        <v>61</v>
      </c>
    </row>
    <row r="10" spans="1:4">
      <c r="A10" s="4" t="s">
        <v>1039</v>
      </c>
      <c r="B10" s="5" t="n">
        <v>9446</v>
      </c>
    </row>
    <row r="11" spans="1:4">
      <c r="A11" s="4" t="s">
        <v>1040</v>
      </c>
      <c r="B11" s="7" t="n">
        <v>6.43</v>
      </c>
    </row>
    <row r="12" spans="1:4">
      <c r="A12" s="4" t="s">
        <v>1041</v>
      </c>
      <c r="B12" s="6" t="n">
        <v>24</v>
      </c>
      <c r="C12" s="6" t="n">
        <v>25</v>
      </c>
      <c r="D12" s="6" t="n">
        <v>25</v>
      </c>
    </row>
    <row r="13" spans="1:4">
      <c r="A13" s="4" t="s">
        <v>1042</v>
      </c>
    </row>
    <row r="14" spans="1:4">
      <c r="A14" s="3" t="s">
        <v>1031</v>
      </c>
    </row>
    <row r="15" spans="1:4">
      <c r="A15" s="4" t="s">
        <v>1043</v>
      </c>
      <c r="B15" s="4" t="s">
        <v>1044</v>
      </c>
    </row>
    <row r="16" spans="1:4">
      <c r="A16" s="4" t="s">
        <v>1045</v>
      </c>
      <c r="B16" s="4" t="s">
        <v>1046</v>
      </c>
    </row>
    <row r="17" spans="1:4">
      <c r="A17" s="4" t="s">
        <v>1047</v>
      </c>
    </row>
    <row r="18" spans="1:4">
      <c r="A18" s="3" t="s">
        <v>1031</v>
      </c>
    </row>
    <row r="19" spans="1:4">
      <c r="A19" s="4" t="s">
        <v>1032</v>
      </c>
      <c r="B19" s="5" t="n">
        <v>270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68</v>
      </c>
    </row>
    <row r="3" spans="1:4">
      <c r="A3" s="3" t="s">
        <v>244</v>
      </c>
    </row>
    <row r="4" spans="1:4">
      <c r="A4" s="4" t="s">
        <v>1049</v>
      </c>
      <c r="B4" s="6" t="n">
        <v>0</v>
      </c>
      <c r="C4" s="6" t="n">
        <v>0</v>
      </c>
    </row>
    <row r="5" spans="1:4">
      <c r="A5" s="4" t="s">
        <v>1050</v>
      </c>
      <c r="B5" s="5" t="n">
        <v>0</v>
      </c>
      <c r="C5" s="5" t="n">
        <v>0</v>
      </c>
    </row>
    <row r="6" spans="1:4">
      <c r="A6" s="4" t="s">
        <v>1051</v>
      </c>
      <c r="B6" s="5" t="n">
        <v>260380</v>
      </c>
    </row>
    <row r="7" spans="1:4">
      <c r="A7" s="4" t="s">
        <v>1052</v>
      </c>
      <c r="B7" s="5" t="n">
        <v>77000</v>
      </c>
    </row>
    <row r="8" spans="1:4">
      <c r="A8" s="4" t="s">
        <v>1053</v>
      </c>
      <c r="B8" s="5" t="n">
        <v>0</v>
      </c>
      <c r="C8" s="5" t="n">
        <v>0</v>
      </c>
    </row>
    <row r="9" spans="1:4">
      <c r="A9" s="4" t="s">
        <v>1054</v>
      </c>
      <c r="B9" s="6" t="n">
        <v>0</v>
      </c>
      <c r="C9" s="6" t="n">
        <v>0</v>
      </c>
      <c r="D9" s="6" t="n">
        <v>0</v>
      </c>
    </row>
    <row r="10" spans="1:4">
      <c r="A10" s="4" t="s">
        <v>1055</v>
      </c>
      <c r="B10" s="4" t="s">
        <v>771</v>
      </c>
      <c r="C10" s="4" t="s">
        <v>771</v>
      </c>
      <c r="D10" s="4" t="s">
        <v>7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6</v>
      </c>
      <c r="B1" s="2" t="s">
        <v>1</v>
      </c>
    </row>
    <row r="2" spans="1:4">
      <c r="B2" s="2" t="s">
        <v>2</v>
      </c>
      <c r="C2" s="2" t="s">
        <v>30</v>
      </c>
      <c r="D2" s="2" t="s">
        <v>68</v>
      </c>
    </row>
    <row r="3" spans="1:4">
      <c r="A3" s="3" t="s">
        <v>247</v>
      </c>
    </row>
    <row r="4" spans="1:4">
      <c r="A4" s="4" t="s">
        <v>1057</v>
      </c>
      <c r="B4" s="6" t="n">
        <v>1078</v>
      </c>
      <c r="C4" s="6" t="n">
        <v>980</v>
      </c>
      <c r="D4" s="6" t="n">
        <v>1048</v>
      </c>
    </row>
    <row r="5" spans="1:4">
      <c r="A5" s="3" t="s">
        <v>1058</v>
      </c>
    </row>
    <row r="6" spans="1:4">
      <c r="A6" s="5" t="n">
        <v>2017</v>
      </c>
      <c r="B6" s="5" t="n">
        <v>884</v>
      </c>
    </row>
    <row r="7" spans="1:4">
      <c r="A7" s="5" t="n">
        <v>2018</v>
      </c>
      <c r="B7" s="5" t="n">
        <v>806</v>
      </c>
    </row>
    <row r="8" spans="1:4">
      <c r="A8" s="5" t="n">
        <v>2019</v>
      </c>
      <c r="B8" s="5" t="n">
        <v>700</v>
      </c>
    </row>
    <row r="9" spans="1:4">
      <c r="A9" s="5" t="n">
        <v>2020</v>
      </c>
      <c r="B9" s="5" t="n">
        <v>720</v>
      </c>
    </row>
    <row r="10" spans="1:4">
      <c r="A10" s="5" t="n">
        <v>2021</v>
      </c>
      <c r="B10" s="5" t="n">
        <v>735</v>
      </c>
    </row>
    <row r="11" spans="1:4">
      <c r="A11" s="4" t="s">
        <v>1059</v>
      </c>
      <c r="B11" s="5" t="n">
        <v>2256</v>
      </c>
    </row>
    <row r="12" spans="1:4">
      <c r="A12" s="4" t="s">
        <v>1060</v>
      </c>
      <c r="B12" s="5" t="n">
        <v>6101</v>
      </c>
    </row>
    <row r="13" spans="1:4">
      <c r="A13" s="3" t="s">
        <v>1061</v>
      </c>
    </row>
    <row r="14" spans="1:4">
      <c r="A14" s="5" t="n">
        <v>2017</v>
      </c>
      <c r="B14" s="5" t="n">
        <v>62018</v>
      </c>
    </row>
    <row r="15" spans="1:4">
      <c r="A15" s="5" t="n">
        <v>2018</v>
      </c>
      <c r="B15" s="5" t="n">
        <v>7207</v>
      </c>
    </row>
    <row r="16" spans="1:4">
      <c r="A16" s="5" t="n">
        <v>2019</v>
      </c>
      <c r="B16" s="5" t="n">
        <v>4376</v>
      </c>
    </row>
    <row r="17" spans="1:4">
      <c r="A17" s="5" t="n">
        <v>2020</v>
      </c>
      <c r="B17" s="5" t="n">
        <v>1664</v>
      </c>
    </row>
    <row r="18" spans="1:4">
      <c r="A18" s="5" t="n">
        <v>2021</v>
      </c>
      <c r="B18" s="5" t="n">
        <v>442</v>
      </c>
    </row>
    <row r="19" spans="1:4">
      <c r="A19" s="4" t="s">
        <v>1059</v>
      </c>
      <c r="B19" s="5" t="n">
        <v>228</v>
      </c>
    </row>
    <row r="20" spans="1:4">
      <c r="A20" s="4" t="s">
        <v>1062</v>
      </c>
      <c r="B20" s="6" t="n">
        <v>759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0</v>
      </c>
    </row>
    <row r="2" spans="1:3">
      <c r="A2" s="3" t="s">
        <v>1064</v>
      </c>
    </row>
    <row r="3" spans="1:3">
      <c r="A3" s="4" t="s">
        <v>1065</v>
      </c>
      <c r="B3" s="6" t="n">
        <v>212573</v>
      </c>
      <c r="C3" s="6" t="n">
        <v>205301</v>
      </c>
    </row>
    <row r="4" spans="1:3">
      <c r="A4" s="4" t="s">
        <v>1066</v>
      </c>
    </row>
    <row r="5" spans="1:3">
      <c r="A5" s="3" t="s">
        <v>1064</v>
      </c>
    </row>
    <row r="6" spans="1:3">
      <c r="A6" s="4" t="s">
        <v>1065</v>
      </c>
      <c r="B6" s="5" t="n">
        <v>207207</v>
      </c>
      <c r="C6" s="5" t="n">
        <v>201839</v>
      </c>
    </row>
    <row r="7" spans="1:3">
      <c r="A7" s="4" t="s">
        <v>1067</v>
      </c>
    </row>
    <row r="8" spans="1:3">
      <c r="A8" s="3" t="s">
        <v>1064</v>
      </c>
    </row>
    <row r="9" spans="1:3">
      <c r="A9" s="4" t="s">
        <v>1065</v>
      </c>
      <c r="B9" s="5" t="n">
        <v>3518</v>
      </c>
      <c r="C9" s="5" t="n">
        <v>2807</v>
      </c>
    </row>
    <row r="10" spans="1:3">
      <c r="A10" s="4" t="s">
        <v>1068</v>
      </c>
    </row>
    <row r="11" spans="1:3">
      <c r="A11" s="3" t="s">
        <v>1064</v>
      </c>
    </row>
    <row r="12" spans="1:3">
      <c r="A12" s="4" t="s">
        <v>1065</v>
      </c>
      <c r="B12" s="5" t="n">
        <v>1848</v>
      </c>
      <c r="C12" s="6" t="n">
        <v>655</v>
      </c>
    </row>
    <row r="13" spans="1:3">
      <c r="A13" s="4" t="s">
        <v>1069</v>
      </c>
    </row>
    <row r="14" spans="1:3">
      <c r="A14" s="3" t="s">
        <v>1064</v>
      </c>
    </row>
    <row r="15" spans="1:3">
      <c r="A15" s="4" t="s">
        <v>1065</v>
      </c>
      <c r="B15" s="5" t="n">
        <v>3518</v>
      </c>
    </row>
    <row r="16" spans="1:3">
      <c r="A16" s="4" t="s">
        <v>1070</v>
      </c>
    </row>
    <row r="17" spans="1:3">
      <c r="A17" s="3" t="s">
        <v>1064</v>
      </c>
    </row>
    <row r="18" spans="1:3">
      <c r="A18" s="4" t="s">
        <v>1065</v>
      </c>
      <c r="B18" s="5" t="n">
        <v>0</v>
      </c>
    </row>
    <row r="19" spans="1:3">
      <c r="A19" s="4" t="s">
        <v>1071</v>
      </c>
    </row>
    <row r="20" spans="1:3">
      <c r="A20" s="3" t="s">
        <v>1064</v>
      </c>
    </row>
    <row r="21" spans="1:3">
      <c r="A21" s="4" t="s">
        <v>1072</v>
      </c>
      <c r="B21" s="6" t="n">
        <v>7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0</v>
      </c>
    </row>
    <row r="2" spans="1:3">
      <c r="A2" s="3" t="s">
        <v>1074</v>
      </c>
    </row>
    <row r="3" spans="1:3">
      <c r="A3" s="4" t="s">
        <v>1075</v>
      </c>
      <c r="B3" s="6" t="n">
        <v>94648</v>
      </c>
      <c r="C3" s="6" t="n">
        <v>86344</v>
      </c>
    </row>
    <row r="4" spans="1:3">
      <c r="A4" s="4" t="s">
        <v>1076</v>
      </c>
      <c r="B4" s="4" t="s">
        <v>1077</v>
      </c>
      <c r="C4" s="4" t="s">
        <v>1078</v>
      </c>
    </row>
    <row r="5" spans="1:3">
      <c r="A5" s="4" t="s">
        <v>1079</v>
      </c>
      <c r="B5" s="4" t="s">
        <v>160</v>
      </c>
    </row>
    <row r="6" spans="1:3">
      <c r="A6" s="4" t="s">
        <v>1080</v>
      </c>
      <c r="B6" s="6" t="n">
        <v>94648</v>
      </c>
      <c r="C6" s="6" t="n">
        <v>86344</v>
      </c>
    </row>
    <row r="7" spans="1:3">
      <c r="A7" s="4" t="s">
        <v>1081</v>
      </c>
      <c r="B7" s="4" t="s">
        <v>1082</v>
      </c>
      <c r="C7" s="4" t="s">
        <v>1083</v>
      </c>
    </row>
    <row r="8" spans="1:3">
      <c r="A8" s="4" t="s">
        <v>1084</v>
      </c>
      <c r="B8" s="4" t="s">
        <v>1085</v>
      </c>
    </row>
    <row r="9" spans="1:3">
      <c r="A9" s="4" t="s">
        <v>1086</v>
      </c>
      <c r="B9" s="6" t="n">
        <v>94648</v>
      </c>
      <c r="C9" s="6" t="n">
        <v>86344</v>
      </c>
    </row>
    <row r="10" spans="1:3">
      <c r="A10" s="4" t="s">
        <v>1087</v>
      </c>
      <c r="B10" s="4" t="s">
        <v>1082</v>
      </c>
      <c r="C10" s="4" t="s">
        <v>1083</v>
      </c>
    </row>
    <row r="11" spans="1:3">
      <c r="A11" s="4" t="s">
        <v>1088</v>
      </c>
      <c r="B11" s="4" t="s">
        <v>552</v>
      </c>
    </row>
    <row r="12" spans="1:3">
      <c r="A12" s="4" t="s">
        <v>1089</v>
      </c>
      <c r="B12" s="6" t="n">
        <v>104486</v>
      </c>
      <c r="C12" s="6" t="n">
        <v>95067</v>
      </c>
    </row>
    <row r="13" spans="1:3">
      <c r="A13" s="4" t="s">
        <v>1090</v>
      </c>
      <c r="B13" s="4" t="s">
        <v>1091</v>
      </c>
      <c r="C13" s="4" t="s">
        <v>1092</v>
      </c>
    </row>
    <row r="14" spans="1:3">
      <c r="A14" s="4" t="s">
        <v>1093</v>
      </c>
      <c r="B14" s="4" t="s">
        <v>1094</v>
      </c>
    </row>
    <row r="15" spans="1:3">
      <c r="A15" s="4" t="s">
        <v>1095</v>
      </c>
    </row>
    <row r="16" spans="1:3">
      <c r="A16" s="3" t="s">
        <v>1074</v>
      </c>
    </row>
    <row r="17" spans="1:3">
      <c r="A17" s="4" t="s">
        <v>1075</v>
      </c>
      <c r="B17" s="6" t="n">
        <v>92153</v>
      </c>
      <c r="C17" s="6" t="n">
        <v>84100</v>
      </c>
    </row>
    <row r="18" spans="1:3">
      <c r="A18" s="4" t="s">
        <v>1076</v>
      </c>
      <c r="B18" s="4" t="s">
        <v>1094</v>
      </c>
      <c r="C18" s="4" t="s">
        <v>1094</v>
      </c>
    </row>
    <row r="19" spans="1:3">
      <c r="A19" s="4" t="s">
        <v>1079</v>
      </c>
      <c r="B19" s="4" t="s">
        <v>160</v>
      </c>
    </row>
    <row r="20" spans="1:3">
      <c r="A20" s="4" t="s">
        <v>1096</v>
      </c>
      <c r="B20" s="4" t="s">
        <v>767</v>
      </c>
    </row>
    <row r="21" spans="1:3">
      <c r="A21" s="4" t="s">
        <v>1080</v>
      </c>
      <c r="B21" s="6" t="n">
        <v>92153</v>
      </c>
      <c r="C21" s="6" t="n">
        <v>84100</v>
      </c>
    </row>
    <row r="22" spans="1:3">
      <c r="A22" s="4" t="s">
        <v>1081</v>
      </c>
      <c r="B22" s="4" t="s">
        <v>1097</v>
      </c>
      <c r="C22" s="4" t="s">
        <v>1082</v>
      </c>
    </row>
    <row r="23" spans="1:3">
      <c r="A23" s="4" t="s">
        <v>1084</v>
      </c>
      <c r="B23" s="4" t="s">
        <v>1085</v>
      </c>
    </row>
    <row r="24" spans="1:3">
      <c r="A24" s="4" t="s">
        <v>1098</v>
      </c>
      <c r="B24" s="4" t="s">
        <v>1099</v>
      </c>
    </row>
    <row r="25" spans="1:3">
      <c r="A25" s="4" t="s">
        <v>1086</v>
      </c>
      <c r="B25" s="6" t="n">
        <v>92153</v>
      </c>
      <c r="C25" s="6" t="n">
        <v>84100</v>
      </c>
    </row>
    <row r="26" spans="1:3">
      <c r="A26" s="4" t="s">
        <v>1087</v>
      </c>
      <c r="B26" s="4" t="s">
        <v>1097</v>
      </c>
      <c r="C26" s="4" t="s">
        <v>1082</v>
      </c>
    </row>
    <row r="27" spans="1:3">
      <c r="A27" s="4" t="s">
        <v>1088</v>
      </c>
      <c r="B27" s="4" t="s">
        <v>552</v>
      </c>
    </row>
    <row r="28" spans="1:3">
      <c r="A28" s="4" t="s">
        <v>1100</v>
      </c>
      <c r="B28" s="4" t="s">
        <v>1094</v>
      </c>
    </row>
    <row r="29" spans="1:3">
      <c r="A29" s="4" t="s">
        <v>1089</v>
      </c>
      <c r="B29" s="6" t="n">
        <v>101991</v>
      </c>
      <c r="C29" s="6" t="n">
        <v>92823</v>
      </c>
    </row>
    <row r="30" spans="1:3">
      <c r="A30" s="4" t="s">
        <v>1090</v>
      </c>
      <c r="B30" s="4" t="s">
        <v>1101</v>
      </c>
      <c r="C30" s="4" t="s">
        <v>1091</v>
      </c>
    </row>
    <row r="31" spans="1:3">
      <c r="A31" s="4" t="s">
        <v>1093</v>
      </c>
      <c r="B31" s="4" t="s">
        <v>1094</v>
      </c>
    </row>
    <row r="32" spans="1:3">
      <c r="A32" s="4" t="s">
        <v>1102</v>
      </c>
      <c r="B32" s="4" t="s">
        <v>10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03</v>
      </c>
      <c r="B1" s="2" t="s">
        <v>2</v>
      </c>
      <c r="C1" s="2" t="s">
        <v>30</v>
      </c>
    </row>
    <row r="2" spans="1:3">
      <c r="A2" s="4" t="s">
        <v>1104</v>
      </c>
    </row>
    <row r="3" spans="1:3">
      <c r="A3" s="3" t="s">
        <v>1105</v>
      </c>
    </row>
    <row r="4" spans="1:3">
      <c r="A4" s="4" t="s">
        <v>32</v>
      </c>
      <c r="B4" s="6" t="n">
        <v>159643</v>
      </c>
      <c r="C4" s="6" t="n">
        <v>200797</v>
      </c>
    </row>
    <row r="5" spans="1:3">
      <c r="A5" s="4" t="s">
        <v>1106</v>
      </c>
    </row>
    <row r="6" spans="1:3">
      <c r="A6" s="3" t="s">
        <v>1105</v>
      </c>
    </row>
    <row r="7" spans="1:3">
      <c r="A7" s="4" t="s">
        <v>33</v>
      </c>
      <c r="B7" s="5" t="n">
        <v>16213</v>
      </c>
      <c r="C7" s="5" t="n">
        <v>16649</v>
      </c>
    </row>
    <row r="8" spans="1:3">
      <c r="A8" s="3" t="s">
        <v>1107</v>
      </c>
    </row>
    <row r="9" spans="1:3">
      <c r="A9" s="4" t="s">
        <v>36</v>
      </c>
      <c r="B9" s="5" t="n">
        <v>3326</v>
      </c>
      <c r="C9" s="5" t="n">
        <v>351</v>
      </c>
    </row>
    <row r="10" spans="1:3">
      <c r="A10" s="4" t="s">
        <v>682</v>
      </c>
      <c r="B10" s="5" t="n">
        <v>3996</v>
      </c>
      <c r="C10" s="5" t="n">
        <v>3127</v>
      </c>
    </row>
    <row r="11" spans="1:3">
      <c r="A11" s="3" t="s">
        <v>1108</v>
      </c>
    </row>
    <row r="12" spans="1:3">
      <c r="A12" s="4" t="s">
        <v>1109</v>
      </c>
      <c r="B12" s="5" t="n">
        <v>78</v>
      </c>
      <c r="C12" s="5" t="n">
        <v>73</v>
      </c>
    </row>
    <row r="13" spans="1:3">
      <c r="A13" s="4" t="s">
        <v>1110</v>
      </c>
    </row>
    <row r="14" spans="1:3">
      <c r="A14" s="3" t="s">
        <v>1105</v>
      </c>
    </row>
    <row r="15" spans="1:3">
      <c r="A15" s="4" t="s">
        <v>1111</v>
      </c>
      <c r="B15" s="5" t="n">
        <v>4409</v>
      </c>
      <c r="C15" s="5" t="n">
        <v>3934</v>
      </c>
    </row>
    <row r="16" spans="1:3">
      <c r="A16" s="3" t="s">
        <v>1107</v>
      </c>
    </row>
    <row r="17" spans="1:3">
      <c r="A17" s="4" t="s">
        <v>1112</v>
      </c>
      <c r="B17" s="5" t="n">
        <v>669770</v>
      </c>
      <c r="C17" s="5" t="n">
        <v>605853</v>
      </c>
    </row>
    <row r="18" spans="1:3">
      <c r="A18" s="4" t="s">
        <v>1113</v>
      </c>
      <c r="B18" s="5" t="n">
        <v>1794</v>
      </c>
      <c r="C18" s="5" t="n">
        <v>1862</v>
      </c>
    </row>
    <row r="19" spans="1:3">
      <c r="A19" s="3" t="s">
        <v>1108</v>
      </c>
    </row>
    <row r="20" spans="1:3">
      <c r="A20" s="4" t="s">
        <v>1114</v>
      </c>
      <c r="B20" s="5" t="n">
        <v>1063696</v>
      </c>
      <c r="C20" s="5" t="n">
        <v>948114</v>
      </c>
    </row>
    <row r="21" spans="1:3">
      <c r="A21" s="4" t="s">
        <v>1115</v>
      </c>
    </row>
    <row r="22" spans="1:3">
      <c r="A22" s="3" t="s">
        <v>1105</v>
      </c>
    </row>
    <row r="23" spans="1:3">
      <c r="A23" s="4" t="s">
        <v>32</v>
      </c>
      <c r="B23" s="5" t="n">
        <v>159643</v>
      </c>
      <c r="C23" s="5" t="n">
        <v>200797</v>
      </c>
    </row>
    <row r="24" spans="1:3">
      <c r="A24" s="4" t="s">
        <v>1116</v>
      </c>
    </row>
    <row r="25" spans="1:3">
      <c r="A25" s="3" t="s">
        <v>1105</v>
      </c>
    </row>
    <row r="26" spans="1:3">
      <c r="A26" s="4" t="s">
        <v>33</v>
      </c>
      <c r="B26" s="5" t="n">
        <v>16230</v>
      </c>
      <c r="C26" s="5" t="n">
        <v>16635</v>
      </c>
    </row>
    <row r="27" spans="1:3">
      <c r="A27" s="3" t="s">
        <v>1107</v>
      </c>
    </row>
    <row r="28" spans="1:3">
      <c r="A28" s="4" t="s">
        <v>36</v>
      </c>
      <c r="B28" s="5" t="n">
        <v>3363</v>
      </c>
      <c r="C28" s="5" t="n">
        <v>363</v>
      </c>
    </row>
    <row r="29" spans="1:3">
      <c r="A29" s="4" t="s">
        <v>682</v>
      </c>
      <c r="B29" s="5" t="n">
        <v>3996</v>
      </c>
      <c r="C29" s="5" t="n">
        <v>3127</v>
      </c>
    </row>
    <row r="30" spans="1:3">
      <c r="A30" s="3" t="s">
        <v>1108</v>
      </c>
    </row>
    <row r="31" spans="1:3">
      <c r="A31" s="4" t="s">
        <v>1109</v>
      </c>
      <c r="B31" s="5" t="n">
        <v>78</v>
      </c>
      <c r="C31" s="5" t="n">
        <v>73</v>
      </c>
    </row>
    <row r="32" spans="1:3">
      <c r="A32" s="4" t="s">
        <v>1117</v>
      </c>
    </row>
    <row r="33" spans="1:3">
      <c r="A33" s="3" t="s">
        <v>1105</v>
      </c>
    </row>
    <row r="34" spans="1:3">
      <c r="A34" s="4" t="s">
        <v>1111</v>
      </c>
      <c r="B34" s="5" t="n">
        <v>4409</v>
      </c>
      <c r="C34" s="5" t="n">
        <v>3934</v>
      </c>
    </row>
    <row r="35" spans="1:3">
      <c r="A35" s="3" t="s">
        <v>1107</v>
      </c>
    </row>
    <row r="36" spans="1:3">
      <c r="A36" s="4" t="s">
        <v>1112</v>
      </c>
      <c r="B36" s="5" t="n">
        <v>669437</v>
      </c>
      <c r="C36" s="5" t="n">
        <v>604240</v>
      </c>
    </row>
    <row r="37" spans="1:3">
      <c r="A37" s="4" t="s">
        <v>1113</v>
      </c>
      <c r="B37" s="5" t="n">
        <v>1794</v>
      </c>
      <c r="C37" s="5" t="n">
        <v>2041</v>
      </c>
    </row>
    <row r="38" spans="1:3">
      <c r="A38" s="3" t="s">
        <v>1108</v>
      </c>
    </row>
    <row r="39" spans="1:3">
      <c r="A39" s="4" t="s">
        <v>1114</v>
      </c>
      <c r="B39" s="6" t="n">
        <v>1001460</v>
      </c>
      <c r="C39" s="6" t="n">
        <v>9028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118</v>
      </c>
      <c r="B1" s="2" t="s">
        <v>1119</v>
      </c>
      <c r="C1" s="2" t="s">
        <v>1120</v>
      </c>
      <c r="D1" s="2" t="s">
        <v>1121</v>
      </c>
      <c r="E1" s="2" t="s">
        <v>30</v>
      </c>
    </row>
    <row r="2" spans="1:5">
      <c r="A2" s="3" t="s">
        <v>259</v>
      </c>
    </row>
    <row r="3" spans="1:5">
      <c r="A3" s="4" t="s">
        <v>148</v>
      </c>
      <c r="E3" s="6" t="n">
        <v>12847</v>
      </c>
    </row>
    <row r="4" spans="1:5">
      <c r="A4" s="4" t="s">
        <v>1122</v>
      </c>
    </row>
    <row r="5" spans="1:5">
      <c r="A5" s="3" t="s">
        <v>259</v>
      </c>
    </row>
    <row r="6" spans="1:5">
      <c r="A6" s="4" t="s">
        <v>1123</v>
      </c>
      <c r="D6" s="5" t="n">
        <v>22847</v>
      </c>
    </row>
    <row r="7" spans="1:5">
      <c r="A7" s="4" t="s">
        <v>1124</v>
      </c>
      <c r="D7" s="6" t="n">
        <v>1000</v>
      </c>
    </row>
    <row r="8" spans="1:5">
      <c r="A8" s="4" t="s">
        <v>1125</v>
      </c>
      <c r="D8" s="6" t="n">
        <v>22847</v>
      </c>
    </row>
    <row r="9" spans="1:5">
      <c r="A9" s="4" t="s">
        <v>148</v>
      </c>
      <c r="B9" s="6" t="n">
        <v>12847</v>
      </c>
      <c r="C9" s="6" t="n">
        <v>10000</v>
      </c>
    </row>
    <row r="10" spans="1:5">
      <c r="A10" s="4" t="s">
        <v>1126</v>
      </c>
    </row>
    <row r="11" spans="1:5">
      <c r="A11" s="3" t="s">
        <v>259</v>
      </c>
    </row>
    <row r="12" spans="1:5">
      <c r="A12" s="4" t="s">
        <v>149</v>
      </c>
      <c r="D12" s="5" t="n">
        <v>17390</v>
      </c>
    </row>
    <row r="13" spans="1:5">
      <c r="A13" s="4" t="s">
        <v>1127</v>
      </c>
      <c r="D13" s="6" t="n">
        <v>1000</v>
      </c>
    </row>
    <row r="14" spans="1:5">
      <c r="A14" s="4" t="s">
        <v>148</v>
      </c>
      <c r="D14" s="6" t="n">
        <v>173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68</v>
      </c>
    </row>
    <row r="3" spans="1:4">
      <c r="A3" s="3" t="s">
        <v>1129</v>
      </c>
    </row>
    <row r="4" spans="1:4">
      <c r="A4" s="4" t="s">
        <v>1130</v>
      </c>
      <c r="B4" s="6" t="n">
        <v>1152</v>
      </c>
      <c r="C4" s="6" t="n">
        <v>1151</v>
      </c>
      <c r="D4" s="6" t="n">
        <v>1292</v>
      </c>
    </row>
    <row r="5" spans="1:4">
      <c r="A5" s="4" t="s">
        <v>1131</v>
      </c>
      <c r="B5" s="5" t="n">
        <v>5450</v>
      </c>
      <c r="C5" s="5" t="n">
        <v>3745</v>
      </c>
      <c r="D5" s="5" t="n">
        <v>2137</v>
      </c>
    </row>
    <row r="6" spans="1:4">
      <c r="A6" s="3" t="s">
        <v>1132</v>
      </c>
    </row>
    <row r="7" spans="1:4">
      <c r="A7" s="4" t="s">
        <v>1133</v>
      </c>
      <c r="B7" s="5" t="n">
        <v>3351</v>
      </c>
      <c r="C7" s="5" t="n">
        <v>3103</v>
      </c>
      <c r="D7" s="5" t="n">
        <v>2065</v>
      </c>
    </row>
    <row r="8" spans="1:4">
      <c r="A8" s="4" t="s">
        <v>1134</v>
      </c>
      <c r="B8" s="5" t="n">
        <v>-1828</v>
      </c>
      <c r="C8" s="5" t="n">
        <v>-553</v>
      </c>
      <c r="D8" s="5" t="n">
        <v>1342</v>
      </c>
    </row>
    <row r="9" spans="1:4">
      <c r="A9" s="4" t="s">
        <v>1135</v>
      </c>
      <c r="B9" s="5" t="n">
        <v>217</v>
      </c>
      <c r="C9" s="5" t="n">
        <v>407</v>
      </c>
      <c r="D9" s="5" t="n">
        <v>1198</v>
      </c>
    </row>
    <row r="10" spans="1:4">
      <c r="A10" s="4" t="s">
        <v>1136</v>
      </c>
      <c r="B10" s="5" t="n">
        <v>0</v>
      </c>
      <c r="C10" s="5" t="n">
        <v>0</v>
      </c>
      <c r="D10" s="5" t="n">
        <v>166</v>
      </c>
    </row>
    <row r="11" spans="1:4">
      <c r="A11" s="4" t="s">
        <v>143</v>
      </c>
      <c r="B11" s="5" t="n">
        <v>-114</v>
      </c>
      <c r="C11" s="5" t="n">
        <v>0</v>
      </c>
      <c r="D11" s="5" t="n">
        <v>0</v>
      </c>
    </row>
    <row r="12" spans="1:4">
      <c r="A12" s="4" t="s">
        <v>1137</v>
      </c>
      <c r="B12" s="6" t="n">
        <v>-1218</v>
      </c>
      <c r="C12" s="6" t="n">
        <v>-368</v>
      </c>
      <c r="D12" s="6" t="n">
        <v>8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68</v>
      </c>
    </row>
    <row r="3" spans="1:4">
      <c r="A3" s="3" t="s">
        <v>1139</v>
      </c>
    </row>
    <row r="4" spans="1:4">
      <c r="A4" s="4" t="s">
        <v>1140</v>
      </c>
      <c r="B4" s="6" t="n">
        <v>85849</v>
      </c>
      <c r="C4" s="6" t="n">
        <v>92051</v>
      </c>
      <c r="D4" s="6" t="n">
        <v>84908</v>
      </c>
    </row>
    <row r="5" spans="1:4">
      <c r="A5" s="4" t="s">
        <v>1141</v>
      </c>
      <c r="B5" s="5" t="n">
        <v>-1855</v>
      </c>
      <c r="C5" s="5" t="n">
        <v>-561</v>
      </c>
      <c r="D5" s="5" t="n">
        <v>1139</v>
      </c>
    </row>
    <row r="6" spans="1:4">
      <c r="A6" s="4" t="s">
        <v>1140</v>
      </c>
      <c r="B6" s="5" t="n">
        <v>92298</v>
      </c>
      <c r="C6" s="5" t="n">
        <v>85849</v>
      </c>
      <c r="D6" s="5" t="n">
        <v>92051</v>
      </c>
    </row>
    <row r="7" spans="1:4">
      <c r="A7" s="4" t="s">
        <v>1142</v>
      </c>
    </row>
    <row r="8" spans="1:4">
      <c r="A8" s="3" t="s">
        <v>1139</v>
      </c>
    </row>
    <row r="9" spans="1:4">
      <c r="A9" s="4" t="s">
        <v>1140</v>
      </c>
      <c r="B9" s="5" t="n">
        <v>150</v>
      </c>
      <c r="C9" s="5" t="n">
        <v>703</v>
      </c>
      <c r="D9" s="5" t="n">
        <v>-639</v>
      </c>
    </row>
    <row r="10" spans="1:4">
      <c r="A10" s="4" t="s">
        <v>1141</v>
      </c>
      <c r="B10" s="5" t="n">
        <v>-1828</v>
      </c>
      <c r="C10" s="5" t="n">
        <v>-553</v>
      </c>
      <c r="D10" s="5" t="n">
        <v>1342</v>
      </c>
    </row>
    <row r="11" spans="1:4">
      <c r="A11" s="4" t="s">
        <v>1140</v>
      </c>
      <c r="B11" s="5" t="n">
        <v>-1678</v>
      </c>
      <c r="C11" s="5" t="n">
        <v>150</v>
      </c>
      <c r="D11" s="5" t="n">
        <v>703</v>
      </c>
    </row>
    <row r="12" spans="1:4">
      <c r="A12" s="4" t="s">
        <v>1143</v>
      </c>
    </row>
    <row r="13" spans="1:4">
      <c r="A13" s="3" t="s">
        <v>1139</v>
      </c>
    </row>
    <row r="14" spans="1:4">
      <c r="A14" s="4" t="s">
        <v>1140</v>
      </c>
      <c r="B14" s="5" t="n">
        <v>-662</v>
      </c>
      <c r="C14" s="5" t="n">
        <v>-678</v>
      </c>
      <c r="D14" s="5" t="n">
        <v>-480</v>
      </c>
    </row>
    <row r="15" spans="1:4">
      <c r="A15" s="4" t="s">
        <v>1141</v>
      </c>
      <c r="B15" s="5" t="n">
        <v>-24</v>
      </c>
      <c r="C15" s="5" t="n">
        <v>16</v>
      </c>
      <c r="D15" s="5" t="n">
        <v>-198</v>
      </c>
    </row>
    <row r="16" spans="1:4">
      <c r="A16" s="4" t="s">
        <v>1140</v>
      </c>
      <c r="B16" s="5" t="n">
        <v>-686</v>
      </c>
      <c r="C16" s="5" t="n">
        <v>-662</v>
      </c>
      <c r="D16" s="5" t="n">
        <v>-678</v>
      </c>
    </row>
    <row r="17" spans="1:4">
      <c r="A17" s="4" t="s">
        <v>1144</v>
      </c>
    </row>
    <row r="18" spans="1:4">
      <c r="A18" s="3" t="s">
        <v>1139</v>
      </c>
    </row>
    <row r="19" spans="1:4">
      <c r="A19" s="4" t="s">
        <v>1140</v>
      </c>
      <c r="B19" s="5" t="n">
        <v>17</v>
      </c>
      <c r="C19" s="5" t="n">
        <v>41</v>
      </c>
      <c r="D19" s="5" t="n">
        <v>46</v>
      </c>
    </row>
    <row r="20" spans="1:4">
      <c r="A20" s="4" t="s">
        <v>1141</v>
      </c>
      <c r="B20" s="5" t="n">
        <v>-3</v>
      </c>
      <c r="C20" s="5" t="n">
        <v>-24</v>
      </c>
      <c r="D20" s="5" t="n">
        <v>-5</v>
      </c>
    </row>
    <row r="21" spans="1:4">
      <c r="A21" s="4" t="s">
        <v>1140</v>
      </c>
      <c r="B21" s="5" t="n">
        <v>14</v>
      </c>
      <c r="C21" s="5" t="n">
        <v>17</v>
      </c>
      <c r="D21" s="5" t="n">
        <v>41</v>
      </c>
    </row>
    <row r="22" spans="1:4">
      <c r="A22" s="4" t="s">
        <v>129</v>
      </c>
    </row>
    <row r="23" spans="1:4">
      <c r="A23" s="3" t="s">
        <v>1139</v>
      </c>
    </row>
    <row r="24" spans="1:4">
      <c r="A24" s="4" t="s">
        <v>1140</v>
      </c>
      <c r="B24" s="5" t="n">
        <v>-495</v>
      </c>
      <c r="C24" s="5" t="n">
        <v>66</v>
      </c>
      <c r="D24" s="5" t="n">
        <v>-1073</v>
      </c>
    </row>
    <row r="25" spans="1:4">
      <c r="A25" s="4" t="s">
        <v>1141</v>
      </c>
      <c r="B25" s="5" t="n">
        <v>-1855</v>
      </c>
      <c r="C25" s="5" t="n">
        <v>-561</v>
      </c>
      <c r="D25" s="5" t="n">
        <v>1139</v>
      </c>
    </row>
    <row r="26" spans="1:4">
      <c r="A26" s="4" t="s">
        <v>1140</v>
      </c>
      <c r="B26" s="6" t="n">
        <v>-2350</v>
      </c>
      <c r="C26" s="6" t="n">
        <v>-495</v>
      </c>
      <c r="D26" s="6" t="n">
        <v>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5</v>
      </c>
      <c r="B1" s="2" t="s">
        <v>2</v>
      </c>
      <c r="C1" s="2" t="s">
        <v>30</v>
      </c>
      <c r="D1" s="2" t="s">
        <v>68</v>
      </c>
      <c r="E1" s="2" t="s">
        <v>1146</v>
      </c>
    </row>
    <row r="2" spans="1:5">
      <c r="A2" s="3" t="s">
        <v>1147</v>
      </c>
    </row>
    <row r="3" spans="1:5">
      <c r="A3" s="4" t="s">
        <v>1148</v>
      </c>
      <c r="B3" s="6" t="n">
        <v>581</v>
      </c>
      <c r="C3" s="6" t="n">
        <v>653</v>
      </c>
    </row>
    <row r="4" spans="1:5">
      <c r="A4" s="4" t="s">
        <v>40</v>
      </c>
      <c r="B4" s="5" t="n">
        <v>1166763</v>
      </c>
      <c r="C4" s="5" t="n">
        <v>1044625</v>
      </c>
    </row>
    <row r="5" spans="1:5">
      <c r="A5" s="3" t="s">
        <v>1149</v>
      </c>
    </row>
    <row r="6" spans="1:5">
      <c r="A6" s="4" t="s">
        <v>1150</v>
      </c>
      <c r="B6" s="5" t="n">
        <v>1074465</v>
      </c>
      <c r="C6" s="5" t="n">
        <v>958776</v>
      </c>
    </row>
    <row r="7" spans="1:5">
      <c r="A7" s="4" t="s">
        <v>1151</v>
      </c>
      <c r="B7" s="5" t="n">
        <v>92298</v>
      </c>
      <c r="C7" s="5" t="n">
        <v>85849</v>
      </c>
      <c r="D7" s="6" t="n">
        <v>92051</v>
      </c>
      <c r="E7" s="6" t="n">
        <v>84908</v>
      </c>
    </row>
    <row r="8" spans="1:5">
      <c r="A8" s="4" t="s">
        <v>58</v>
      </c>
      <c r="B8" s="5" t="n">
        <v>1166763</v>
      </c>
      <c r="C8" s="5" t="n">
        <v>1044625</v>
      </c>
    </row>
    <row r="9" spans="1:5">
      <c r="A9" s="4" t="s">
        <v>1152</v>
      </c>
    </row>
    <row r="10" spans="1:5">
      <c r="A10" s="3" t="s">
        <v>1147</v>
      </c>
    </row>
    <row r="11" spans="1:5">
      <c r="A11" s="4" t="s">
        <v>1153</v>
      </c>
      <c r="B11" s="5" t="n">
        <v>2496</v>
      </c>
      <c r="C11" s="5" t="n">
        <v>2244</v>
      </c>
    </row>
    <row r="12" spans="1:5">
      <c r="A12" s="4" t="s">
        <v>1148</v>
      </c>
      <c r="B12" s="5" t="n">
        <v>89802</v>
      </c>
      <c r="C12" s="5" t="n">
        <v>83605</v>
      </c>
    </row>
    <row r="13" spans="1:5">
      <c r="A13" s="4" t="s">
        <v>40</v>
      </c>
      <c r="B13" s="5" t="n">
        <v>92298</v>
      </c>
      <c r="C13" s="5" t="n">
        <v>85849</v>
      </c>
    </row>
    <row r="14" spans="1:5">
      <c r="A14" s="3" t="s">
        <v>1149</v>
      </c>
    </row>
    <row r="15" spans="1:5">
      <c r="A15" s="4" t="s">
        <v>1150</v>
      </c>
      <c r="B15" s="5" t="n">
        <v>0</v>
      </c>
      <c r="C15" s="5" t="n">
        <v>0</v>
      </c>
    </row>
    <row r="16" spans="1:5">
      <c r="A16" s="4" t="s">
        <v>1151</v>
      </c>
      <c r="B16" s="5" t="n">
        <v>92298</v>
      </c>
      <c r="C16" s="5" t="n">
        <v>85849</v>
      </c>
    </row>
    <row r="17" spans="1:5">
      <c r="A17" s="4" t="s">
        <v>58</v>
      </c>
      <c r="B17" s="6" t="n">
        <v>92298</v>
      </c>
      <c r="C17" s="6" t="n">
        <v>8584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4:30:35Z</dcterms:created>
  <dcterms:modified xmlns:dcterms="http://purl.org/dc/terms/" xmlns:xsi="http://www.w3.org/2001/XMLSchema-instance" xsi:type="dcterms:W3CDTF">2017-03-09T14:30:35Z</dcterms:modified>
</cp:coreProperties>
</file>